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ankruptcy Related Disclosures" sheetId="7" state="visible" r:id="rId7"/>
    <sheet xmlns:r="http://schemas.openxmlformats.org/officeDocument/2006/relationships" name="New Accounting Standards" sheetId="8" state="visible" r:id="rId8"/>
    <sheet xmlns:r="http://schemas.openxmlformats.org/officeDocument/2006/relationships" name="Discontinued Operation" sheetId="9" state="visible" r:id="rId9"/>
    <sheet xmlns:r="http://schemas.openxmlformats.org/officeDocument/2006/relationships" name="Earnings (Loss) Per Share" sheetId="10" state="visible" r:id="rId10"/>
    <sheet xmlns:r="http://schemas.openxmlformats.org/officeDocument/2006/relationships" name="Joint Venture"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Stockholders' Equity (Deficit)" sheetId="15" state="visible" r:id="rId15"/>
    <sheet xmlns:r="http://schemas.openxmlformats.org/officeDocument/2006/relationships" name="Share-based Compensation" sheetId="16" state="visible" r:id="rId16"/>
    <sheet xmlns:r="http://schemas.openxmlformats.org/officeDocument/2006/relationships" name="Employee Benefit Plans" sheetId="17" state="visible" r:id="rId17"/>
    <sheet xmlns:r="http://schemas.openxmlformats.org/officeDocument/2006/relationships" name="Restructuring Activity"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New Accounting Standards (Polic" sheetId="21" state="visible" r:id="rId21"/>
    <sheet xmlns:r="http://schemas.openxmlformats.org/officeDocument/2006/relationships" name="Bankruptcy Related Disclosures " sheetId="22" state="visible" r:id="rId22"/>
    <sheet xmlns:r="http://schemas.openxmlformats.org/officeDocument/2006/relationships" name="Discontinued Operation (Tables)" sheetId="23" state="visible" r:id="rId23"/>
    <sheet xmlns:r="http://schemas.openxmlformats.org/officeDocument/2006/relationships" name="Earnings (Loss) Per Share - (Ta" sheetId="24" state="visible" r:id="rId24"/>
    <sheet xmlns:r="http://schemas.openxmlformats.org/officeDocument/2006/relationships" name="Joint Venture -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tockholders' Equity (Deficit) " sheetId="29" state="visible" r:id="rId29"/>
    <sheet xmlns:r="http://schemas.openxmlformats.org/officeDocument/2006/relationships" name="Share-based Compensation (Table" sheetId="30" state="visible" r:id="rId30"/>
    <sheet xmlns:r="http://schemas.openxmlformats.org/officeDocument/2006/relationships" name="Employee Benefit Plans (Tables)" sheetId="31" state="visible" r:id="rId31"/>
    <sheet xmlns:r="http://schemas.openxmlformats.org/officeDocument/2006/relationships" name="Restructuring Activity (Tables)" sheetId="32" state="visible" r:id="rId32"/>
    <sheet xmlns:r="http://schemas.openxmlformats.org/officeDocument/2006/relationships" name="Basis of Presentation - Narrati" sheetId="33" state="visible" r:id="rId33"/>
    <sheet xmlns:r="http://schemas.openxmlformats.org/officeDocument/2006/relationships" name="Bankruptcy Related Disclosure34" sheetId="34" state="visible" r:id="rId34"/>
    <sheet xmlns:r="http://schemas.openxmlformats.org/officeDocument/2006/relationships" name="Bankruptcy Related Disclosure35" sheetId="35" state="visible" r:id="rId35"/>
    <sheet xmlns:r="http://schemas.openxmlformats.org/officeDocument/2006/relationships" name="Bankruptcy Related Disclosure36" sheetId="36" state="visible" r:id="rId36"/>
    <sheet xmlns:r="http://schemas.openxmlformats.org/officeDocument/2006/relationships" name="Bankruptcy Related Disclosure37" sheetId="37" state="visible" r:id="rId37"/>
    <sheet xmlns:r="http://schemas.openxmlformats.org/officeDocument/2006/relationships" name="Bankruptcy Related Disclosure38" sheetId="38" state="visible" r:id="rId38"/>
    <sheet xmlns:r="http://schemas.openxmlformats.org/officeDocument/2006/relationships" name="Bankruptcy Related Disclosure39" sheetId="39" state="visible" r:id="rId39"/>
    <sheet xmlns:r="http://schemas.openxmlformats.org/officeDocument/2006/relationships" name="Bankruptcy Related Disclosure40" sheetId="40" state="visible" r:id="rId40"/>
    <sheet xmlns:r="http://schemas.openxmlformats.org/officeDocument/2006/relationships" name="Bankruptcy Related Disclosure41" sheetId="41" state="visible" r:id="rId41"/>
    <sheet xmlns:r="http://schemas.openxmlformats.org/officeDocument/2006/relationships" name="Bankruptcy Related Disclosure42" sheetId="42" state="visible" r:id="rId42"/>
    <sheet xmlns:r="http://schemas.openxmlformats.org/officeDocument/2006/relationships" name="Bankruptcy Related Disclosure43" sheetId="43" state="visible" r:id="rId43"/>
    <sheet xmlns:r="http://schemas.openxmlformats.org/officeDocument/2006/relationships" name="Bankruptcy Related Disclosure44" sheetId="44" state="visible" r:id="rId44"/>
    <sheet xmlns:r="http://schemas.openxmlformats.org/officeDocument/2006/relationships" name="Discontinued Operation - Narrat" sheetId="45" state="visible" r:id="rId45"/>
    <sheet xmlns:r="http://schemas.openxmlformats.org/officeDocument/2006/relationships" name="Discontinued Operation - Summar" sheetId="46" state="visible" r:id="rId46"/>
    <sheet xmlns:r="http://schemas.openxmlformats.org/officeDocument/2006/relationships" name="Earnings (Loss) Per Share - Nar" sheetId="47" state="visible" r:id="rId47"/>
    <sheet xmlns:r="http://schemas.openxmlformats.org/officeDocument/2006/relationships" name="Earnings (Loss) Per Share - Rec" sheetId="48" state="visible" r:id="rId48"/>
    <sheet xmlns:r="http://schemas.openxmlformats.org/officeDocument/2006/relationships" name="Joint Venture - Narrative (Deta" sheetId="49" state="visible" r:id="rId49"/>
    <sheet xmlns:r="http://schemas.openxmlformats.org/officeDocument/2006/relationships" name="Joint Venture - Operating Resul"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Debt  - Long-term Debt (Details" sheetId="53" state="visible" r:id="rId53"/>
    <sheet xmlns:r="http://schemas.openxmlformats.org/officeDocument/2006/relationships" name="Debt  - Narrative (Details)" sheetId="54" state="visible" r:id="rId54"/>
    <sheet xmlns:r="http://schemas.openxmlformats.org/officeDocument/2006/relationships" name="Fair Value Measurements  - Narr" sheetId="55" state="visible" r:id="rId55"/>
    <sheet xmlns:r="http://schemas.openxmlformats.org/officeDocument/2006/relationships" name="Fair Value Measurements  - Sche" sheetId="56" state="visible" r:id="rId56"/>
    <sheet xmlns:r="http://schemas.openxmlformats.org/officeDocument/2006/relationships" name="Stockholders' Equity (Deficit57" sheetId="57" state="visible" r:id="rId57"/>
    <sheet xmlns:r="http://schemas.openxmlformats.org/officeDocument/2006/relationships" name="Stockholders' Equity (Deficit58" sheetId="58" state="visible" r:id="rId58"/>
    <sheet xmlns:r="http://schemas.openxmlformats.org/officeDocument/2006/relationships" name="Stockholders' Equity (Deficit59" sheetId="59" state="visible" r:id="rId59"/>
    <sheet xmlns:r="http://schemas.openxmlformats.org/officeDocument/2006/relationships" name="Share-based Compensation - Summ" sheetId="60" state="visible" r:id="rId60"/>
    <sheet xmlns:r="http://schemas.openxmlformats.org/officeDocument/2006/relationships" name="Share-based Compensation  - Nar" sheetId="61" state="visible" r:id="rId61"/>
    <sheet xmlns:r="http://schemas.openxmlformats.org/officeDocument/2006/relationships" name="Employee Benefit Plans - Schedu" sheetId="62" state="visible" r:id="rId62"/>
    <sheet xmlns:r="http://schemas.openxmlformats.org/officeDocument/2006/relationships" name="Employee Benefit Plans - Narrat" sheetId="63" state="visible" r:id="rId63"/>
    <sheet xmlns:r="http://schemas.openxmlformats.org/officeDocument/2006/relationships" name="Restructuring Activity - Narrat" sheetId="64" state="visible" r:id="rId64"/>
    <sheet xmlns:r="http://schemas.openxmlformats.org/officeDocument/2006/relationships" name="Restructuring Activity - Schedu" sheetId="65" state="visible" r:id="rId65"/>
    <sheet xmlns:r="http://schemas.openxmlformats.org/officeDocument/2006/relationships" name="Restructuring Activity - Sche66" sheetId="66" state="visible" r:id="rId66"/>
    <sheet xmlns:r="http://schemas.openxmlformats.org/officeDocument/2006/relationships" name="Income Taxes - Narrative (Detai" sheetId="67" state="visible" r:id="rId67"/>
  </sheets>
  <definedNames/>
  <calcPr calcId="124519" fullCalcOnLoad="1"/>
</workbook>
</file>

<file path=xl/sharedStrings.xml><?xml version="1.0" encoding="utf-8"?>
<sst xmlns="http://schemas.openxmlformats.org/spreadsheetml/2006/main" uniqueCount="624">
  <si>
    <t>Document and Entity Information - shares</t>
  </si>
  <si>
    <t>9 Months Ended</t>
  </si>
  <si>
    <t>Sep. 30, 2017</t>
  </si>
  <si>
    <t>Nov. 10, 2017</t>
  </si>
  <si>
    <t>Document and Entity Information [Abstract]</t>
  </si>
  <si>
    <t>Entity Registrant Name</t>
  </si>
  <si>
    <t>CASTLE A M &amp; CO</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Smaller Reporting Company</t>
  </si>
  <si>
    <t>Entity Common Stock, Shares Outstanding</t>
  </si>
  <si>
    <t>Condensed Consolidated Balance Sheet - USD ($) $ in Thousands</t>
  </si>
  <si>
    <t>Dec. 31, 2016</t>
  </si>
  <si>
    <t>Current assets:</t>
  </si>
  <si>
    <t>Cash and cash equivalents</t>
  </si>
  <si>
    <t>Accounts receivable, less allowances of $422 and $1,945, respectively</t>
  </si>
  <si>
    <t>Inventories</t>
  </si>
  <si>
    <t>Prepaid expenses and other current assets</t>
  </si>
  <si>
    <t>Income tax receivable</t>
  </si>
  <si>
    <t>Total current assets</t>
  </si>
  <si>
    <t>Goodwill and intangible assets, net</t>
  </si>
  <si>
    <t>Prepaid pension cost</t>
  </si>
  <si>
    <t>Deferred income taxes</t>
  </si>
  <si>
    <t>Other noncurrent assets</t>
  </si>
  <si>
    <t>Property, plant and equipment:</t>
  </si>
  <si>
    <t>Land</t>
  </si>
  <si>
    <t>Buildings</t>
  </si>
  <si>
    <t>Machinery and equipment</t>
  </si>
  <si>
    <t>Property, plant and equipment, at cost</t>
  </si>
  <si>
    <t>Accumulated depreciation</t>
  </si>
  <si>
    <t>Property, plant and equipment, net</t>
  </si>
  <si>
    <t>Total assets</t>
  </si>
  <si>
    <t>Current liabilities:</t>
  </si>
  <si>
    <t>Accounts payable</t>
  </si>
  <si>
    <t>Accrued and other current liabilities</t>
  </si>
  <si>
    <t>Income tax payable</t>
  </si>
  <si>
    <t>Short-term borrowings</t>
  </si>
  <si>
    <t>Current portion of long-term debt</t>
  </si>
  <si>
    <t>Total current liabilities</t>
  </si>
  <si>
    <t>Long-term debt, less current portion</t>
  </si>
  <si>
    <t>Build-to-suit liability</t>
  </si>
  <si>
    <t>Other noncurrent liabilities</t>
  </si>
  <si>
    <t>Pension and postretirement benefit obligations</t>
  </si>
  <si>
    <t>Commitments and contingencies (Note 15)</t>
  </si>
  <si>
    <t xml:space="preserve"> </t>
  </si>
  <si>
    <t>Stockholders’ equity (deficit):</t>
  </si>
  <si>
    <t>Common stock</t>
  </si>
  <si>
    <t>Additional paid in capital</t>
  </si>
  <si>
    <t>Accumulated deficit</t>
  </si>
  <si>
    <t>Accumulated other comprehensive loss</t>
  </si>
  <si>
    <t>Treasury stock, at cost—no shares at September 30, 2017 and 202 shares at December 31, 2016</t>
  </si>
  <si>
    <t>Total stockholders’ equity (deficit)</t>
  </si>
  <si>
    <t>Total liabilities and stockholders’ equity (deficit)</t>
  </si>
  <si>
    <t>Predecessor</t>
  </si>
  <si>
    <t>Predecessor preferred stock, $0.01 par value—9,988 shares authorized (including 400 Series B Junior Preferred, $0.00 par value); no shares issued and outstanding at December 31, 2016</t>
  </si>
  <si>
    <t>Condensed Consolidated Statement of Operations and Comprehensive (Loss) Income - USD ($) $ in Thousands</t>
  </si>
  <si>
    <t>1 Months Ended</t>
  </si>
  <si>
    <t>2 Months Ended</t>
  </si>
  <si>
    <t>3 Months Ended</t>
  </si>
  <si>
    <t>8 Months Ended</t>
  </si>
  <si>
    <t>Aug. 31, 2017</t>
  </si>
  <si>
    <t>Sep. 30, 2016</t>
  </si>
  <si>
    <t>Net sales</t>
  </si>
  <si>
    <t>Costs and expenses:</t>
  </si>
  <si>
    <t>Cost of materials (exclusive of depreciation and amortization)</t>
  </si>
  <si>
    <t>Warehouse, processing and delivery expense</t>
  </si>
  <si>
    <t>Sales, general and administrative expense</t>
  </si>
  <si>
    <t>Restructuring expense</t>
  </si>
  <si>
    <t>Depreciation and amortization expense</t>
  </si>
  <si>
    <t>Total costs and expenses</t>
  </si>
  <si>
    <t>Operating loss</t>
  </si>
  <si>
    <t>Interest expense, net</t>
  </si>
  <si>
    <t>Financial restructuring expense</t>
  </si>
  <si>
    <t>Unrealized loss (gain) on embedded debt conversion option</t>
  </si>
  <si>
    <t>Debt restructuring loss, net</t>
  </si>
  <si>
    <t>Other (income) expense, net</t>
  </si>
  <si>
    <t>Reorganization items, net</t>
  </si>
  <si>
    <t>(Loss) income from continuing operations before income taxes and equity in losses of joint venture</t>
  </si>
  <si>
    <t>Income tax expense (benefit)</t>
  </si>
  <si>
    <t>(Loss) income from continuing operations before equity in losses of joint venture</t>
  </si>
  <si>
    <t>Equity in losses of joint venture</t>
  </si>
  <si>
    <t>(Loss) income from continuing operations</t>
  </si>
  <si>
    <t>Loss from discontinued operations, net of income taxes</t>
  </si>
  <si>
    <t>Net (loss) income</t>
  </si>
  <si>
    <t>Basic and diluted earnings (loss) per common share:</t>
  </si>
  <si>
    <t>Continuing operations (in dollars per share)</t>
  </si>
  <si>
    <t>Discontinued operations (in dollars per share)</t>
  </si>
  <si>
    <t>Net basic and diluted (loss) earnings per common share (in dollars per share)</t>
  </si>
  <si>
    <t>Comprehensive (loss) income:</t>
  </si>
  <si>
    <t>Change in unrecognized pension and postretirement benefit costs, net of tax</t>
  </si>
  <si>
    <t>Foreign currency translation adjustments, net of tax</t>
  </si>
  <si>
    <t>Comprehensive (loss) income</t>
  </si>
  <si>
    <t>Condensed Consolidated Balance Sheets (Parenthetical) - USD ($) $ in Thousands</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B Junior Preferred Stock</t>
  </si>
  <si>
    <t>Predecessor | Series B Junior Preferred Stock</t>
  </si>
  <si>
    <t>Condensed Consolidated Statement of Cash Flows - USD ($) $ in Thousands</t>
  </si>
  <si>
    <t>Operating activities:</t>
  </si>
  <si>
    <t>Adjustments to reconcile (loss) income from continuing operations to net cash used in operating activities of continuing operations:</t>
  </si>
  <si>
    <t>Depreciation and amortization</t>
  </si>
  <si>
    <t>Amortization of deferred gain</t>
  </si>
  <si>
    <t>Amortization of deferred financing costs and debt discount</t>
  </si>
  <si>
    <t>Loss from lease termination</t>
  </si>
  <si>
    <t>Noncash reorganization items, net</t>
  </si>
  <si>
    <t>Loss on sale of property, plant and equipment</t>
  </si>
  <si>
    <t>Unrealized gain on commodity hedges</t>
  </si>
  <si>
    <t>Unrealized foreign currency transaction (gain) loss</t>
  </si>
  <si>
    <t>Noncash interest paid in kind</t>
  </si>
  <si>
    <t>Share-based compensation expense</t>
  </si>
  <si>
    <t>Other, net</t>
  </si>
  <si>
    <t>Changes in assets and liabilities:</t>
  </si>
  <si>
    <t>Accounts receivable</t>
  </si>
  <si>
    <t>Prepaid pension costs</t>
  </si>
  <si>
    <t>Income tax payable and receivable</t>
  </si>
  <si>
    <t>Pension and postretirement benefit obligations and other noncurrent liabilities</t>
  </si>
  <si>
    <t>Net cash used in operating activities of continuing operations</t>
  </si>
  <si>
    <t>Net cash used in operating activities of discontinued operations</t>
  </si>
  <si>
    <t>Net cash used in operating activities</t>
  </si>
  <si>
    <t>Investing activities:</t>
  </si>
  <si>
    <t>Proceeds from sale of investment in joint venture</t>
  </si>
  <si>
    <t>Capital expenditures</t>
  </si>
  <si>
    <t>Proceeds from sale of property, plant and equipment</t>
  </si>
  <si>
    <t>Change in cash collateralization of letters of credit</t>
  </si>
  <si>
    <t>Net cash (used in) from investing activities of continuing operations</t>
  </si>
  <si>
    <t>Net cash from investing activities of discontinued operations</t>
  </si>
  <si>
    <t>Net cash (used in) from investing activities</t>
  </si>
  <si>
    <t>Financing activities:</t>
  </si>
  <si>
    <t>Proceeds from long-term debt including credit facilities</t>
  </si>
  <si>
    <t>Repayments of long-term debt including credit facilities</t>
  </si>
  <si>
    <t>Short-term borrowings (repayments), net</t>
  </si>
  <si>
    <t>Payments of debt restructuring costs</t>
  </si>
  <si>
    <t>Payments of debt issue costs</t>
  </si>
  <si>
    <t>Payments of build-to-suit liability</t>
  </si>
  <si>
    <t>Net cash from (used in) financing activities</t>
  </si>
  <si>
    <t>Effect of exchange rate changes on cash and cash equivalents</t>
  </si>
  <si>
    <t>Net chang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As previously disclosed, on June 18, 2017 (the "Petition Date"), A. M. Castle &amp; Co. (the "Company") and four of its subsidiaries (together with the Company, the "Debtors") filed voluntary petitions for reorganization under chapter 11 of the United States Bankruptcy Code (the "Bankruptcy Code") with the United States Bankruptcy Court for the District of Delaware in Wilmington, Delaware (the "Bankruptcy Court"). The four subsidiaries in the chapter 11 cases were Keystone Tube Company, LLC, HY-Alloy Steels Company, Keystone Service, Inc. and Total Plastics, Inc. Also on June 18, 2017, the Debtors filed the Debtors' Prepackaged Joint Chapter 11 Plan of Reorganization with the Bankruptcy Court and on July 25, 2017, the Debtors filed the Debtors' Amended Prepackaged Joint Chapter 11 Plan of Reorganization (the "Plan") with the Bankruptcy Court. On August 2, 2017, the Bankruptcy Court entered an order (the "Confirmation Order") confirming the Plan. On August 31, 2017 (the "Effective Date"), the Plan became effective pursuant to its terms and the Debtors emerged from their chapter 11 cases. Refer to Note 2 - Bankruptcy Related Disclosures. The condensed consolidated financial statements included herein have been prepared to reflect the application of FASB Accounting Standards Codification ("ASC") No. 852, "Reorganizations" and ASC 805, "Business Combinations". Accordingly, the Company adopted fresh-start accounting upon emergence from their Chapter 11 Cases and became a new entity for financial reporting purposes as of September 1, 2017. For accounting purposes all emergence related transactions of the Predecessor including the impact of the issuance of the Successor common stock, the entry into a new asset-based revolving credit facility and new senior secured convertible notes, and the accelerated debt obligations of the Company that were satisfied pursuant to the terms of the Plan, were recorded as of August 31, 2017. Accordingly, the Condensed Consolidated Financial Statements for the Successor are not comparable to the consolidated financial statements for the Predecessor. Also in connection with the adoption of fresh-start accounting, the Company elected to make an accounting policy change related to the accounting for stock-based compensation. The Predecessor estimated the level of forfeitures expected to occur at the time of each grant and recorded compensation expense only for those stock-based awards that it ultimately expected would vest. The estimate was based on the Company's historical rates of forfeitures and was updated periodically. The Successor has elected to no longer estimate the number of stock-based awards expected to vest but rather, will account for forfeitures as they occur. The Condensed Consolidated Financial Statements included herein have been prepared by the Company, without audit, pursuant to the rules and regulations of the U.S. Securities and Exchange Commission (“SEC”), and accounting principles generally accepted in the United States of America (“GAAP”). This report contains Condensed Consolidated Financial Statements of the Company as of September 30, 2017 (Successor), for the three-month and nine-month periods ended September 30, 2016 (Predecessor), for the period from July 1, 2017 to August 31, 2017 (Predecessor), for the period from January 1, 2017 to August 31, 2017 (Predecessor), and for the period from September 1, 2017 to September 30, 2017 (Successor). The Condensed Consolidated Balance Sheet at December 31, 2016 (Predecessor) is derived from the audited financial statements at that date. Certain information and footnote disclosures normally included in financial statements prepared in accordance with GAAP have been condensed or omitted pursuant to the rules and regulations of the SEC. In the opinion of management, the unaudited statements included herein contain all adjustments (consisting of only normal recurring adjustments) necessary for a fair presentation of financial results for the interim period. These Condensed Consolidated Financial Statements should be read in conjunction with the consolidated financial statements and the notes thereto included in the Company’s Annual Report on Form 10-K for the year ended December 31, 2016. The 2017 interim results reported herein may not necessarily be indicative of the results of the Company’s operations for the full year.</t>
  </si>
  <si>
    <t>Bankruptcy Related Disclosures</t>
  </si>
  <si>
    <t>Reorganizations [Abstract]</t>
  </si>
  <si>
    <t>Bankruptcy Related Disclosures Chapter 11 Bankruptcy Filing On the Petition Date, the Debtors filed voluntary chapter 11 petitions for reorganization under the Bankruptcy Code with the Bankruptcy Court pursuant to the terms of a Restructuring Support Agreement (as defined below) that contemplated the reorganization of the Debtors pursuant to a prepackaged plan of reorganization. The chapter 11 cases were consolidated for procedural purposes only and were administered jointly under the caption In re Keystone Tube Company, LLC., et al. (Case No. 17-11330). No trustee was appointed in the chapter 11 cases, and during the pendency of the chapter 11 cases, the Debtors continued to operate their business as “debtors-in-possession” subject to the supervision and orders of the Bankruptcy Court in accordance with the Bankruptcy Code. The filing of the bankruptcy petitions constituted a default or event of default that accelerated the Company’s obligations under (i) the Credit Facilities Agreement (as defined below) and the 11.00% Senior Secured Term Loan Credit Facilities due 2018 issued pursuant thereto (the "Credit Facilities"), (ii) the Indenture dated February 8, 2016 (the "Senior Notes Indenture") and the 12.75% Senior Secured Notes due 2018 issued pursuant thereto (the " 12.75% Secured Notes"), and (iii) the Indenture dated May 19, 2016 (the "Convertible Notes Indenture") and the 5.25% Convertible Senior Secured Notes due 2019 issued pursuant thereto (the " 5.25% Convertible Notes"). The Credit Facilities Agreement, the Senior Notes Indenture, and the Convertible Notes Indenture provide that, as a result of the filing of the bankruptcy petitions, all outstanding indebtedness due thereunder shall be immediately due and payable. Any efforts to enforce such payment obligations under the Credit Facilities Agreement, the Senior Notes Indenture, and the Convertible Notes Indenture were automatically stayed as a result of the bankruptcy petitions, and the creditors’ rights of enforcement in respect of the Credit Facilities Agreement, the Senior Notes Indenture, and the Convertible Notes Indenture are subject to the applicable provisions of the Restructuring Support Agreement (as defined below) and the Bankruptcy Code. Prior to the Petition Date, on June 16, 2017, the Debtors entered into a Commitment Agreement with certain of their creditors (the "Commitment Parties"). The Commitment Parties are the holders (or the investment advisors or managers for the holders) of the Credit Facility term loans made to the Company under a Credit and Guaranty Agreement, dated December 8, 2016, by and among the Company, Highbridge International Capital Management, LLC, Corre Partners Management, LLC, Whitebox Credit Partners, L.P., WFF Cayman II Limited, and SGF, LLC and Cantor Fitzgerald Securities, among others (as amended, the “Credit Facilities Agreement"). The Commitment Agreement was entered into pursuant to a Restructuring Support Agreement dated April 6, 2017, as amended, by and among the Debtors and certain of their creditors, including the Commitment Parties (the "RSA"). The RSA provides for a consensual restructuring of the debt and equity of the Company, which the Company seeks to effect by means of the Plan. The Company continued its operations without interruption during the pendency of the chapter 11 cases and reorganization process. To maintain and continue ordinary course operations without interruption, the Company received approval from the Bankruptcy Court of a variety of “first day” motions seeking certain relief and authorizing the Company to maintain its operations and pay trade claims in the ordinary course. Plan of Reorganization and Emergence from Chapter 11 Pursuant to the terms of the RSA, on the Petition Date, the Debtors filed the Plan with the Bankruptcy Court. The Plan allowed general unsecured claims and claims that are unimpaired under the Plan to be paid in full in cash. On August 2, 2017, the Bankruptcy Court entered the Confirmation Order approving and confirming the Plan. On the Effective Date, the Plan became effective pursuant to the terms described above and the Debtors emerged from their Chapter 11 Cases. Key components of the Plan, which became effective on August 31, 2017, include: • Entry into a new senior secured exit financing facility in the form of an asset-based revolving credit facility (the "New ABL Facility") with PNC Bank, National Association, as lender and as administrative and collateral agent (the “Agent”), and the other lenders party thereto. The New ABL Agreement provides for a $125,000 senior secured, revolving credit facility for the Company. The proceeds of the advances under the New ABL Facility may only be used to (i) pay certain fees and expenses to the Agent and the lenders under the New ABL Facility, (ii) provide for Borrowers' working capital needs and reimburse drawings under letters of credit, (iii) repay the obligations under the Debtor-in-Possession Revolving Credit and Security Agreement dated as of June 10, 2017 ("DIP Facility"), by and among the Company, the lenders party thereto, and PNC Bank, National Association, and certain other existing indebtedness, and (iv) provide for the Borrowers' capital expenditure needs, in accordance with the New ABL Facility. ◦ On the Effective Date, in connection with its entering into the New ABL Agreement, the Company borrowed an aggregate amount equal to $78,797 , proceeds from which, along with proceeds of the New Money Notes of $38,002 , were used to pay down all outstanding indebtedness, accrued interest, and related fees of the Company under the Credit Facilities Agreement and the borrowings outstanding under the DIP Facility. • Entry into an Indenture (the “Second Lien Notes Indenture”) with Wilmington Savings Fund Society, FSB (“WSFS, FSB”), as trustee and collateral agent (“Indenture Agent”) and, pursuant thereto, issued approximately $162,502 in aggregate original principal amount of its 5.00 % / 7.00% Convertible Senior Secured Paid-in-Kind ("PIK") Toggle Notes due 2022 (the “Second Lien Notes”), excluding restricted notes issued under the A.M. Castle &amp; Co. 2017 Management Incentive Plan (See Note 11 - Share Based Compensation , for full description). The Second Lien Notes were issued as follows: ◦ $111,875 in aggregate principal Second Lien Notes issued to holders of Prepetition Second Lien Secured Claims in partial satisfaction of their claims; ◦ $3,125 in aggregate principal Second Lien Notes issued to holders of Prepetition Third Lien Secured Claims in partial satisfaction of their claims; and ◦ $47,502 in aggregate principal Second Lien Notes issued to the Commitment Parties pursuant to the Commitment Agreement (the "New Money Notes"). As a result of these Plan actions, all of the outstanding indebtedness of the 12.75% Secured Notes and 5.25% Convertible Notes was discharged and canceled. • Issuance of an aggregate of 2,000 shares of new common stock, as follows: ◦ 1,300 shares issued to holders of Prepetition Second Lien Secured Claims in partial satisfaction of their claims; ◦ 300 shares issued to holders of Prepetition Third Lien Secured Claims in partial satisfaction of their claims; and ◦ 400 shares issued to participating holders of the Company's outstanding common stock as of August 2, 2017. • Payment in full of all general unsecured claims and claims that were unimpaired under the Plan in cash in the ordinary course of business. • Cash payment of $6,646 to holders of Prepetition Second Lien Secured Claims. • Cash payment of a put option fee of $2,000 to the Commitment Parties pursuant to the Commitment Agreement. • All agreements, instruments, and other documents evidencing, relating to or connected with any equity interests of the Company (which include warrants to purchase the Company’s prior common stock and unvested/unexercised awards under any existing pre-Effective Date management incentive compensation plans) were canceled without recovery. • All prior director, officer and employee incentive plans, as well as the awards issued thereunder, were canceled. The new A.M. Castle &amp; Co. 2017 Management Incentive Plan, under which persons eligible to receive awards include directors, officers and employees of the Company and its subsidiaries, became effective. Reporting During Bankruptcy During the pendency of the Company's Chapter 11 Cases, expenses and income directly associated with the chapter 11 proceedings were reported separately in reorganization items, net in the Company’s Condensed Consolidated Statements of Operations and Comprehensive Loss. Reorganization items, net also include adjustments to reflect the carrying value of liabilities subject to compromise ("LSTC") at their estimated allowed claim amounts, as such adjustments were determined. In addition, effective as of the Petition Date and during the pendency of the Company's Chapter 11 Cases, the Company discontinued recording interest expense on outstanding prepetition debt classified as LSTC. Upon the Company's emergence from its Chapter 11 Cases, the Company settled and extinguished or reinstated liabilities that were subject to compromise. Fresh-Start Accounting Under ASC No. 852, Reorganizations , fresh-start accounting is required upon emergence from Chapter 11 if (i) the reorganization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The Company qualified for and adopted fresh-start accounting as of the Effective Date. Adopting fresh-start accounting results in a new reporting entity with no beginning retained earnings or deficits. The cancellation of all existing common shares outstanding on the Effective Date and issuance of new shares of the reorganized entity resulted in a change of control of the Company under ASC No. 852. Adoption of fresh-start accounting resulted in the Company becoming a new entity for financial reporting purposes and the recording of the Company’s assets and liabilities at their fair value as of the Effective Date, with the excess of reorganization value over net asset values recorded as goodwill, in conformity with ASC No. 805, Business Combinations . The estimated fair values of the Company’s assets and liabilities as of that date differed from the recorded values of its assets and liabilities as reflected in its historical consolidated financial statements. In addition, the Company’s adoption of fresh-start accounting affected its results of operations following the fresh-start reporting date, as the Company had a new basis in its assets and liabilities. The Company also adopted one new accounting policy in connection with its adoption of fresh-start accounting (see Note 1 - Basis of Presentation) . Consequently, the Company’s financial statements on or after the Effective Date are not comparable with the financial statements prior to that date and the historical financial statements before the Effective Date are not reliable indicators of its financial condition and results of operations for any period after it adopted fresh-start accounting. Reorganization Value Reorganization value is the value attributed to an entity emerging from bankruptcy, as well as the expected net realizable value of those assets that will be disposed before emergence occurs. This value is viewed as the value of the entity before considering liabilities and approximates the amount a willing buyer would pay for the assets of the entity immediately after emergence. Fresh-start accounting requires that the reporting entity allocate the reorganization value to its assets and liabilities in relation to their fair values upon emergence from Chapter 11, with the excess of reorganization value over net asset values recorded as goodwill. The Company’s valuation of the reorganized Company, which was included in the Disclosure Statement related to the Plan, estimated the enterprise value of the Company to be in a range between $234 million and $264 million . The Company estimated the enterprise value of the Successor Company to be $244 million . The estimated enterprise value and the equity value are highly dependent on the achievement of the future financial results contemplated in the projections that were set forth in the Plan. The estimates and assumptions made in the valuation are inherently subject to significant uncertainties. The primary assumptions for which there is a reasonable possibility of the occurrence of a variation that would have significantly affected the reorganization value include the assumptions regarding revenue growth, operating expenses, the amount and timing of capital expenditures and the discount rate utilized. In order to determine the reorganization value, the Company estimated the enterprise value of the Successor utilizing the discounted cash flow analysis. To estimate the fair value utilizing the discounted cash flow analysis, the Company established an estimate of future cash flows for the period from August 31, 2017 to December 31, 2021 and discounted the estimated future cash flows to the present value, adding the present value of the terminal value of cash flows beyond December 31, 2021. The expected cash flows for the period August 31, 2017 to December 31, 2021 were derived from earnings forecasts and assumptions regarding growth and margin projections and adjusted for other cash flows including capital expenditures and charges to working capital, as applicable, and expressed as a multiple of Earnings before Interest, Taxes, Depreciation and Amortization ("EBITDA"). The discount rate of 11.1% was estimated based on an after-tax weighted average cost of capital reflecting the rate of return that would be expected by a market participant. The following table reconciles the Company's enterprise value to the estimated fair value of the Successor's equity as of the Effective Date: Enterprise value $ 244,000 Less: fair value of debt (238,340 ) Equity value $ 5,660 The fair value of the convertible notes portion of the debt was determined based on market information and a review of prices and terms available for similar debt instruments that do not contain a conversion feature, as well as other factors related to the callable nature of the convertible notes. Given the nature and the variable interest rates, the fair value of borrowings under the asset-based lending facility approximated carrying value as of the Effective Date. The following table reconciles the Company's enterprise value to the reorganization value of the Successor's assets: Enterprise value $ 244,000 Current liabilities 64,992 Noncurrent liabilities 23,479 Reorganization value of Successor assets $ 328,648 The total of all postpetition liabilities and allowed claims immediately prior to confirmation of the Plan was approximately $404 million . Fresh-Start Balance Sheet The following fresh-start balance sheet as of the Effective Date, August 31, 2017, illustrates the financial effects on the Company of the implementation of the Plan and the adoption of fresh-start reporting. This fresh-start balance sheet reflects the effect of the completion of the transactions included in the Plan, including the issuance of successor equity and the settlement of prepetition indebtedness. Reorganization adjustments, shown in column 2 of the following schedule, represent amounts recorded on the Effective Date for the implementation of the Plan, including the settlement of liabilities subject to comprise and related payments, the issuance of new debt and new shares of common stock, repayment of the debtor-in-possession revolving credit facility and cancellation of Predecessor common stock. Fresh-start adjustments, as shown in column 3 of the following schedule, represent amounts recorded on the Effective Date as a result of the adoption of fresh-start accounting, which resulted in the Company becoming a new entity for financial reporting purposes. The Company’s assets and liabilities have been recorded at estimated fair value as of the fresh-start reporting date or Effective Date. As of August 31, 2017 Predecessor Reorganization Adjustments Fresh-Start Adjustments Successor ASSETS Current assets: Cash and cash equivalents $ 20,443 $ (10,379 ) (a) $ — $ 10,064 Accounts receivable, net 73,056 — — 73,056 Inventories 153,785 — — 153,785 Prepaid expenses and other current assets 14,217 — — 14,217 Income tax receivable 588 — — 588 Total current assets 262,089 (10,379 ) — 251,710 Intangible assets, net 24 — 8,151 (j) 8,175 Prepaid pension cost 9,350 — — 9,350 Deferred income taxes 1,381 — — 1,381 Other noncurrent assets 1,364 — — 1,364 Property, plant and equipment: — Land 2,073 — 3,867 (i) 5,940 Buildings 37,498 — (15,518 ) (i) 21,980 Machinery and equipment 129,324 — (100,576 ) (i) 28,748 Property, plant and equipment, at cost 168,895 — (112,227 ) 56,668 Accumulated depreciation (122,087 ) — 122,087 — Property, plant and equipment, net 46,808 — 9,860 56,668 Total assets $ 321,016 $ (10,379 ) $ 18,011 $ 328,648 LIABILITIES AND STOCKHOLDERS’ EARNINGS (DEFICIT) Current liabilities: Accounts payable $ 47,063 $ — $ — $ 47,063 Accrued and other current liabilities 12,145 1,961 (b) — 14,106 Short-term borrowings 3,797 — — 3,797 Current portion of long-term debt 109,213 (109,187 ) (c) — 26 Total current liabilities 172,218 (107,226 ) — 64,992 Long-term debt, less current portion — 234,517 (d) — 234,517 Deferred income taxes — — 3,159 (m) 3,159 Build-to-suit liability 9,898 — — 9,898 Other noncurrent liabilities 5,711 — (1,715 ) (k) 3,996 Pension and postretirement benefit obligations 6,426 — — 6,426 Liabilities subject to compromise 211,363 (211,363 ) (e) — — Commitments and contingencies Stockholders’ earnings (deficit): Predecessor common stock 327 (327 ) (f) — — Successor common stock — 20 (g) — 20 Predecessor additional paid-in capital 245,546 (1,883 ) (f) (243,663 ) (l) — Successor additional paid-in capital — 5,640 (g) — 5,640 Retained (deficit) earnings (302,833 ) 69,165 (h) 233,668 (l) — Accumulated other comprehensive loss (26,562 ) — 26,562 (l) — Treasury stock, at cost (1,078 ) 1,078 (f) — — Total stockholders’ earnings (deficit) (84,600 ) 73,693 16,567 5,660 Total liabilities and stockholders’ earnings (deficit) $ 321,016 $ (10,379 ) $ 18,011 $ 328,648 Reorganization Adjustments The unaudited consolidated financial information gives effect to the following Reorganization Adjustments, the Plan and the implementation of the transactions contemplated by the Plan. These adjustments give effect to the terms of the Plan and certain underlying assumptions, which include, but are not limited to, the following: a. Represents net cash outflows occurring upon the Plan becoming effective on August 31, 2017 as follows: Cash received from initial draw on New ABL Facility $ 78,797 Repayment of Debtor-In-Possession financing borrowings, including interest and fees (66,932 ) Cash received from issuance of New Money Notes 38,002 Payment of put option fee (2,000 ) Repayment of prepetition First Lien Notes, including interest and fees (49,415 ) Payment of cash recovery to prepetition Second Lien Noteholders (6,646 ) Payment related to key employee incentive plan (1,229 ) Professional fees paid upon emergence (956 ) Net cash paid upon emergence $ (10,379 ) b. Represents the accrual of success fees earned upon emergence of $2,416 net of payment of accrued interest on the prepetition First Lien Notes of $455 . c. Represents repayment of the Debtor-In-Possession financing balance of $66,599 and the repayment of the prepetition First Lien Notes principal balance of $48,000 , net of the write-off of unamortized original issue discount and deferred issuance costs related to the prepetition First Lien Notes of $5,412 . d. Represents the fair value of the Second Lien Notes Indenture issued upon emergence of $155,720 and the initial draw on New ABL Facility of $78,797 . e. Liabilities subject to compromise were satisfied as follows: 12.75% Senior Secured Notes due December 15, 2018 $ 177,019 5.25% Convertible Notes due December 30, 2019 22,323 Accrued interest payable 12,021 Liabilities subject to compromise 211,363 Cash payment to prepetition Second Lien Noteholders (6,646 ) Fair value of Second Lien Notes (including conversion option) issued to prepetition Second and Third Lien Noteholders (110,200 ) New equity issued to prepetition Second and Third Lien Noteholders (4,528 ) Gain on settlement of liabilities subject to compromise $ 89,989 f. Represents the cancellation of the Predecessor common stock, warrants and treasury stock. g. Represents the issuance of 2,000 common shares of the Successor company in accordance with the Plan. h. The cumulative effect on retained earnings of the reorganization adjustments discussed above is as follows: Gain on settlement of liabilities subject to compromise $ 89,989 Write off of original issue discount and deferred financing costs (5,412 ) Backstop and other fees related to the repayment of old debt and issuance of new debt (10,811 ) Success fees and key employee incentive plan payments (4,601 ) Net impact to retained earnings (accumulated deficit) $ 69,165 Fresh-Start Adjustments i. Represents the adjustments made to increase the carrying value of property, plant and equipment to their estimated fair value. The Company’s overall range of useful lives from an accounting policy perspective did not change. However, when the fair value of each asset was adjusted, a new remaining useful life was assigned to each asset, and the new value will be depreciated over that time period, which may be different from the remaining depreciable life of that asset at the end of the Predecessor period. Estimated fair value was determined as follows: • The cost approach was utilized to estimate the fair value of personal property as well as buildings and land improvements. This approach considers the amount required to construct or purchase a new asset of equal utility at current market prices, with adjustments in value for physical deterioration. • The sales comparison approach was utilized to estimate fair value of owned real property. The sales comparison approach relies upon recent sales, offerings of similar assets or a specific inflationary adjustment to original purchase price to arrive at a probable selling price. j. An adjustment of $8,151 was made to record the estimated fair value of the Successor trade name of $5,500 and write off $24 of Predecessor intangible assets, and to record goodwill of $2,675 , representing the excess of the reorganization value of the assets over the fair value of identifiable assets, as follows: Reorganization value of assets $ 328,648 Less: fair value of: Total current assets (251,710 ) Property, plant and equipment (56,668 ) Successor trade name (5,500 ) Other noncurrent assets (12,095 ) Goodwill $ 2,675 The fair value of the Successor's customer relationships was determined to be nil . k. Represents the elimination of deferred rent and deferred gains of $2,105 , adjusting these balances to zero fair value, net of a liability for unfavorable contracts of $390 . l. Represents the cumulative impact of fresh-start adjustments as discussed above and the elimination of Predecessor retained deficit and other comprehensive loss. m. Represents the recording of a tax liability related to indefinite lived trade names and land. Contractual Interest Effective June 18, 2017, the Company discontinued recording interest expense on outstanding prepetition debt classified as LSTC. The table below shows contractual interest amounts for debt classified as LSTC calculated in accordance with the respective agreements without giving effect to any penalties as a result of the default on such agreements, which are amounts due under the contractual terms of the outstanding debt. Interest expense reported in the Condensed Consolidated Statement of Operations for the periods after the Effective Date does not include $4,089 and $4,880 , per the table below, in contractual interest on prepetition debt classified as LSTC, which was stayed by the Bankruptcy Court effective on the Petition Date. Predecessor July 1, 2017 Through August 31, 2017 June 18, 2017 Through August 31, 2017 12.75% Senior Secured Notes due December 15, 2018 $ 3,887 $ 4,639 5.25% Convertible Notes due December 30, 2019 202 241 Total Contractual Interest $ 4,089 $ 4,880 Reorganization Items, Net During the pendency of the Company's Chapter 11 Cases, expenses and income directly associated with the chapter 11 proceedings were reported separately in reorganization items, net in the Company’s Condensed Consolidated Statements of Operations and Comprehensive Loss. Reorganization items, net also include adjustments to reflect the carrying value of LSTC at their estimated allowed claim amounts, as such adjustments were determined. The following table presents reorganization items incurred in the the periods after the Effective Date, as reported in the accompanying Condensed Consolidated Statement of Operations: Successor Predecessor September 1, 2017 Through September 30, 2017 July 1, 2017 Through August 31, 2017 June 18, 2017 Through August 31, 2017 Gain on extinguishment of debt — (89,989 ) (89,989 ) Gain on fresh-start revaluation — (16,566 ) (16,566 ) Write-off of unamortized debt issuance costs and discounts — 5,412 10,262 Prepayment penalties and debt-related fees — 13,191 13,191 Professional fees 128 6,690 7,342 Key employee incentive plan — 1,229 1,229 Reorganization items, net $ 128 $ (80,033 ) $ (74,531 ) For the period from June 18, 2017 through August 31, 2017, the cash reorganization items included approximately $8,571 of professional fees and employee incentives and $3,673 of debt issuance and repayment costs. Cash reorganization items included approximately $128 for professional fees for the period from September 1, 2017 through September 30, 2017 (Successor). The cash outflow is included in net cash provided by operating activities in our Condensed Consolidated Statements of Cash Flows for the periods presented.</t>
  </si>
  <si>
    <t>New Accounting Standards</t>
  </si>
  <si>
    <t>Accounting Changes and Error Corrections [Abstract]</t>
  </si>
  <si>
    <t>New Accounting Standards Standards Updates Adopted Effective January 1, 2017, the Company adopted FASB ASU No. 2016-09, "Improvements to Employee Share-Based Payment Accounting," which simplifies several aspects of the accounting for employee share-based payment transactions. Under ASU No. 2016-09, a company recognizes all excess tax benefits and tax deficiencies as income tax expense or benefit in the income statement, eliminating the notion of the additional paid-in capital pool and significantly reducing the complexity and cost of accounting for excess tax benefits and tax deficiencies. This aspect of the guidance is required to be applied prospectively. For interim reporting purposes, excess tax benefits and tax deficiencies are considered discrete items in the reporting period in which they occur and are not included in the estimate of an entity’s annual effective tax rate. ASU No. 2016-09 further eliminates the requirement to defer recognition of an excess tax benefit until the benefit is realized through a reduction to taxes payable. Upon adoption, the Company elected to continue to estimate forfeitures expected to occur to determine the amount of compensation cost to be recognized in each period. The adoption of ASU No. 2016-09 did not have a material impact on the Company's consolidated financial statements. As described in Note 1 - Basis of Presentation , upon emergence from bankruptcy, the Company elected to account for forfeitures as they occur, which did not have a material impact on the condensed consolidated financial statements. Standards Updates Issued Not Yet Effective In March 2017, the FASB issued ASU No. 2017-07, "Compensation – Retirement Benefits (Topic 715): Improving the Presentation of Net Periodic Pension Cost and Net Periodic Postretirement Benefit Cost." Under the new guidance, employers must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The other components of net periodic benefit cost must be reported separately from the line item(s) that includes the service cost component and outside of any subtotal of operating income, if one is presented. Employer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while the guidance limiting the capitalization of net periodic benefit cost in assets to the service cost component must be applied prospectively. For public business entities, the guidance is effective for fiscal years beginning after December 15, 2017, and interim periods within those years. Early adoption is permitted as of the beginning of an annual period for which interim financial statements have not been issued. The Company is currently evaluating the impact the adoption of ASU No. 2017-07 will have on its consolidated financial statements. In January 2017, the FASB issued ASU 2017-04, "Intangibles – Goodwill and Other (Topic 350)", which simplifies the subsequent measurement of goodwill by eliminating step two from the goodwill impairment test. ASU 2017-04 is effective for annual and interim impairment tests beginning January 1, 2020 for the Company and is required to be adopted using a prospective approach. Early adoption is allowed for annual goodwill impairment tests performed on testing dates after January 1, 2017. The Company does not expect the adoption of this ASU to have a material impact on its consolidated financial statements and related disclosures. In August 2016, the FASB issued ASU No. 2016-15, "Statement of Cash Flows (Topic 230): Classification of Certain Cash Receipts and Cash Payments," to reduce the existing diversity in practice related to how certain cash receipts and cash payments are presented and classified in the statement of cash flows under Topic 230. The amendments in ASU No. 2016-15 address eight specific cash flow issues and apply to all entities that are required to present a statement of cash flows under Topic 230. The provisions of ASU No. 2016-15 must be applied retrospectively to all periods presented with limited exceptions. For public companies, the amendments in ASU No. 2016-15 are effective for fiscal years beginning after December 15, 2017, and interim periods within those years. Early adoption is permitted, including adoption in an interim period. The Company does not expect the adoption of ASU No. 2016-15 to have a material impact on its consolidated financial statements. In February 2016, the FASB issued ASU No. 2016-02, "Leases (Topic 842)," which requires that lessees recognize assets and liabilities for leases with lease terms greater than twelve months in the statement of financial position. ASU No. 2016-02 also requires additional disclosures to help users of financial statements better understand the amount, timing and uncertainty of cash flows arising from leases. The provisions of ASU No. 2016-02 are to be applied using a modified retrospective approach, and are effective for fiscal years beginning after December 15, 2018, including interim reporting periods within that reporting period. Early adoption is permitted. The Company is currently evaluating the impact that the adoption of ASU No. 2016-02 will have on its consolidated financial statements, but the Company expects that most existing operating lease commitments will be recognized as operating lease obligations and right-of-use assets as a result of adoption. In May 2014, the FASB issued ASU No. 2014-09, "Revenue from Contracts with Customers (Topic 606)" and has subsequently issued several supplemental and/or clarifying ASUs (collectively, "ASC 606"). The underlying principle of ASC 606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Adoption of ASC 606 is required for annual and interim periods beginning after December 15, 2017. The Company plans to adopt ASC 606 on January 1, 2018 using the modified retrospective transition method with the cumulative effect of initial adoption, if any, recognized in opening retained earnings or accumulated deficit on the adoption date. Almost all of the Company’s purchase orders, contracts or purchase agreements do not contain performance obligations other than delivery of the agreed upon product, with title transfer generally occurring at the time of shipment. Thus, the Company generally recognizes revenue upon shipment of the product. While the Company is still in the process of completing an analysis of all of its revenue generating activities and the contracts which might impact its revenue generating activities in light of the new standard, the Company does not believe that any of its revenue streams will be materially affected by the adoption of ASC 606, and therefore it does not expect its Consolidated Statements of Operations will be materially affected. The Company is currently in the process of evaluating additional disclosures which may be required upon the adoption of ASC 606.</t>
  </si>
  <si>
    <t>Discontinued Operation</t>
  </si>
  <si>
    <t>Discontinued Operations and Disposal Groups [Abstract]</t>
  </si>
  <si>
    <t>Discontinued Operation On March 15, 2016, the Company completed the sale of substantially all the assets of its wholly-owned subsidiary, Total Plastics, Inc. ("TPI") for $55,070 in cash, subject to customary working capital adjustments. Under the terms of the sale, $1,500 of the purchase price was placed into escrow pending adjustment based upon the final calculation of the working capital at closing. The Company and the buyer agreed to the final working capital adjustment during the third quarter of 2016, which resulted in the full escrowed amount being returned to the buyer. The sale ultimately resulted in pre-tax and after-tax gains of $2,003 and $1,306 , respectively, for the year ended December 31, 2016. Summarized results of the discontinued operation for the nine months ended September 30, 2016 were as follows: Predecessor Three Months Ended September 30, 2016 Nine Months Ended September 30, 2016 Net sales $ — $ 29,680 Cost of materials — 21,027 Operating costs and expenses — 7,288 Interest expense (a) — 333 Income from discontinued operations before income taxes — 1,032 Income tax expense benefit (b) — (3,908 ) (Loss) gain on sale of discontinued operations, net of income taxes (1,688 ) 1,306 Income from discontinued operations, net of income taxes $ (1,688 ) $ 6,246 (a) Interest expense was allocated to the discontinued operation based on the debt that was required to be paid as a result of the sale of TPI. (b) Income tax benefit for the nine months ended September 30, 2016 includes $4,207 reversal of valuation allowance resulting from the sale of TPI.</t>
  </si>
  <si>
    <t>Earnings (Loss) Per Share</t>
  </si>
  <si>
    <t>Earnings Per Share [Abstract]</t>
  </si>
  <si>
    <t>Earnings (Loss) Per Share Diluted earnings (loss) per common share is computed by dividing income (loss) by the weighted average number of shares of common stock outstanding plus outstanding common stock equivalents. Common stock equivalents consist of employee and director stock options (Predecessor), restricted stock awards (Predecessor and Successor), other share-based payment awards (Predecessor), and contingently issuable shares related to the Company’s 5.25% Convertible Notes (Predecessor), and the Company's Second Lien Notes (Successor), which are included in the calculation of weighted average shares outstanding using the treasury stock method, if dilutive. Refer to Note 8 - Debt for further description of the New Convertible Notes and Second Lien Notes. The following tables are reconciliations of the basic and diluted earnings (loss) per common share calculations: Successor Predecessor September 1, 2017 Through September 30, 2017 July 1, 2017 Three Months Numerator: (Loss) income from continuing operations $ (821 ) $ 72,223 $ (18,298 ) Income from discontinued operations, net of income taxes — — (1,688 ) Net (loss) income $ (821 ) $ 72,223 $ (19,986 ) Denominator: Weighted average common shares outstanding 2,000 31,790 32,260 Effect of dilutive securities: Outstanding common stock equivalents — — — Denominator for diluted earnings (loss) per common share 2,000 31,790 32,260 Basic earnings (loss) per common share: Continuing operations $ (0.41 ) $ 2.27 $ (0.57 ) Discontinued operations — — (0.05 ) Net basic (loss) earnings per common share $ (0.41 ) $ 2.27 $ (0.62 ) Diluted earnings (loss) per common share: Continuing operations $ (0.41 ) $ 2.27 $ (0.57 ) Discontinued operations — — (0.05 ) Net diluted (loss) earnings per common share $ (0.41 ) $ 2.27 $ (0.62 ) Excluded outstanding share-based awards having an anti-dilutive effect 1,734 — 2,326 Excluded "in the money" portion of 5.25% Convertible Notes (Predecessor) having an anti-dilutive effect — — — Excluded "in the money" portion of Second Lien Notes (Successor) having an anti-dilutive effect — — — Successor Predecessor September 1, 2017 Through September 30, 2017 January 1, 2017 Nine Months Numerator: Loss from continuing operations $ (821 ) $ 36,190 $ (84,372 ) Income from discontinued operations, net of income taxes — — 6,246 Net loss $ (821 ) $ 36,190 $ (78,126 ) Denominator: Weighted average common shares outstanding 2,000 32,174 27,909 Effect of dilutive securities: Outstanding common stock equivalents — — — Denominator for diluted earnings (loss) per common share 2,000 32,174 27,909 Basic earnings (loss) per common share: Continuing operations $ (0.41 ) $ 1.12 $ (3.02 ) Discontinued operations — — 0.22 Net basic (loss) earnings per common share $ (0.41 ) $ 1.12 $ (2.80 ) Diluted earnings (loss) per common share: Continuing operations $ (0.41 ) $ 1.12 $ (3.02 ) Discontinued operations — — 0.22 Net diluted (loss) earnings per common share $ (0.41 ) $ 1.12 $ (2.80 ) Excluded outstanding share-based awards having an anti-dilutive effect 1,734 — 2,326 Excluded "in the money" portion of 5.25% Convertible Notes (Predecessor) having an anti-dilutive effect — — — Excluded "in the money" portion of Second Lien Notes (Successor) having an anti-dilutive effect — — — The Second Lien Notes (Successor) are dilutive to the extent the Company generates net income and the average stock price during the period is greater than $3.77 per share, which is the conversion price of the Second Lien Notes. The Second Lien Notes are only dilutive for the “in the money” portion of the Second Lien Notes that could be settled with the Company’s common stock. In future periods, absent a fundamental change (as defined in the Second Lien Convertible Notes indenture), the outstanding Second Lien Convertible Notes could increase diluted average shares outstanding by a maximum of approximately 43,700 shares.</t>
  </si>
  <si>
    <t>Joint Venture</t>
  </si>
  <si>
    <t>Equity Method Investments and Joint Ventures [Abstract]</t>
  </si>
  <si>
    <t>Joint Venture Kreher Steel Company, LLC ("Kreher"), a national distributor and processor of carbon and alloy steel bar products headquartered in Melrose Park, Illinois, was a 50% owned joint venture of the Company. In June 2016, the Company received an offer from its joint venture partner to purchase its ownership share in Kreher for an amount that was less than the current carrying value of the Company's investment in Kreher. The Company determined that the offer to purchase its ownership share in Kreher at a purchase price lower than the carrying value indicated that it may not be able to recover the full carrying amount of its investment, and therefore recognized a $4,636 other-than-temporary impairment charge in the second quarter of 2016 to reduce the carrying amount of the investment to the negotiated purchase price. Prior to receiving the purchase offer, the Company had no previous indicators that its investment in Kreher had incurred a loss in value that was other-than-temporary. In August 2016, the Company completed the sale of its ownership share in Kreher to its joint venture partner for aggregate cash proceeds of $31,550 , which resulted in a loss on disposal of $5 , including selling expenses. The following information summarizes financial data for Kreher for the three months and nine months ended September 30, 2016 : Predecessor Three Months Ended September 30, 2016 Nine Months Ended September 30, 2016 Net sales $ 17,737 $ 79,007 Cost of materials 15,359 67,115 (Loss) income before taxes (234 ) 267 Net income (62 ) 928</t>
  </si>
  <si>
    <t>Goodwill and Intangible Assets</t>
  </si>
  <si>
    <t>Goodwill and Intangible Assets Disclosure [Abstract]</t>
  </si>
  <si>
    <t xml:space="preserve">Goodwill and Intangible Assets Goodwill In connection with the Company’s adoption of fresh-start accounting on the Effective Date, the Company recorded $2,675 of goodwill representing the excess of reorganization value over the fair value of identifiable tangible and intangible assets. The goodwill will not be tax deductible. The Company will test goodwill for impairment at the reporting unit level on an annual basis and more often if an event occurs or circumstances change that would more likely than not reduce the fair value of a reporting unit below its carrying value. Intangible assets, net Intangible assets, net consisted of the following: Successor Predecessor September 30, 2017 December 31, 2016 Gross Carrying Amount Accumulated Amortization Gross Carrying Amount Accumulated Amortization Intangible assets subject to amortization: Customer relationships $ — $ — $ 67,317 $ 63,216 Intangible assets not subject to amortization: Trade name 5,500 — — — Total intangible assets $ 5,500 $ — $ 67,317 $ 63,216 In connection with the Company’s adoption of fresh-start accounting on the Effective Date, an insignificant amount of intangible assets and related accumulated amortization of the Predecessor were eliminated. Also as part of fresh-start accounting, the Company recorded an adjustment of $5,500 representing the fair value of the intangible assets of the Successor (refer to Refer to Note 2 - Bankruptcy Related Disclosures). The intangible assets of the Successor are comprised of infinite-lived trade name, which is not subject to amortization. The fair value of the Successor trade name intangible asset was determined based on the relief from royalty method, which estimates the savings that the owner of the asset would realize rather than paying a royalty to use the asset, using forecasted net sales attributable to the trade name and applying a royalty rate, assumed to be 0.1% to those net sales. The Company recorded amortization expense $1,022 and $1,533 for the period July 1, 2017 through August 31, 2017 and the three months ended September 30, 2016 , respectively. Amortization expense was $4,088 and $4,593 for the period January 1, 2017 through August 31, 2017 and the nine months ended September 30, 2016 , respectively. The was no amortization expense recorded in the period September 1, 2017 through September 30, 2017. </t>
  </si>
  <si>
    <t>Debt</t>
  </si>
  <si>
    <t>Debt Disclosure [Abstract]</t>
  </si>
  <si>
    <t>Debt Long-term debt consisted of the following: Successor Predecessor September 30, December 31, LONG-TERM DEBT 7.0% Convertible Notes due December 15, 2017 $ — $ 41 11.0% Senior Secured Term Loan Credit Facilities due September 14, 2018 — 99,500 12.75% Senior Secured Notes due December 15, 2018 — 177,019 5.25% Convertible Notes due December 30, 2019 — 22,323 5.00% / 7.00% Convertible Notes due August 31, 2022 165,896 — Floating rate ABL Credit Facility due February 28, 2022 87,297 — Other, primarily capital leases 316 96 Plus: derivative liability for embedded conversion feature 61,608 403 Less: unvested restricted Second Lien Notes (a) (2,334 ) — Less: unamortized discount (68,318 ) (7,587 ) Less: unamortized debt issuance costs — (5,199 ) Total long-term debt 244,465 286,596 Less: current portion 118 137 Total long-term portion $ 244,347 $ 286,459 (a) Represents unvested portion of $2,400 of restricted Second Lien Notes issued to certain members of management (see Note 11 - Share-based compensation). Credit Facilities Agreement On the Effective Date, by operation of the Plan, all outstanding indebtedness, accrued interest, and related fees of the Debtors under the Credit Facilities Agreement, amounting to $49,400 , was paid in full with the proceeds of borrowings under the New ABL Facility and the issuance of Second Lien Notes under the Second Lien Notes Indenture. 12.75% Senior Secured Notes On the Effective Date, by operation of the Plan, all outstanding indebtedness of the Debtors under the Company's 12.75% Secured Notes and the Senior Notes Indenture, was discharged and canceled. 5.25% Convertible Senior Secured Notes On the Effective Date, by operation of the Plan, all outstanding indebtedness of the Debtors under the Company's 5.25% Convertible Notes and the Convertible Notes Indenture, was discharged and canceled. New ABL Credit Facility Pursuant to the Plan, on the Effective Date, the Successor entered into the New ABL Facility under which the Company and four of its subsidiaries each are borrowers (collectively, in such capacity, the “Borrowers”). The obligations of the Borrowers have been guaranteed by the subsidiaries of the Company named therein as guarantors. The New ABL Facility provides for a $125,000 senior secured, revolving credit facility for the Company. Subject to certain exceptions and permitted encumbrances, the obligations under the New ABL Facility are secured by a first priority security interest in substantially all of the assets of each of the Borrowers and certain of their foreign subsidiaries. The proceeds of the advances under the New ABL Facility may only be used to (i) pay certain fees and expenses to the Agent and the lenders under the New ABL Facility, (ii) provide for Borrowers' working capital needs and reimburse drawings under letters of credit, (iii) repay the obligations under the Debtor-in-Possession Revolving Credit and Security Agreement dated as of July 10, 2017, by and among the Company, the lenders party thereto, and PNC Bank, National Association, and certain other existing indebtedness, and (iv) provide for the Borrowers' capital expenditure needs, in accordance with the New ABL Facility. The Company may prepay its obligations under the New ABL Facility at any time without premium or penalty, and must apply the net proceeds of material sales of collateral in prepayment of such obligations. Indebtedness for borrowings under the New ABL Facility is subject to acceleration upon the occurrence of specified defaults or events of default, including failure to pay principal or interest, the inaccuracy of any representation or warranty of a loan party, failure by a loan party to perform certain covenants, defaults under indebtedness owed to third parties, certain liability producing events relating to ERISA, the invalidity or impairment of the Agent’s lien on its collateral or of any applicable guarantee, and certain adverse bankruptcy-related and other events. Interest on indebtedness accrues based on the applicable Prime or LIBOR-based rate plus a margin, as set forth in the New ABL Facility. Additionally, the Company must pay a monthly Facility Fee equal to the product of (i) 0.25% per annum (or, if the average daily revolving facility usage is less than 50% of the maximum revolving advance amount, 0.375% per annum) multiplied by (ii) the amount by which the maximum revolving advance amount exceeds such average daily revolving facility usage for such month. The weighted average interest rate on outstanding borrowings under the Revolving Credit Facility for the period September 1, 2017 through September 30, 2017 was 3.85% and the weighted average Facility Fee for the period was 0.25% . The Company pays certain customary recurring fees with respect to the Revolving Credit Facility. The New ABL Facility includes negative covenants customary for an asset-based revolving loan. Such covenants include limitations on the ability of the Borrowers to, among other things, (i) effect mergers and consolidations, (ii) sell assets, (iii) create or suffer to exist any lien, (iv) make certain investments, (v) incur debt and (vi) transact with affiliates. In addition, the New ABL Facility includes customary affirmative covenants for an asset-based revolving loan, including covenants regarding the delivery of financial statements, reports and notices to the Agent. The New ABL Facility also contains customary representations and warranties and event of default provisions for a secured term loan. The Company's New ABL Facility contains a springing financial maintenance covenant requiring the Company to maintain a Fixed Charge Coverage Ratio of 1.0 to 1.0 in any covenant testing period when the Company's cash liquidity (as defined in the New ABL Facility Agreement) is less than the greater of i) 10% of the New ABL Facility's maximum borrowing capacity (as defined in the New ABL Facility Agreement) and ii) $9.0 million . The Company is not in a covenant testing period as of September 30, 2017 . Second Lien Notes Pursuant to the Plan, on the Effective Date, the Company entered into a Second Lien Notes Indenture with Wilmington Savings Fund Society, FSB, as trustee and collateral agent (“Indenture Agent”) and, pursuant thereto, issued approximately $164,902 in aggregate original principal amount of its Second Lien Notes, including $2,400 of restricted Second Lien Notes issued to certain members of management (see Note 11 - Share-based compensation ). The fair value of the Second Lien Notes as of the Effective Date was estimated to be $158,026 , resulting in an implied discount upon issuance of $6,876 . The Second Lien Notes are five year senior obligations of the Company and certain of its subsidiaries, secured by a lien on all or substantially all of the assets of the Company, its domestic subsidiaries and certain of its foreign subsidiaries, which lien the Indenture Agent has agreed will be junior to the lien of the Agent under the New ABL Facility. As further described below, the Second Lien Notes are convertible into common stock at the option of the holder. The Company determined that upon issuance and as of September 30, 2017, the conversion option is not clearly and closely related to the economic characteristics of the Second Lien Notes, nor does it meet the criteria to be considered indexed to the Company’s common stock. As a result, the Company concluded that the embedded conversion option must be bifurcated from the Second Lien Notes, separately valued, and accounted for as a derivative liability that partially settled the Second Lien Notes. The initial value allocated to the derivative liability at the Effective Date was $61,608 , with a corresponding discount recorded to the Second Lien Notes. During each reporting period, the derivative liability, which is classified in long-term debt, will be marked to fair value through earnings. The change in the fair value of the derivative liability was not significant between the Effective Date and September 30, 2017. The Second Lien Notes are convertible into shares of the Company’s common stock at any time at the initial conversion price of $3.77 per share, which rate is subject to adjustment as set forth in the Second Lien Notes Indenture. The value of shares of the Company’s common stock for purposes of the settlement of the conversion right will be calculated as provided in the Second Lien Notes Indenture, using a 20 trading day observation period. Upon conversion, the Company will pay and/or deliver, as the case may be, cash, shares of the Company’s common stock or a combination of cash and shares of the Company’s common stock, at the Company’s election, together with cash in lieu of fractional shares. Under the Second Lien Notes Indenture, in a conversion of the Second Lien Notes in connection with a “Fundamental Change” (as defined in the Second Lien Notes Indenture), for each $1.00 principal amount of the Second Lien Notes, that number of shares of the Company’s common stock issuable upon conversion shall equal the greater of (a) $1.00 divided by the then applicable conversion price and (b) $1.00 divided by the stock price with respect to such Fundamental Change, subject to other provisions of the Second Lien Notes Indenture. Subject to certain exceptions, under the Second Lien Notes Indenture a “Fundamental Change” includes, but is not limited to, the following: the acquisition of more than 50% of the voting power of the Company’s common equity by a “person” or “group” within the meaning of Section 13(d) of the Securities Exchange Act of 1934, as amended, the consummation of any recapitalization, reclassification, share exchange, consolidation or merger of the Company pursuant to which the Company’s common stock will be converted into cash, securities or other property, the “Continuing Directors” (as defined in the Second Lien Notes Indenture) cease to constitute at least a majority of the board of directors, and the approval of any plan or proposal for the liquidation or dissolution of the Company by the Company’s stockholders. The Second Lien Notes are guaranteed, jointly and severally, by certain subsidiaries of the Company. The Second Lien Notes and the related guarantees are secured by a lien on substantially all of the Company’s and the guarantors’ assets, subject to certain exceptions pursuant to certain collateral documents pursuant to the Second Lien Notes Indenture. The terms of the Second Lien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ertain stock; make certain investments; create liens; agree to certain payment restrictions affecting certain subsidiaries; sell or otherwise transfer or dispose assets; enter into transactions with affiliates; and enter into sale and leaseback transactions. The Second Lien Notes may not be redeemed by the Company in whole or in part at any time, subject to certain exceptions provided under the Second Lien Notes Indenture. In addition, if a Fundamental Change occurs at any time, each holder of any Second Lien Notes has the right to require the Company to repurchase such holder’s Second Lien Notes for cash at a repurchase price equal to 100% of the principal amount thereof, together with accrued and unpaid interest thereon, subject to certain exceptions. The Company must use the excess proceeds of material sales of collateral to make an offer of repurchase to holders of the Second Lien Notes. Indebtedness for borrowings under the New Credit Agreement is subject to acceleration upon the occurrence of specified defaults or events of default, including failure to pay principal or interest, the inaccuracy of any representation or warranty of any obligor under the Second Lien Notes, failure by an obligor under the Second Lien Notes to perform certain covenants, the invalidity or impairment of the Indenture Agent’s lien on its collateral or of any applicable guarantee, and certain adverse bankruptcy-related and other events. Interest on the Second Lien Notes accrues at the rate of 5.00% , except that the Company may, in circumstances where the payment on interest in cash would cause a condition of default under the New ABL Facility, pay at the rate of 7.00% in kind. Currently, the Company is paying interest on the Second Lien Notes in kind as per the Second Lien Notes Indenture, interest on the Second Lien Notes in the first 12 months is required to be paid in kind at a rate of 7.00% . Short-term borrowings In July 2017, the Company's French subsidiary entered into a local credit facility under which it may borrow against 100% of the eligible accounts receivable factored, with recourse, up to 6,500 Euros. The French subsidiary is charged a factoring fee of 0.16% of the gross amount of accounts receivable factored. Local currency borrowings on the French subsidiary's credit facility are charged interest at the daily 3-months Euribor rate plus a 1.0% margin and U.S dollar borrowings on the credit facility are 3-months LIBOR plus a 1.0% margin. The French subsidiary utilizes the local credit facility to support its operating cash needs. As of September 30, 2017, the French subsidiary has borrowings of $3,581 under the credit facility.</t>
  </si>
  <si>
    <t>Fair Value Measurements</t>
  </si>
  <si>
    <t>Fair Value Disclosures [Abstract]</t>
  </si>
  <si>
    <t xml:space="preserve"> Fair Value Measurements The three-tier value hierarchy the Company utilizes,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cash collateralized letters of credit and accounts payable approximate their carrying values. The fair value of cash equivalents are determined using the fair value hierarchy described above. Cash equivalents consisting of money market funds are valued based on quoted prices in active markets and as a result are classified as Level 1. The Company’s pension plan asset portfolio as of September 30, 2017 and December 31, 2016 is primarily invested in fixed income securities, which generally fall within Level 2 of the fair value hierarchy. Fixed income securities are valued based on evaluated prices provided to the trustee by independent pricing services. Such prices may be determined by various factors which include, but are not limited to, market quotations, yields, maturities, call features, ratings, institutional size trading in similar groups of securities and developments related to specific securities. As of September 30, 2017 , the fair value of the Company's Second Lien Notes (including the bifurcated embedded conversion option) approximates its carrying value of $156,852 . The fair value of the Second Lien Notes, which falls within Level 3 of the fair value hierarchy, was determined based on market information and a review of prices and terms available for similar debt instruments that do not contain a conversion feature, as well as other factors related to the callable nature of the Second Lien Notes. Given the nature and the variable interest rates, the fair value of borrowings under the New ABL Facility and the French subsidiary's foreign line of credit approximated their carrying value as of September 30, 2017 . The following valuation assumptions were used in determining the fair value of the Second Lien Notes as of September 30, 2017 : Risk-free interest rate 1.70 % Credit spreads 13.96 % PIK premium spread 2.00 % Volatility 50.00 % Fair Value Measurements of Embedded Conversion Option The fair value of the derivative liability for the embedded conversion option of the Second Lien Notes was estimated to be $61,608 as of September 30, 2017. The estimated fair value of the derivative liability for the embedded conversion option of the Second Lien Notes, which falls within Level 3 of the fair value hierarchy, is measured on a recurring basis using a binomial lattice model using the Company's historical volatility over the term corresponding to the remaining contractual term of the Second Lien Notes and observed spreads of similar debt instruments that do not include a conversion feature. The change in the fair value of the Level 3 derivative liability between the Effective Date and September 30, 2017 was not significant. </t>
  </si>
  <si>
    <t>Stockholders' Equity (Deficit)</t>
  </si>
  <si>
    <t>Stockholders' Equity Note [Abstract]</t>
  </si>
  <si>
    <t>Stockholders’ Equity (Deficit) Accumulated Comprehensive Loss The components of accumulated other comprehensive loss are as follows: Successor Predecessor September 30, December 31, Unrecognized pension and postretirement benefit costs, net of tax $ — $ (9,797 ) Foreign currency translation losses, net of tax (2,362 ) (16,142 ) Total accumulated other comprehensive loss $ (2,362 ) $ (25,939 ) C hanges in accumulated other comprehensive loss by component for periods September 1, 2017 through September 30, 2017 and July 1, 2017 through August 31, 2017 and the three months ended September 30, 2016 are as follows: Defined Benefit Pension and Postretirement Items Foreign Currency Items Total Successor Predecessor Successor Predecessor Successor Predecessor September 1, 2017 Through September 30, 2017 July 1, 2017 Through August 31, 2017 Three Months Ended September 30, 2016 September 1, 2017 Through September 30, 2017 July 1, 2017 Through August 31, 2017 Three Months Ended September 30, 2016 September 1, 2017 Through September 30, 2017 July 1, 2017 Through August 31, 2017 Three Months Ended September 30, 2016 Beginning Balance $ — $ (9,369 ) $ (16,273 ) $ — $ (17,827 ) $ (20,100 ) $ — $ (27,196 ) $ (36,373 ) Other comprehensive loss before reclassifications, net of tax — — — (2,362 ) 2,070 2,967 (2,362 ) 2,070 2,967 Amounts reclassified from accumulated other comprehensive loss, net of tax (a) — (1,436 ) 456 — — — — (1,436 ) 456 Net current period other comprehensive income (loss) — (1,436 ) 456 (2,362 ) 2,070 2,967 (2,362 ) 634 3,423 Adjustment for fresh-start accounting (b) — 10,805 — — 15,757 — — 26,562 — Ending Balance $ — $ — $ (15,817 ) $ (2,362 ) $ — $ (17,133 ) $ (2,362 ) $ — $ (32,950 ) (a) See reclassifications from accumulated other comprehensive loss table below for details of reclassification from accumulated other comprehensive loss for the periods September 1, 2017 through September 30, 2017, July 1, 2017 through August 31, 2017 and the three month period ended September 30, 2016. (b) In connection with the application of fresh-start accounting, Predecessor accumulated comprehensive loss was eliminated (Refer to Note 2 - Bankruptcy Related Disclosures ). Changes in accumulated other comprehensive loss by component for the periods September 1, 2017 through September 30, 2017 and January 1, 2017 through August 31, 2017 and for the nine months ended September 30, 2016 are as follows: Defined Benefit Pension and Postretirement Items Foreign Currency Items Total Successor Predecessor Successor Predecessor Successor Predecessor September 1, 2017 Through September 30, 2017 January 1, 2017 Through August 31, 2017 Nine Months Ended September 30, 2016 September 1, 2017 Through September 30, 2017 January 1, 2017 Through August 31, 2017 Nine Months Ended September 30, 2016 September 1, 2017 Through September 30, 2017 January 1, 2017 Through August 31, 2017 Nine Months Ended September 30, 2016 Beginning Balance $ — $ (9,797 ) $ (17,185 ) $ — $ (16,142 ) $ (16,636 ) $ — $ (25,939 ) $ (33,821 ) Other comprehensive income (loss) before reclassifications, net of tax — — — (2,362 ) 385 (497 ) (2,362 ) 385 (497 ) Amounts reclassified from accumulated other comprehensive loss, net of tax (a) — (1,008 ) 1,368 — — — — (1,008 ) 1,368 Net current period other comprehensive income (loss) — (1,008 ) 1,368 (2,362 ) 385 (497 ) (2,362 ) (623 ) 871 Adjustment for fresh-start accounting (b) — 10,805 — — 15,757 — — 26,562 — Ending Balance $ — $ — $ (15,817 ) $ (2,362 ) $ — $ (17,133 ) $ (2,362 ) $ — $ (32,950 ) (a) See reclassifications from accumulated other comprehensive loss table below for details of reclassification from accumulated other comprehensive loss for the periods September 1, 2017 through September 30, 2017, January 1, 2017 through August 31, 2017 and the nine month period ended September 30, 2016. (b) In connection with the application of fresh-start accounting, Predecessor accumulated comprehensive loss was eliminated (Refer to Note 2 - Bankruptcy Related Disclosures ). Reclassifications from accumulated other comprehensive loss are as follows: Successor Predecessor September 1, 2017 Through September 30, 2017 July 1, 2017 Three Months Unrecognized pension and postretirement benefit items: Prior service cost (b) $ — $ (33 ) $ (50 ) Actuarial gain (loss) (b) — 1,326 (406 ) Total before tax — 1,293 (456 ) Tax effect — 143 — Total reclassifications for the period, net of tax $ — $ 1,436 $ (456 ) (b) These accumulated other comprehensive loss components are included in the computation of net periodic pension and postretirement benefit cost included in sales, general and administrative expense. Successor Predecessor September 1, 2017 Through September 30, 2017 January 1, 2017 Nine Months Unrecognized pension and postretirement benefit items: Prior service cost (b) $ — $ (133 ) $ (150 ) Actuarial gain (loss) (b) — 998 (1,218 ) Total before tax — 865 (1,368 ) Tax effect — 143 — Total reclassifications for the period, net of tax $ — $ 1,008 $ (1,368 ) (b) These accumulated other comprehensive loss components are included in the computation of net periodic pension and postretirement benefit cost included in sales, general and administrative expense.</t>
  </si>
  <si>
    <t>Share-based Compensation</t>
  </si>
  <si>
    <t>Disclosure of Compensation Related Costs, Share-based Payments [Abstract]</t>
  </si>
  <si>
    <t>Share-based Compensation On the Effective Date, pursuant to the operation of the Plan, the A.M. Castle &amp; Co. 2017 Management Incentive Plan (the “MIP”) became effective. The board of directors of the Company (the “Board”) or a committee thereof (either, in such capacity, the “Administrator”) will administer the MIP. The Administrator has broad authority under the MIP, among other things, to: (i) select participants; (ii) determine the terms and conditions, not inconsistent with the MIP, of any award granted under the MIP; (iii) determine the number of shares of the Company’s common stock to be covered by each award granted under the MIP; and (iv) determine the fair market value of awards granted under the MIP. Persons eligible to receive awards under the MIP include officers, directors and employees of the Company and its subsidiaries. The types of awards that may be granted under the MIP include stock options, stock appreciation rights, restricted stock, restricted stock units, performance units, performance shares and other forms of cash or stock based awards. The maximum number of shares of the Company’s common stock that may be issued or transferred pursuant to awards under the MIP (including shares initially convertible as a result of conversion of Second Lien Notes issued pursuant to the MIP) is 3,952 , which number may be increased with the approval of the Company’s shareholders. If any outstanding award granted under the MIP expires or is terminated or canceled without having been exercised or settled in full, or if shares of the Company’s common stock acquired pursuant to an award subject to forfeiture are forfeited, the shares of the Company’s common stock allocable to the terminated portion of such award or such forfeited shares will revert to the MIP and will be available for grant under the MIP as determined by the Administrator, subject to certain restrictions. As is customary in management incentive plans of this nature, in the event of any change in the outstanding shares of the Company’s common stock by reason of a stock split, stock dividend or other non-recurring dividends or distributions, recapitalization, merger, consolidation, spin-off, combination, repurchase or exchange of stock, reorganization, liquidation, dissolution or other similar corporate transaction, an equitable adjustment will be made in order to prevent dilution or enlargement of the benefits or potential benefits intended to be made available under the MIP. Such adjustment may include an adjustment to the maximum number and kind of shares of stock or other securities or other equity interests as to which awards may be granted under the MIP, the number and kind of shares of stock or other securities or other equity interests subject to outstanding awards and the exercise price thereof, if applicable. On the Effective Date, all unvested and/or unexercised equity awards under any existing pre-Effective Date management incentive compensation plans were extinguished without recovery. 2017 Management Incentive Plan Award Pursuant to the Plan, on September 1, 2017, 1,734 shares, together with an aggregate original principal amount of $2,400 of Second Lien Notes (the "Restricted Notes") convertible into an additional 638 shares of new common stock as of the Effective Date, were issued as awards of restricted shares of the Company's common stock (the "Restricted Shares") under the MIP to certain officers of the Company. The Restricted Shares and Restricted Notes cliff vest on August 31, 2020, subject to the conditions set forth in the MIP. The Restricted Shares grant date fair value of $3.14 per share was based on the value of the common stock of the Successor company as calculated on the Effective date pursuant to the Plan. The following table summarizes the activity relating to the Company's Restricted Shares for the period September 1, 2017 through September 30, 2017 (Successor): Number of Shares Weighted-Average Grant Date Fair Value Unvested at September 1, 2017 (Successor) $ — $ — Granted 1,734 3.14 Forfeited — — Vested — — Unvested at September 30, 2017 (Successor) $ 1,734 3.14 Expected to vest after September 30, 2017 (Successor) $ 1,734 3.14 As of September 30, 2017, the unrecognized share-based compensation expense related to unvested Restricted Shares was $5,294 and the remaining unrecognized compensation cost is expected to be recognized over a weighted-average period of approximately 2.9 years. As discussed in Note 1 - Basis of Presentation , the Successor has elected to account for forfeitures as they occur. As of September 30, 2017, the unrecognized share-based compensation expense related to the aggregate original principal amount of $2,400 of Second Lien Notes issued to certain officers of the Company was $2,236 and is expected to be recognized over a weighted-average period of approximately 2.9 years. The Company will recognize this expense on a straight-line basis over the three -year vesting period using the fair value at the issue date, $2,300 .</t>
  </si>
  <si>
    <t>Employee Benefit Plans</t>
  </si>
  <si>
    <t>Compensation and Retirement Disclosure [Abstract]</t>
  </si>
  <si>
    <t>Employee Benefit Plans Components of the net periodic pension and postretirement benefit cost are as follows: Successor Predecessor September 1, 2017 Through September 30, 2017 July 1, 2017 Three Months Service cost $ 38 $ 71 $ 112 Interest cost 397 806 1,312 Expected return on assets (692 ) (1,356 ) (2,035 ) Amortization of prior service cost — 33 50 Amortization of actuarial loss — 110 406 Net periodic pension and postretirement benefit (credit) cost $ (257 ) $ (336 ) $ (155 ) Contributions paid $ 213 $ — $ — Successor Predecessor September 1, 2017 Through September 30, 2017 January 1, 2017 Nine Months Service cost $ 38 $ 282 $ 336 Interest cost 397 3,227 3,936 Expected return on assets (692 ) (5,425 ) (6,105 ) Amortization of prior service cost — 133 150 Amortization of actuarial loss — 438 1,218 Net periodic pension and postretirement benefit (credit) cost $ (257 ) $ (1,345 ) $ (465 ) Contributions paid $ 213 $ 356 $ — The Company anticipates making no additional cash contributions to its pension plans in the remainder of 2017 . Employee retirement contracts and collective bargaining agreements were honored by the Company after emergence from the Chapter 11 cases on the Effective Date. Upon the adoption of fresh-start accounting, the Company remeasured its obligations under its defined benefit pension and other postretirement plans. The re-measurement increased the Company's defined benefit pension and other postretirement benefit obligations by approximately $4,274 and was driven primarily by a change in the discount rate.</t>
  </si>
  <si>
    <t>Restructuring Activity</t>
  </si>
  <si>
    <t>Restructuring and Related Activities [Abstract]</t>
  </si>
  <si>
    <t>Restructuring Activity In April 2015, the Company announced a restructuring plan consisting of workforce reductions and the consolidation of facilities in locations deemed to have redundant operations. In the three months and nine months ended September 30, 2016 , the Company incurred costs associated with the April 2015 restructuring plan which consisted of employee termination and related benefits, moving costs, professional fees and losses on the disposal of fixed assets. In addition, the Company recorded charges of $452 for inventory moved from consolidated plants that was subsequently identified to be scrapped. The inventory charge is reported in cost of materials in the Condensed Consolidated Statement of Operations and Comprehensive Loss for the nine months ended September 30, 2016 . In the first quarter of 2016, the Company closed its Houston and Edmonton facilities and sold all the equipment at these facilities to an unrelated third party. Restructuring activities associated with the strategic decision to close these facilities included employee termination and related benefits, lease termination costs, moving costs associated with exit from the closed facilities, and professional fees at the closed facilities. As a result of its restructuring activities, the Company incurred the following restructuring expenses: Successor Predecessor September 1, 2017 Through September 30, 2017 July 1, 2017 Three Months Employee termination and related benefits $ — $ 140 $ 267 Moving costs associated with plant consolidations — 212 52 Professional fees — 46 593 Total $ — $ 398 $ 912 Successor Predecessor September 1, 2017 Through September 30, 2017 January 1, 2017 Nine Months Employee termination and related benefits $ — $ 185 $ 945 Lease termination costs — — 6,706 Moving costs associated with plant consolidations — 305 4,447 Professional fees — 76 1,323 Loss on disposal of fixed assets — — 1,253 Total $ — $ 566 $ 14,674 Restructuring reserve activity for the periods January 1, 2017 through August 31, 2017 and September 1, 2017 through September 30, 2017 is summarized below: Predecessor Period Activity Balance January 1, 2017 Charges (gains) Cash receipts (payments) Non-cash activity Balance August 31, 2017 Employee termination and related benefits $ 3,627 $ 185 $ (261 ) $ — $ 3,551 Lease termination costs 823 — (496 ) 374 701 Moving costs associated with plant consolidations — 305 (305 ) — — Professional fees — 76 (76 ) — — Total $ 4,450 $ 566 $ (1,138 ) $ 374 $ 4,252 Successor Period Activity Balance September 1, 2017 Charges (gains) Cash receipts (payments) Non-cash activity Balance September 30, 2017 Employee termination and related benefits (a) $ 3,551 $ — $ (20 ) $ — $ 3,531 Lease termination costs (b) 701 — (16 ) — 685 Total $ 4,252 $ — $ (36 ) $ — $ 4,216 (a) As of September 30, 2017 (Successor), the short-term portion of employee termination and related benefits of $340 is included in accrued and other current liabilities in the Condensed Consolidated Balance Sheet and the long-term liability associated with the Company's withdrawal from a multi-employer pension plan of $3,191 is included in other noncurrent liabilities in the Condensed Consolidated Balance Sheet. (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September 30, 2017 (Successor), the short-term portion of the lease termination costs of $304 is included in accrued and other current liabilities and the long-term portion of the lease termination costs of $381 is included in other noncurrent liabilities in the Condensed Consolidated Balance Sheet.</t>
  </si>
  <si>
    <t>Income Taxes</t>
  </si>
  <si>
    <t>Income Tax Disclosure [Abstract]</t>
  </si>
  <si>
    <t>Income Taxes The Company's tax provision for interim periods is determined using an estimate of its annual effective tax rate, adjusted for discrete items. The Company’s effective tax rate is expressed as income tax expense, which includes tax expense on the Company’s share of joint venture earnings in the three months and nine months ended September 30, 2016 (Predecessor), as a percentage of loss from continuing operations before income taxes and equity in earnings of joint venture. For the period September 1, 2017 through September 30, 2017 (Successor), the Company recorded income tax expense of $286 on pre-tax loss from continuing operations of $535 , for an effective tax rate of (53.5)% . For the period July 1, 2017 through August 31, 2017 (Predecessor), the Company recorded income tax benefit of $1,395 on pre-tax income from continuing operations of $70,828 , for an effective tax rate of (1.97)% . For the three months ended September 30, 2016 (Predecessor), the Company recorded income tax expense of $903 on pre-tax loss from continuing operations before equity in earnings of joint venture of $17,359 , for an effective tax rate of (5.2)% . For the period January 1, 2017 through August 31, 2017 (Predecessor), the Company recorded income tax benefit of $1,387 on pre-tax income from continuing operations of $34,803 , for an effective tax rate of (4.0)% . For the nine months ended September 30, 2016 , the Company recorded income tax expense of $1,099 on pre-tax loss from continuing operations before equity in earnings of joint venture of $79,096 , for an effective tax rate of (1.4)% . The Company's U.S. statutory rate is 35% . The most significant factors impacting the effective tax rate for the period September 1, 2017 through September 30, 2017 (Successor) were the foreign rate differential and release of valuation allowances in jurisdictions that have become profitable. The most significant factors impacting the effective tax rate for the period January 1, 2017 through August 31, 2017 (Predecessor) and the nine months ended September 30, 2016 (Predecessor) were losses in jurisdictions that the Company is not able to benefit due to uncertainty as to the realization of those losses, release of valuation allowances in jurisdictions that have become profitable, and the impact of intraperiod allocations.</t>
  </si>
  <si>
    <t>Commitments and Contingent Liabilities</t>
  </si>
  <si>
    <t>Commitments and Contingencies Disclosure [Abstract]</t>
  </si>
  <si>
    <t>Commitments and Contingent Liabilities The Company is party to a variety of legal proceedings, claims, and inquiries, including proceedings or inquiries by governmental authorities, which arise from the operation of its business. These proceedings, claims, and inquiries are incidental to and occur in the normal course of the Company's business affairs. The majority of these proceedings, claims, and inquiries relate to commercial disputes with customers, suppliers, and others; employment and employee benefits-related disputes; product quality disputes with vendors and/or customers; and environmental, health and safety claims. It is the opinion of management that the currently expected outcome of these proceedings, claims, and inquiries, after taking into account recorded accruals and the availability and limits of our insurance coverage, will not have a material adverse effect on the consolidated results of operations, financial condition or cash flows of the Company.</t>
  </si>
  <si>
    <t>New Accounting Standards (Policies)</t>
  </si>
  <si>
    <t xml:space="preserve">Standards Updates Adopted Effective January 1, 2017, the Company adopted FASB ASU No. 2016-09, "Improvements to Employee Share-Based Payment Accounting," which simplifies several aspects of the accounting for employee share-based payment transactions. Under ASU No. 2016-09, a company recognizes all excess tax benefits and tax deficiencies as income tax expense or benefit in the income statement, eliminating the notion of the additional paid-in capital pool and significantly reducing the complexity and cost of accounting for excess tax benefits and tax deficiencies. This aspect of the guidance is required to be applied prospectively. For interim reporting purposes, excess tax benefits and tax deficiencies are considered discrete items in the reporting period in which they occur and are not included in the estimate of an entity’s annual effective tax rate. ASU No. 2016-09 further eliminates the requirement to defer recognition of an excess tax benefit until the benefit is realized through a reduction to taxes payable. Upon adoption, the Company elected to continue to estimate forfeitures expected to occur to determine the amount of compensation cost to be recognized in each period. The adoption of ASU No. 2016-09 did not have a material impact on the Company's consolidated financial statements. As described in Note 1 - Basis of Presentation , upon emergence from bankruptcy, the Company elected to account for forfeitures as they occur, which did not have a material impact on the condensed consolidated financial statements. Standards Updates Issued Not Yet Effective In March 2017, the FASB issued ASU No. 2017-07, "Compensation – Retirement Benefits (Topic 715): Improving the Presentation of Net Periodic Pension Cost and Net Periodic Postretirement Benefit Cost." Under the new guidance, employers must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The other components of net periodic benefit cost must be reported separately from the line item(s) that includes the service cost component and outside of any subtotal of operating income, if one is presented. Employer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while the guidance limiting the capitalization of net periodic benefit cost in assets to the service cost component must be applied prospectively. For public business entities, the guidance is effective for fiscal years beginning after December 15, 2017, and interim periods within those years. Early adoption is permitted as of the beginning of an annual period for which interim financial statements have not been issued. The Company is currently evaluating the impact the adoption of ASU No. 2017-07 will have on its consolidated financial statements. In January 2017, the FASB issued ASU 2017-04, "Intangibles – Goodwill and Other (Topic 350)", which simplifies the subsequent measurement of goodwill by eliminating step two from the goodwill impairment test. ASU 2017-04 is effective for annual and interim impairment tests beginning January 1, 2020 for the Company and is required to be adopted using a prospective approach. Early adoption is allowed for annual goodwill impairment tests performed on testing dates after January 1, 2017. The Company does not expect the adoption of this ASU to have a material impact on its consolidated financial statements and related disclosures. In August 2016, the FASB issued ASU No. 2016-15, "Statement of Cash Flows (Topic 230): Classification of Certain Cash Receipts and Cash Payments," to reduce the existing diversity in practice related to how certain cash receipts and cash payments are presented and classified in the statement of cash flows under Topic 230. The amendments in ASU No. 2016-15 address eight specific cash flow issues and apply to all entities that are required to present a statement of cash flows under Topic 230. The provisions of ASU No. 2016-15 must be applied retrospectively to all periods presented with limited exceptions. For public companies, the amendments in ASU No. 2016-15 are effective for fiscal years beginning after December 15, 2017, and interim periods within those years. Early adoption is permitted, including adoption in an interim period. The Company does not expect the adoption of ASU No. 2016-15 to have a material impact on its consolidated financial statements. In February 2016, the FASB issued ASU No. 2016-02, "Leases (Topic 842)," which requires that lessees recognize assets and liabilities for leases with lease terms greater than twelve months in the statement of financial position. ASU No. 2016-02 also requires additional disclosures to help users of financial statements better understand the amount, timing and uncertainty of cash flows arising from leases. The provisions of ASU No. 2016-02 are to be applied using a modified retrospective approach, and are effective for fiscal years beginning after December 15, 2018, including interim reporting periods within that reporting period. Early adoption is permitted. The Company is currently evaluating the impact that the adoption of ASU No. 2016-02 will have on its consolidated financial statements, but the Company expects that most existing operating lease commitments will be recognized as operating lease obligations and right-of-use assets as a result of adoption. In May 2014, the FASB issued ASU No. 2014-09, "Revenue from Contracts with Customers (Topic 606)" and has subsequently issued several supplemental and/or clarifying ASUs (collectively, "ASC 606"). The underlying principle of ASC 606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Adoption of ASC 606 is required for annual and interim periods beginning after December 15, 2017. The Company plans to adopt ASC 606 on January 1, 2018 using the modified retrospective transition method with the cumulative effect of initial adoption, if any, recognized in opening retained earnings or accumulated deficit on the adoption date. Almost all of the Company’s purchase orders, contracts or purchase agreements do not contain performance obligations other than delivery of the agreed upon product, with title transfer generally occurring at the time of shipment. Thus, the Company generally recognizes revenue upon shipment of the product. While the Company is still in the process of completing an analysis of all of its revenue generating activities and the contracts which might impact its revenue generating activities in light of the new standard, the Company does not believe that any of its revenue streams will be materially affected by the adoption of ASC 606, and therefore it does not expect its Consolidated Statements of Operations will be materially affected. The Company is currently in the process of evaluating additional disclosures which may be required upon the adoption of ASC 606. </t>
  </si>
  <si>
    <t>Bankruptcy Related Disclosures (Tables)</t>
  </si>
  <si>
    <t>Reconciliation of Equity Value to Estimated Reorganization Value</t>
  </si>
  <si>
    <t>The following table reconciles the Company's enterprise value to the estimated fair value of the Successor's equity as of the Effective Date: Enterprise value $ 244,000 Less: fair value of debt (238,340 ) Equity value $ 5,660 The following table reconciles the Company's enterprise value to the reorganization value of the Successor's assets: Enterprise value $ 244,000 Current liabilities 64,992 Noncurrent liabilities 23,479 Reorganization value of Successor assets $ 328,648</t>
  </si>
  <si>
    <t>Schedule of Fresh Start Adjustments</t>
  </si>
  <si>
    <t>Fresh-start adjustments, as shown in column 3 of the following schedule, represent amounts recorded on the Effective Date as a result of the adoption of fresh-start accounting, which resulted in the Company becoming a new entity for financial reporting purposes. The Company’s assets and liabilities have been recorded at estimated fair value as of the fresh-start reporting date or Effective Date. As of August 31, 2017 Predecessor Reorganization Adjustments Fresh-Start Adjustments Successor ASSETS Current assets: Cash and cash equivalents $ 20,443 $ (10,379 ) (a) $ — $ 10,064 Accounts receivable, net 73,056 — — 73,056 Inventories 153,785 — — 153,785 Prepaid expenses and other current assets 14,217 — — 14,217 Income tax receivable 588 — — 588 Total current assets 262,089 (10,379 ) — 251,710 Intangible assets, net 24 — 8,151 (j) 8,175 Prepaid pension cost 9,350 — — 9,350 Deferred income taxes 1,381 — — 1,381 Other noncurrent assets 1,364 — — 1,364 Property, plant and equipment: — Land 2,073 — 3,867 (i) 5,940 Buildings 37,498 — (15,518 ) (i) 21,980 Machinery and equipment 129,324 — (100,576 ) (i) 28,748 Property, plant and equipment, at cost 168,895 — (112,227 ) 56,668 Accumulated depreciation (122,087 ) — 122,087 — Property, plant and equipment, net 46,808 — 9,860 56,668 Total assets $ 321,016 $ (10,379 ) $ 18,011 $ 328,648 LIABILITIES AND STOCKHOLDERS’ EARNINGS (DEFICIT) Current liabilities: Accounts payable $ 47,063 $ — $ — $ 47,063 Accrued and other current liabilities 12,145 1,961 (b) — 14,106 Short-term borrowings 3,797 — — 3,797 Current portion of long-term debt 109,213 (109,187 ) (c) — 26 Total current liabilities 172,218 (107,226 ) — 64,992 Long-term debt, less current portion — 234,517 (d) — 234,517 Deferred income taxes — — 3,159 (m) 3,159 Build-to-suit liability 9,898 — — 9,898 Other noncurrent liabilities 5,711 — (1,715 ) (k) 3,996 Pension and postretirement benefit obligations 6,426 — — 6,426 Liabilities subject to compromise 211,363 (211,363 ) (e) — — Commitments and contingencies Stockholders’ earnings (deficit): Predecessor common stock 327 (327 ) (f) — — Successor common stock — 20 (g) — 20 Predecessor additional paid-in capital 245,546 (1,883 ) (f) (243,663 ) (l) — Successor additional paid-in capital — 5,640 (g) — 5,640 Retained (deficit) earnings (302,833 ) 69,165 (h) 233,668 (l) — Accumulated other comprehensive loss (26,562 ) — 26,562 (l) — Treasury stock, at cost (1,078 ) 1,078 (f) — — Total stockholders’ earnings (deficit) (84,600 ) 73,693 16,567 5,660 Total liabilities and stockholders’ earnings (deficit) $ 321,016 $ (10,379 ) $ 18,011 $ 328,648 Reorganization Adjustments The unaudited consolidated financial information gives effect to the following Reorganization Adjustments, the Plan and the implementation of the transactions contemplated by the Plan. These adjustments give effect to the terms of the Plan and certain underlying assumptions, which include, but are not limited to, the following: a. Represents net cash outflows occurring upon the Plan becoming effective on August 31, 2017 as follows: Cash received from initial draw on New ABL Facility $ 78,797 Repayment of Debtor-In-Possession financing borrowings, including interest and fees (66,932 ) Cash received from issuance of New Money Notes 38,002 Payment of put option fee (2,000 ) Repayment of prepetition First Lien Notes, including interest and fees (49,415 ) Payment of cash recovery to prepetition Second Lien Noteholders (6,646 ) Payment related to key employee incentive plan (1,229 ) Professional fees paid upon emergence (956 ) Net cash paid upon emergence $ (10,379 ) b. Represents the accrual of success fees earned upon emergence of $2,416 net of payment of accrued interest on the prepetition First Lien Notes of $455 . c. Represents repayment of the Debtor-In-Possession financing balance of $66,599 and the repayment of the prepetition First Lien Notes principal balance of $48,000 , net of the write-off of unamortized original issue discount and deferred issuance costs related to the prepetition First Lien Notes of $5,412 . d. Represents the fair value of the Second Lien Notes Indenture issued upon emergence of $155,720 and the initial draw on New ABL Facility of $78,797 . e. Liabilities subject to compromise were satisfied as follows: 12.75% Senior Secured Notes due December 15, 2018 $ 177,019 5.25% Convertible Notes due December 30, 2019 22,323 Accrued interest payable 12,021 Liabilities subject to compromise 211,363 Cash payment to prepetition Second Lien Noteholders (6,646 ) Fair value of Second Lien Notes (including conversion option) issued to prepetition Second and Third Lien Noteholders (110,200 ) New equity issued to prepetition Second and Third Lien Noteholders (4,528 ) Gain on settlement of liabilities subject to compromise $ 89,989 f. Represents the cancellation of the Predecessor common stock, warrants and treasury stock. g. Represents the issuance of 2,000 common shares of the Successor company in accordance with the Plan. h. The cumulative effect on retained earnings of the reorganization adjustments discussed above is as follows: Gain on settlement of liabilities subject to compromise $ 89,989 Write off of original issue discount and deferred financing costs (5,412 ) Backstop and other fees related to the repayment of old debt and issuance of new debt (10,811 ) Success fees and key employee incentive plan payments (4,601 ) Net impact to retained earnings (accumulated deficit) $ 69,165 Fresh-Start Adjustments i. Represents the adjustments made to increase the carrying value of property, plant and equipment to their estimated fair value. The Company’s overall range of useful lives from an accounting policy perspective did not change. However, when the fair value of each asset was adjusted, a new remaining useful life was assigned to each asset, and the new value will be depreciated over that time period, which may be different from the remaining depreciable life of that asset at the end of the Predecessor period. Estimated fair value was determined as follows: • The cost approach was utilized to estimate the fair value of personal property as well as buildings and land improvements. This approach considers the amount required to construct or purchase a new asset of equal utility at current market prices, with adjustments in value for physical deterioration. • The sales comparison approach was utilized to estimate fair value of owned real property. The sales comparison approach relies upon recent sales, offerings of similar assets or a specific inflationary adjustment to original purchase price to arrive at a probable selling price. j. An adjustment of $8,151 was made to record the estimated fair value of the Successor trade name of $5,500 and write off $24 of Predecessor intangible assets, and to record goodwill of $2,675 , representing the excess of the reorganization value of the assets over the fair value of identifiable assets, as follows: Reorganization value of assets $ 328,648 Less: fair value of: Total current assets (251,710 ) Property, plant and equipment (56,668 ) Successor trade name (5,500 ) Other noncurrent assets (12,095 ) Goodwill $ 2,675 The fair value of the Successor's customer relationships was determined to be nil . k. Represents the elimination of deferred rent and deferred gains of $2,105 , adjusting these balances to zero fair value, net of a liability for unfavorable contracts of $390 . l. Represents the cumulative impact of fresh-start adjustments as discussed above and the elimination of Predecessor retained deficit and other comprehensive loss. m. Represents the recording of a tax liability related to indefinite lived trade names and land.</t>
  </si>
  <si>
    <t>Schedule of Net Cash Outflows</t>
  </si>
  <si>
    <t>Represents net cash outflows occurring upon the Plan becoming effective on August 31, 2017 as follows: Cash received from initial draw on New ABL Facility $ 78,797 Repayment of Debtor-In-Possession financing borrowings, including interest and fees (66,932 ) Cash received from issuance of New Money Notes 38,002 Payment of put option fee (2,000 ) Repayment of prepetition First Lien Notes, including interest and fees (49,415 ) Payment of cash recovery to prepetition Second Lien Noteholders (6,646 ) Payment related to key employee incentive plan (1,229 ) Professional fees paid upon emergence (956 ) Net cash paid upon emergence $ (10,379 )</t>
  </si>
  <si>
    <t>Schedule of Liabilities Subject to Compromise</t>
  </si>
  <si>
    <t>Liabilities subject to compromise were satisfied as follows: 12.75% Senior Secured Notes due December 15, 2018 $ 177,019 5.25% Convertible Notes due December 30, 2019 22,323 Accrued interest payable 12,021 Liabilities subject to compromise 211,363 Cash payment to prepetition Second Lien Noteholders (6,646 ) Fair value of Second Lien Notes (including conversion option) issued to prepetition Second and Third Lien Noteholders (110,200 ) New equity issued to prepetition Second and Third Lien Noteholders (4,528 ) Gain on settlement of liabilities subject to compromise $ 89,989 Interest expense reported in the Condensed Consolidated Statement of Operations for the periods after the Effective Date does not include $4,089 and $4,880 , per the table below, in contractual interest on prepetition debt classified as LSTC, which was stayed by the Bankruptcy Court effective on the Petition Date. Predecessor July 1, 2017 Through August 31, 2017 June 18, 2017 Through August 31, 2017 12.75% Senior Secured Notes due December 15, 2018 $ 3,887 $ 4,639 5.25% Convertible Notes due December 30, 2019 202 241 Total Contractual Interest $ 4,089 $ 4,880</t>
  </si>
  <si>
    <t>Schedule of Cumulative Effect on Retained Earnings</t>
  </si>
  <si>
    <t>The cumulative effect on retained earnings of the reorganization adjustments discussed above is as follows: Gain on settlement of liabilities subject to compromise $ 89,989 Write off of original issue discount and deferred financing costs (5,412 ) Backstop and other fees related to the repayment of old debt and issuance of new debt (10,811 ) Success fees and key employee incentive plan payments (4,601 ) Net impact to retained earnings (accumulated deficit) $ 69,165</t>
  </si>
  <si>
    <t>Schedule of Excess Reorganization Value of Identifiable Assets</t>
  </si>
  <si>
    <t>An adjustment of $8,151 was made to record the estimated fair value of the Successor trade name of $5,500 and write off $24 of Predecessor intangible assets, and to record goodwill of $2,675 , representing the excess of the reorganization value of the assets over the fair value of identifiable assets, as follows: Reorganization value of assets $ 328,648 Less: fair value of: Total current assets (251,710 ) Property, plant and equipment (56,668 ) Successor trade name (5,500 ) Other noncurrent assets (12,095 ) Goodwill $ 2,675</t>
  </si>
  <si>
    <t>Schedule of Reorganization Items Incurred</t>
  </si>
  <si>
    <t>The following table presents reorganization items incurred in the the periods after the Effective Date, as reported in the accompanying Condensed Consolidated Statement of Operations: Successor Predecessor September 1, 2017 Through September 30, 2017 July 1, 2017 Through August 31, 2017 June 18, 2017 Through August 31, 2017 Gain on extinguishment of debt — (89,989 ) (89,989 ) Gain on fresh-start revaluation — (16,566 ) (16,566 ) Write-off of unamortized debt issuance costs and discounts — 5,412 10,262 Prepayment penalties and debt-related fees — 13,191 13,191 Professional fees 128 6,690 7,342 Key employee incentive plan — 1,229 1,229 Reorganization items, net $ 128 $ (80,033 ) $ (74,531 )</t>
  </si>
  <si>
    <t>Discontinued Operation (Tables)</t>
  </si>
  <si>
    <t>Summarized Results of Discontinued Operation</t>
  </si>
  <si>
    <t>Summarized results of the discontinued operation for the nine months ended September 30, 2016 were as follows: Predecessor Three Months Ended September 30, 2016 Nine Months Ended September 30, 2016 Net sales $ — $ 29,680 Cost of materials — 21,027 Operating costs and expenses — 7,288 Interest expense (a) — 333 Income from discontinued operations before income taxes — 1,032 Income tax expense benefit (b) — (3,908 ) (Loss) gain on sale of discontinued operations, net of income taxes (1,688 ) 1,306 Income from discontinued operations, net of income taxes $ (1,688 ) $ 6,246 (a) Interest expense was allocated to the discontinued operation based on the debt that was required to be paid as a result of the sale of TPI. (b) Income tax benefit for the nine months ended September 30, 2016 includes $4,207 reversal of valuation allowance resulting from the sale of TPI.</t>
  </si>
  <si>
    <t>Earnings (Loss) Per Share - (Tables)</t>
  </si>
  <si>
    <t>Reconciliations of Basic and Diluted Earnings (Loss) Per Common Share</t>
  </si>
  <si>
    <t>The following tables are reconciliations of the basic and diluted earnings (loss) per common share calculations: Successor Predecessor September 1, 2017 Through September 30, 2017 July 1, 2017 Three Months Numerator: (Loss) income from continuing operations $ (821 ) $ 72,223 $ (18,298 ) Income from discontinued operations, net of income taxes — — (1,688 ) Net (loss) income $ (821 ) $ 72,223 $ (19,986 ) Denominator: Weighted average common shares outstanding 2,000 31,790 32,260 Effect of dilutive securities: Outstanding common stock equivalents — — — Denominator for diluted earnings (loss) per common share 2,000 31,790 32,260 Basic earnings (loss) per common share: Continuing operations $ (0.41 ) $ 2.27 $ (0.57 ) Discontinued operations — — (0.05 ) Net basic (loss) earnings per common share $ (0.41 ) $ 2.27 $ (0.62 ) Diluted earnings (loss) per common share: Continuing operations $ (0.41 ) $ 2.27 $ (0.57 ) Discontinued operations — — (0.05 ) Net diluted (loss) earnings per common share $ (0.41 ) $ 2.27 $ (0.62 ) Excluded outstanding share-based awards having an anti-dilutive effect 1,734 — 2,326 Excluded "in the money" portion of 5.25% Convertible Notes (Predecessor) having an anti-dilutive effect — — — Excluded "in the money" portion of Second Lien Notes (Successor) having an anti-dilutive effect — — — Successor Predecessor September 1, 2017 Through September 30, 2017 January 1, 2017 Nine Months Numerator: Loss from continuing operations $ (821 ) $ 36,190 $ (84,372 ) Income from discontinued operations, net of income taxes — — 6,246 Net loss $ (821 ) $ 36,190 $ (78,126 ) Denominator: Weighted average common shares outstanding 2,000 32,174 27,909 Effect of dilutive securities: Outstanding common stock equivalents — — — Denominator for diluted earnings (loss) per common share 2,000 32,174 27,909 Basic earnings (loss) per common share: Continuing operations $ (0.41 ) $ 1.12 $ (3.02 ) Discontinued operations — — 0.22 Net basic (loss) earnings per common share $ (0.41 ) $ 1.12 $ (2.80 ) Diluted earnings (loss) per common share: Continuing operations $ (0.41 ) $ 1.12 $ (3.02 ) Discontinued operations — — 0.22 Net diluted (loss) earnings per common share $ (0.41 ) $ 1.12 $ (2.80 ) Excluded outstanding share-based awards having an anti-dilutive effect 1,734 — 2,326 Excluded "in the money" portion of 5.25% Convertible Notes (Predecessor) having an anti-dilutive effect — — — Excluded "in the money" portion of Second Lien Notes (Successor) having an anti-dilutive effect — — —</t>
  </si>
  <si>
    <t>Joint Venture - (Tables)</t>
  </si>
  <si>
    <t>Summary of financial data for joint venture</t>
  </si>
  <si>
    <t>The following information summarizes financial data for Kreher for the three months and nine months ended September 30, 2016 : Predecessor Three Months Ended September 30, 2016 Nine Months Ended September 30, 2016 Net sales $ 17,737 $ 79,007 Cost of materials 15,359 67,115 (Loss) income before taxes (234 ) 267 Net income (62 ) 928</t>
  </si>
  <si>
    <t>Goodwill and Intangible Assets (Tables)</t>
  </si>
  <si>
    <t>Summary of Intangible Assets</t>
  </si>
  <si>
    <t>Intangible assets, net consisted of the following: Successor Predecessor September 30, 2017 December 31, 2016 Gross Carrying Amount Accumulated Amortization Gross Carrying Amount Accumulated Amortization Intangible assets subject to amortization: Customer relationships $ — $ — $ 67,317 $ 63,216 Intangible assets not subject to amortization: Trade name 5,500 — — — Total intangible assets $ 5,500 $ — $ 67,317 $ 63,216</t>
  </si>
  <si>
    <t>Schedule of Amortization Expense</t>
  </si>
  <si>
    <t xml:space="preserve">The Company recorded amortization expense $1,022 and $1,533 for the period July 1, 2017 through August 31, 2017 and the three months ended September 30, 2016 , respectively. Amortization expense was $4,088 and $4,593 for the period January 1, 2017 through August 31, 2017 and the nine months ended September 30, 2016 , respectively. The was no amortization expense recorded in the period September 1, 2017 through September 30, 2017. </t>
  </si>
  <si>
    <t>Debt (Tables)</t>
  </si>
  <si>
    <t>Long-term Debt</t>
  </si>
  <si>
    <t>Long-term debt consisted of the following: Successor Predecessor September 30, December 31, LONG-TERM DEBT 7.0% Convertible Notes due December 15, 2017 $ — $ 41 11.0% Senior Secured Term Loan Credit Facilities due September 14, 2018 — 99,500 12.75% Senior Secured Notes due December 15, 2018 — 177,019 5.25% Convertible Notes due December 30, 2019 — 22,323 5.00% / 7.00% Convertible Notes due August 31, 2022 165,896 — Floating rate ABL Credit Facility due February 28, 2022 87,297 — Other, primarily capital leases 316 96 Plus: derivative liability for embedded conversion feature 61,608 403 Less: unvested restricted Second Lien Notes (a) (2,334 ) — Less: unamortized discount (68,318 ) (7,587 ) Less: unamortized debt issuance costs — (5,199 ) Total long-term debt 244,465 286,596 Less: current portion 118 137 Total long-term portion $ 244,347 $ 286,459 (a) Represents unvested portion of $2,400 of restricted Second Lien Notes issued to certain members of management (see Note 11 - Share-based compensation).</t>
  </si>
  <si>
    <t>Fair Value Measurements (Tables)</t>
  </si>
  <si>
    <t>Schedule of Valuation Assumptions used in Determining Fair Value</t>
  </si>
  <si>
    <t>The following valuation assumptions were used in determining the fair value of the Second Lien Notes as of September 30, 2017 : Risk-free interest rate 1.70 % Credit spreads 13.96 % PIK premium spread 2.00 % Volatility 50.00 %</t>
  </si>
  <si>
    <t>Stockholders' Equity (Deficit) (Tables)</t>
  </si>
  <si>
    <t>Components of Accumulated Other Comprehensive Loss</t>
  </si>
  <si>
    <t>The components of accumulated other comprehensive loss are as follows: Successor Predecessor September 30, December 31, Unrecognized pension and postretirement benefit costs, net of tax $ — $ (9,797 ) Foreign currency translation losses, net of tax (2,362 ) (16,142 ) Total accumulated other comprehensive loss $ (2,362 ) $ (25,939 )</t>
  </si>
  <si>
    <t>Schedule of Change In Accumulated Other Comprehensive Loss</t>
  </si>
  <si>
    <t>C hanges in accumulated other comprehensive loss by component for periods September 1, 2017 through September 30, 2017 and July 1, 2017 through August 31, 2017 and the three months ended September 30, 2016 are as follows: Defined Benefit Pension and Postretirement Items Foreign Currency Items Total Successor Predecessor Successor Predecessor Successor Predecessor September 1, 2017 Through September 30, 2017 July 1, 2017 Through August 31, 2017 Three Months Ended September 30, 2016 September 1, 2017 Through September 30, 2017 July 1, 2017 Through August 31, 2017 Three Months Ended September 30, 2016 September 1, 2017 Through September 30, 2017 July 1, 2017 Through August 31, 2017 Three Months Ended September 30, 2016 Beginning Balance $ — $ (9,369 ) $ (16,273 ) $ — $ (17,827 ) $ (20,100 ) $ — $ (27,196 ) $ (36,373 ) Other comprehensive loss before reclassifications, net of tax — — — (2,362 ) 2,070 2,967 (2,362 ) 2,070 2,967 Amounts reclassified from accumulated other comprehensive loss, net of tax (a) — (1,436 ) 456 — — — — (1,436 ) 456 Net current period other comprehensive income (loss) — (1,436 ) 456 (2,362 ) 2,070 2,967 (2,362 ) 634 3,423 Adjustment for fresh-start accounting (b) — 10,805 — — 15,757 — — 26,562 — Ending Balance $ — $ — $ (15,817 ) $ (2,362 ) $ — $ (17,133 ) $ (2,362 ) $ — $ (32,950 ) (a) See reclassifications from accumulated other comprehensive loss table below for details of reclassification from accumulated other comprehensive loss for the periods September 1, 2017 through September 30, 2017, July 1, 2017 through August 31, 2017 and the three month period ended September 30, 2016. (b) In connection with the application of fresh-start accounting, Predecessor accumulated comprehensive loss was eliminated (Refer to Note 2 - Bankruptcy Related Disclosures ). Changes in accumulated other comprehensive loss by component for the periods September 1, 2017 through September 30, 2017 and January 1, 2017 through August 31, 2017 and for the nine months ended September 30, 2016 are as follows: Defined Benefit Pension and Postretirement Items Foreign Currency Items Total Successor Predecessor Successor Predecessor Successor Predecessor September 1, 2017 Through September 30, 2017 January 1, 2017 Through August 31, 2017 Nine Months Ended September 30, 2016 September 1, 2017 Through September 30, 2017 January 1, 2017 Through August 31, 2017 Nine Months Ended September 30, 2016 September 1, 2017 Through September 30, 2017 January 1, 2017 Through August 31, 2017 Nine Months Ended September 30, 2016 Beginning Balance $ — $ (9,797 ) $ (17,185 ) $ — $ (16,142 ) $ (16,636 ) $ — $ (25,939 ) $ (33,821 ) Other comprehensive income (loss) before reclassifications, net of tax — — — (2,362 ) 385 (497 ) (2,362 ) 385 (497 ) Amounts reclassified from accumulated other comprehensive loss, net of tax (a) — (1,008 ) 1,368 — — — — (1,008 ) 1,368 Net current period other comprehensive income (loss) — (1,008 ) 1,368 (2,362 ) 385 (497 ) (2,362 ) (623 ) 871 Adjustment for fresh-start accounting (b) — 10,805 — — 15,757 — — 26,562 — Ending Balance $ — $ — $ (15,817 ) $ (2,362 ) $ — $ (17,133 ) $ (2,362 ) $ — $ (32,950 ) (a) See reclassifications from accumulated other comprehensive loss table below for details of reclassification from accumulated other comprehensive loss for the periods September 1, 2017 through September 30, 2017, January 1, 2017 through August 31, 2017 and the nine month period ended September 30, 2016. (b) In connection with the application of fresh-start accounting, Predecessor accumulated comprehensive loss was eliminated (Refer to Note 2 - Bankruptcy Related Disclosures ).</t>
  </si>
  <si>
    <t>Reclassifications From Accumulated Other Comprehensive Loss</t>
  </si>
  <si>
    <t>Reclassifications from accumulated other comprehensive loss are as follows: Successor Predecessor September 1, 2017 Through September 30, 2017 July 1, 2017 Three Months Unrecognized pension and postretirement benefit items: Prior service cost (b) $ — $ (33 ) $ (50 ) Actuarial gain (loss) (b) — 1,326 (406 ) Total before tax — 1,293 (456 ) Tax effect — 143 — Total reclassifications for the period, net of tax $ — $ 1,436 $ (456 ) (b) These accumulated other comprehensive loss components are included in the computation of net periodic pension and postretirement benefit cost included in sales, general and administrative expense. Successor Predecessor September 1, 2017 Through September 30, 2017 January 1, 2017 Nine Months Unrecognized pension and postretirement benefit items: Prior service cost (b) $ — $ (133 ) $ (150 ) Actuarial gain (loss) (b) — 998 (1,218 ) Total before tax — 865 (1,368 ) Tax effect — 143 — Total reclassifications for the period, net of tax $ — $ 1,008 $ (1,368 ) (b) These accumulated other comprehensive loss components are included in the computation of net periodic pension and postretirement benefit cost included in sales, general and administrative expense.</t>
  </si>
  <si>
    <t>Share-based Compensation (Tables)</t>
  </si>
  <si>
    <t>Summary of Activity Related to Restricted Shares</t>
  </si>
  <si>
    <t>The following table summarizes the activity relating to the Company's Restricted Shares for the period September 1, 2017 through September 30, 2017 (Successor): Number of Shares Weighted-Average Grant Date Fair Value Unvested at September 1, 2017 (Successor) $ — $ — Granted 1,734 3.14 Forfeited — — Vested — — Unvested at September 30, 2017 (Successor) $ 1,734 3.14 Expected to vest after September 30, 2017 (Successor) $ 1,734 3.14</t>
  </si>
  <si>
    <t>Employee Benefit Plans (Tables)</t>
  </si>
  <si>
    <t>Schedule of Net Benefit Costs</t>
  </si>
  <si>
    <t>Components of the net periodic pension and postretirement benefit cost are as follows: Successor Predecessor September 1, 2017 Through September 30, 2017 July 1, 2017 Three Months Service cost $ 38 $ 71 $ 112 Interest cost 397 806 1,312 Expected return on assets (692 ) (1,356 ) (2,035 ) Amortization of prior service cost — 33 50 Amortization of actuarial loss — 110 406 Net periodic pension and postretirement benefit (credit) cost $ (257 ) $ (336 ) $ (155 ) Contributions paid $ 213 $ — $ — Successor Predecessor September 1, 2017 Through September 30, 2017 January 1, 2017 Nine Months Service cost $ 38 $ 282 $ 336 Interest cost 397 3,227 3,936 Expected return on assets (692 ) (5,425 ) (6,105 ) Amortization of prior service cost — 133 150 Amortization of actuarial loss — 438 1,218 Net periodic pension and postretirement benefit (credit) cost $ (257 ) $ (1,345 ) $ (465 ) Contributions paid $ 213 $ 356 $ —</t>
  </si>
  <si>
    <t>Restructuring Activity (Tables)</t>
  </si>
  <si>
    <t>Schedule of Restructuring Expenses</t>
  </si>
  <si>
    <t>As a result of its restructuring activities, the Company incurred the following restructuring expenses: Successor Predecessor September 1, 2017 Through September 30, 2017 July 1, 2017 Three Months Employee termination and related benefits $ — $ 140 $ 267 Moving costs associated with plant consolidations — 212 52 Professional fees — 46 593 Total $ — $ 398 $ 912 Successor Predecessor September 1, 2017 Through September 30, 2017 January 1, 2017 Nine Months Employee termination and related benefits $ — $ 185 $ 945 Lease termination costs — — 6,706 Moving costs associated with plant consolidations — 305 4,447 Professional fees — 76 1,323 Loss on disposal of fixed assets — — 1,253 Total $ — $ 566 $ 14,674</t>
  </si>
  <si>
    <t>Schedule of Restructuring Reserve Activity</t>
  </si>
  <si>
    <t>Restructuring reserve activity for the periods January 1, 2017 through August 31, 2017 and September 1, 2017 through September 30, 2017 is summarized below: Predecessor Period Activity Balance January 1, 2017 Charges (gains) Cash receipts (payments) Non-cash activity Balance August 31, 2017 Employee termination and related benefits $ 3,627 $ 185 $ (261 ) $ — $ 3,551 Lease termination costs 823 — (496 ) 374 701 Moving costs associated with plant consolidations — 305 (305 ) — — Professional fees — 76 (76 ) — — Total $ 4,450 $ 566 $ (1,138 ) $ 374 $ 4,252 Successor Period Activity Balance September 1, 2017 Charges (gains) Cash receipts (payments) Non-cash activity Balance September 30, 2017 Employee termination and related benefits (a) $ 3,551 $ — $ (20 ) $ — $ 3,531 Lease termination costs (b) 701 — (16 ) — 685 Total $ 4,252 $ — $ (36 ) $ — $ 4,216 (a) As of September 30, 2017 (Successor), the short-term portion of employee termination and related benefits of $340 is included in accrued and other current liabilities in the Condensed Consolidated Balance Sheet and the long-term liability associated with the Company's withdrawal from a multi-employer pension plan of $3,191 is included in other noncurrent liabilities in the Condensed Consolidated Balance Sheet. (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September 30, 2017 (Successor), the short-term portion of the lease termination costs of $304 is included in accrued and other current liabilities and the long-term portion of the lease termination costs of $381 is included in other noncurrent liabilities in the Condensed Consolidated Balance Sheet.</t>
  </si>
  <si>
    <t>Basis of Presentation - Narrative (Details)</t>
  </si>
  <si>
    <t>Jun. 18, 2017subsidiary</t>
  </si>
  <si>
    <t>Number of subsidiaries</t>
  </si>
  <si>
    <t>Bankruptcy Related Disclosures - Narrative (Details) - USD ($)</t>
  </si>
  <si>
    <t>Schedule of Reorganization Items, Net [Line Items]</t>
  </si>
  <si>
    <t>Proceeds from issuance of debt</t>
  </si>
  <si>
    <t>Reorganization shares issued to debt holders (in shares)</t>
  </si>
  <si>
    <t>Put Option Fee</t>
  </si>
  <si>
    <t>Enterprise value</t>
  </si>
  <si>
    <t>Postpetition liabilities</t>
  </si>
  <si>
    <t>Minimum</t>
  </si>
  <si>
    <t>Maximum</t>
  </si>
  <si>
    <t>Common Stock</t>
  </si>
  <si>
    <t>Warrants Not Settleable in Cash</t>
  </si>
  <si>
    <t>Discount rate (as a percent)</t>
  </si>
  <si>
    <t>11.10%</t>
  </si>
  <si>
    <t>11.0% Senior Secured Term Loan Credit Facilities due September 14, 2018</t>
  </si>
  <si>
    <t>Stated interest rate (as a percent)</t>
  </si>
  <si>
    <t>11.00%</t>
  </si>
  <si>
    <t>12.75% Senior Secured Notes due December 15, 2018</t>
  </si>
  <si>
    <t>12.75%</t>
  </si>
  <si>
    <t>5.25% Convertible Notes due December 30, 2019</t>
  </si>
  <si>
    <t>5.25%</t>
  </si>
  <si>
    <t>Cash received from initial draw on New ABL Facility | Line of Credit</t>
  </si>
  <si>
    <t>Line of credit capacity</t>
  </si>
  <si>
    <t>New Money Notes | Senior Notes</t>
  </si>
  <si>
    <t>Aggregate principal amount</t>
  </si>
  <si>
    <t>Second Lien Notes | Senior Notes</t>
  </si>
  <si>
    <t>Repayments of debt</t>
  </si>
  <si>
    <t>Second Lien Notes | Minimum | Senior Notes</t>
  </si>
  <si>
    <t>500.00%</t>
  </si>
  <si>
    <t>Second Lien Notes | Maximum | Senior Notes</t>
  </si>
  <si>
    <t>7.00%</t>
  </si>
  <si>
    <t>Prepetition Second Lien Secured Claims | Senior Notes</t>
  </si>
  <si>
    <t>Prepetition Second Lien Secured Claims | Secured Debt</t>
  </si>
  <si>
    <t>Prepetition Third Lien Secured Claims | Senior Notes</t>
  </si>
  <si>
    <t>Prepetition Third Lien Secured Claims | Secured Debt</t>
  </si>
  <si>
    <t>Bankruptcy Related Disclosures - Reconciliation of Equity Value to Estimated Reorganization Value (Details) - USD ($) $ in Thousands</t>
  </si>
  <si>
    <t>Less: fair value of debt</t>
  </si>
  <si>
    <t>Total stockholders’ earnings (deficit)</t>
  </si>
  <si>
    <t>Current liabilities</t>
  </si>
  <si>
    <t>Noncurrent liabilities</t>
  </si>
  <si>
    <t>Reorganization value of Successor assets</t>
  </si>
  <si>
    <t>Bankruptcy Related Disclosures - Schedule of Fresh Start Adjustments (Details) - USD ($) $ in Thousands</t>
  </si>
  <si>
    <t>Intangible assets, net</t>
  </si>
  <si>
    <t>Commitments and contingencies</t>
  </si>
  <si>
    <t>Accounts receivable, net</t>
  </si>
  <si>
    <t>Liabilities subject to compromise</t>
  </si>
  <si>
    <t>Stockholders’ earnings (deficit):</t>
  </si>
  <si>
    <t>Predecessor common stock</t>
  </si>
  <si>
    <t>Predecessor additional paid-in capital</t>
  </si>
  <si>
    <t>Retained (deficit) earnings</t>
  </si>
  <si>
    <t>Treasury stock, at cost</t>
  </si>
  <si>
    <t>Total liabilities and stockholders’ earnings (deficit)</t>
  </si>
  <si>
    <t>Reorganization Adjustments</t>
  </si>
  <si>
    <t>Fresh-Start Adjustments</t>
  </si>
  <si>
    <t>Predecessor | Reorganization Adjustments</t>
  </si>
  <si>
    <t>Predecessor | Fresh-Start Adjustments</t>
  </si>
  <si>
    <t>Bankruptcy Related Disclosures - Reorganization Adjustments, Schedule of Net Cash Outflows (Details) $ in Thousands</t>
  </si>
  <si>
    <t>Aug. 31, 2017USD ($)</t>
  </si>
  <si>
    <t>Cash received from initial draw on New ABL Facility</t>
  </si>
  <si>
    <t>Fresh-Start Adjustment [Line Items]</t>
  </si>
  <si>
    <t>Repayment of Debtor-In-Possession financing borrowings, including interest and fees</t>
  </si>
  <si>
    <t>Cash received from issuance of New Money Notes</t>
  </si>
  <si>
    <t>Payment of put option fee</t>
  </si>
  <si>
    <t>Repayment of prepetition First Lien Notes, including interest and fees</t>
  </si>
  <si>
    <t>Payment of cash recovery to prepetition Second Lien Noteholders</t>
  </si>
  <si>
    <t>Payment related to key employee incentive plan</t>
  </si>
  <si>
    <t>Professional fees paid upon emergence</t>
  </si>
  <si>
    <t>Bankruptcy Related Disclosures - Reorganization Adjustments, Narrative (Details) shares in Thousands, $ in Thousands</t>
  </si>
  <si>
    <t>Aug. 31, 2017USD ($)shares</t>
  </si>
  <si>
    <t>Debtor-in-Possession adjustment</t>
  </si>
  <si>
    <t>Issuance of common shares (in shares) | shares</t>
  </si>
  <si>
    <t>Success Fees Earned</t>
  </si>
  <si>
    <t>Accrued Interest Payable</t>
  </si>
  <si>
    <t>Repayment of Prepetition First Lien Notes Principal Balance</t>
  </si>
  <si>
    <t>Deferred Issuance Cost</t>
  </si>
  <si>
    <t>Second Lien Notes Adjustment to Fair Value</t>
  </si>
  <si>
    <t>Bankruptcy Related Disclosures - Reorganization Adjustments, Schedule of Liabilities Subject to Compromise (Details) $ in Thousands</t>
  </si>
  <si>
    <t>Schedule of Liabilities Subject to Compromise [Line Items]</t>
  </si>
  <si>
    <t>Second Lien Notes</t>
  </si>
  <si>
    <t>New equity issued to prepetition Second and Third Lien Noteholders</t>
  </si>
  <si>
    <t>Prepetition Second and Third Lien Noteholders</t>
  </si>
  <si>
    <t>Bankruptcy Related Disclosures - Reorganization Adjustments, Schedule of Cumulative Effect on Retained Earnings (Details) $ in Thousands</t>
  </si>
  <si>
    <t>Gain on settlement of liabilities subject to compromise</t>
  </si>
  <si>
    <t>Write off of original issue discount and deferred financing costs</t>
  </si>
  <si>
    <t>Backstop and other fees related to the repayment of old debt and issuance of new debt</t>
  </si>
  <si>
    <t>Success fees and key employee incentive plan payments</t>
  </si>
  <si>
    <t>Bankruptcy Related Disclosures - Fresh Start Adjustments, Narrative (Details) - USD ($)</t>
  </si>
  <si>
    <t>Goodwill recognized in fresh start accounting</t>
  </si>
  <si>
    <t>Elimination of Deferred Rent</t>
  </si>
  <si>
    <t>Liability for Unfavorable Contracts</t>
  </si>
  <si>
    <t>Customer relationships</t>
  </si>
  <si>
    <t>Intangible assets</t>
  </si>
  <si>
    <t>Trade name</t>
  </si>
  <si>
    <t>Intangible assets not subject to amortization</t>
  </si>
  <si>
    <t>Bankruptcy Related Disclosures - Fresh Start Adjustments, Schedule of Excess Reorganization Value of Identifiable Assets (Details) $ in Thousands</t>
  </si>
  <si>
    <t>Indefinite-lived Intangible Assets [Line Items]</t>
  </si>
  <si>
    <t>Successor trade name</t>
  </si>
  <si>
    <t>Goodwill</t>
  </si>
  <si>
    <t>Bankruptcy Related Disclosures - Contractual Interest (Details) - Predecessor - USD ($) $ in Thousands</t>
  </si>
  <si>
    <t>Total Contractual Interest</t>
  </si>
  <si>
    <t>Bankruptcy Related Disclosures - Schedule of Reorganization Items Incurred (Details) - USD ($) $ in Thousands</t>
  </si>
  <si>
    <t>Gain on extinguishment of debt</t>
  </si>
  <si>
    <t>Gain on fresh-start revaluation</t>
  </si>
  <si>
    <t>Write-off of unamortized debt issuance costs and discounts</t>
  </si>
  <si>
    <t>Prepayment penalties and debt-related fees</t>
  </si>
  <si>
    <t>Professional fees</t>
  </si>
  <si>
    <t>Key employee incentive plan</t>
  </si>
  <si>
    <t>Cash payment professional fees</t>
  </si>
  <si>
    <t>Cash used in debtor-in-possession financing costs</t>
  </si>
  <si>
    <t>Discontinued Operation - Narrative (Details) - Total Plastics Inc - Discontinued Operations, Disposed of by Sale - USD ($) $ in Thousands</t>
  </si>
  <si>
    <t>12 Months Ended</t>
  </si>
  <si>
    <t>Mar. 15, 2016</t>
  </si>
  <si>
    <t>Income Statement, Balance Sheet and Additional Disclosures by Disposal Groups, Including Discontinued Operations [Line Items]</t>
  </si>
  <si>
    <t>Cash consideration</t>
  </si>
  <si>
    <t>Escrow deposit</t>
  </si>
  <si>
    <t>Preliminary pre-tax gain</t>
  </si>
  <si>
    <t>(Loss) gain on sale of discontinued operations, net of income taxes</t>
  </si>
  <si>
    <t>Discontinued Operation - Summarized Results of Discontinued Operation (Details) - Total Plastics Inc - Discontinued Operations, Disposed of by Sale - USD ($) $ in Thousands</t>
  </si>
  <si>
    <t>Cost of materials</t>
  </si>
  <si>
    <t>Operating costs and expenses</t>
  </si>
  <si>
    <t>Interest expense</t>
  </si>
  <si>
    <t>[1]</t>
  </si>
  <si>
    <t>Income from discontinued operations before income taxes</t>
  </si>
  <si>
    <t>Income tax expense benefit</t>
  </si>
  <si>
    <t>[2]</t>
  </si>
  <si>
    <t>Income from discontinued operations, net of income taxes</t>
  </si>
  <si>
    <t>Reversal of valuation allowance</t>
  </si>
  <si>
    <t>Interest expense was allocated to the discontinued operation based on the debt that was required to be paid as a result of the sale of TPI.</t>
  </si>
  <si>
    <t>Income tax benefit for the nine months ended September 30, 2016 includes $4,207 reversal of valuation allowance resulting from the sale of TPI.</t>
  </si>
  <si>
    <t>Earnings (Loss) Per Share - Narrative (Details) - $ / shares shares in Thousands</t>
  </si>
  <si>
    <t>Dilutive Earnings Per Share [Line Items]</t>
  </si>
  <si>
    <t>Debt conversion price (in dollars per share)</t>
  </si>
  <si>
    <t>Outstanding common stock equivalents (in shares)</t>
  </si>
  <si>
    <t>Earnings (Loss) Per Share - Reconciliations of Basic and Diluted Earnings (Loss) Per Common Share (Details) - USD ($) $ / shares in Units, shares in Thousands, $ in Thousands</t>
  </si>
  <si>
    <t>Numerator:</t>
  </si>
  <si>
    <t>Denominator:</t>
  </si>
  <si>
    <t>Weighted average common shares outstanding</t>
  </si>
  <si>
    <t>Effect of dilutive securities:</t>
  </si>
  <si>
    <t>Outstanding common stock equivalents</t>
  </si>
  <si>
    <t>Denominator for diluted earnings (loss) per common share</t>
  </si>
  <si>
    <t>Basic earnings (loss) per common share:</t>
  </si>
  <si>
    <t>Net basic (loss) earnings per common share</t>
  </si>
  <si>
    <t>Diluted earnings (loss) per common share:</t>
  </si>
  <si>
    <t>Net diluted (loss) earnings per common share</t>
  </si>
  <si>
    <t>Excluded outstanding share-based awards and securities having an anti-dilutive effect</t>
  </si>
  <si>
    <t>5.25% Convertible Notes due December 30, 2019 | Convertible Debt Securities</t>
  </si>
  <si>
    <t>Second Lien Notes | Convertible Debt Securities</t>
  </si>
  <si>
    <t>Predecessor | 5.25% Convertible Notes due December 30, 2019 | Convertible Debt Securities</t>
  </si>
  <si>
    <t>Predecessor | Second Lien Notes | Convertible Debt Securities</t>
  </si>
  <si>
    <t>Joint Venture - Narrative (Details) - USD ($) $ in Thousands</t>
  </si>
  <si>
    <t>Aug. 31, 2016</t>
  </si>
  <si>
    <t>Jun. 30, 2016</t>
  </si>
  <si>
    <t>Joint venture ownership percentage</t>
  </si>
  <si>
    <t>50.00%</t>
  </si>
  <si>
    <t>Other-than-temporary impairment charge</t>
  </si>
  <si>
    <t>Loss on disposal of equity method investment in joint venture</t>
  </si>
  <si>
    <t>Joint Venture - Operating Results (Details) - Joint venture - USD ($) $ in Thousands</t>
  </si>
  <si>
    <t>Schedule of Equity Method Investments [Line Items]</t>
  </si>
  <si>
    <t>(Loss) income before taxes</t>
  </si>
  <si>
    <t>Net income</t>
  </si>
  <si>
    <t>Goodwill and Intangible Assets - Narrative (Details) - USD ($)</t>
  </si>
  <si>
    <t>Finite-Lived Intangible Assets [Line Items]</t>
  </si>
  <si>
    <t>Royalty rate (as a percent)</t>
  </si>
  <si>
    <t>0.10%</t>
  </si>
  <si>
    <t>Amortization expense</t>
  </si>
  <si>
    <t>Predecessor | Customer relationships</t>
  </si>
  <si>
    <t>Predecessor | Trade name</t>
  </si>
  <si>
    <t>Goodwill and Intangible Assets - Summary of Intangible Assets (Details) - USD ($)</t>
  </si>
  <si>
    <t>Accumulated Amortization</t>
  </si>
  <si>
    <t>Total intangible assets</t>
  </si>
  <si>
    <t>Intangible assets not subject to amortization:</t>
  </si>
  <si>
    <t>Intangible assets subject to amortization:</t>
  </si>
  <si>
    <t>Debt  - Long-term Debt (Details) - USD ($) $ in Thousands</t>
  </si>
  <si>
    <t>Sep. 01, 2017</t>
  </si>
  <si>
    <t>Debt Instrument [Line Items]</t>
  </si>
  <si>
    <t>Other, primarily capital leases</t>
  </si>
  <si>
    <t>Plus: derivative liability for embedded conversion feature</t>
  </si>
  <si>
    <t>Less: unamortized discount</t>
  </si>
  <si>
    <t>Less: unamortized debt issuance costs</t>
  </si>
  <si>
    <t>Total long-term debt</t>
  </si>
  <si>
    <t>Less: current portion</t>
  </si>
  <si>
    <t>Total long-term portion</t>
  </si>
  <si>
    <t>7.0% Convertible Notes due December 15, 2017</t>
  </si>
  <si>
    <t>Convertible debt</t>
  </si>
  <si>
    <t>7.0% Convertible Notes due December 15, 2017 | Predecessor</t>
  </si>
  <si>
    <t>Loans payable</t>
  </si>
  <si>
    <t>11.0% Senior Secured Term Loan Credit Facilities due September 14, 2018 | Predecessor</t>
  </si>
  <si>
    <t>Senior notes</t>
  </si>
  <si>
    <t>12.75% Senior Secured Notes due December 15, 2018 | Predecessor</t>
  </si>
  <si>
    <t>5.25% Convertible Notes due December 30, 2019 | Predecessor</t>
  </si>
  <si>
    <t>5.00% / 7.00% Convertible Notes due August 31, 2022</t>
  </si>
  <si>
    <t>5.00% / 7.00% Convertible Notes due August 31, 2022 | Minimum</t>
  </si>
  <si>
    <t>5.00%</t>
  </si>
  <si>
    <t>5.00% / 7.00% Convertible Notes due August 31, 2022 | Maximum</t>
  </si>
  <si>
    <t>5.00% / 7.00% Convertible Notes due August 31, 2022 | Predecessor</t>
  </si>
  <si>
    <t>Less: Unvested restricted Second Lien Notes</t>
  </si>
  <si>
    <t>Second Lien Notes | Predecessor</t>
  </si>
  <si>
    <t>Line of Credit | Floating rate ABL Credit Facility due February 28, 2022</t>
  </si>
  <si>
    <t>Line of credit</t>
  </si>
  <si>
    <t>Line of Credit | Floating rate ABL Credit Facility due February 28, 2022 | Predecessor</t>
  </si>
  <si>
    <t>Foreign Line of Credit</t>
  </si>
  <si>
    <t>Restricted Stock</t>
  </si>
  <si>
    <t>A.M. Castle &amp; Co. 2017 Management Incentive Plan | Restricted Stock | Second Lien Notes</t>
  </si>
  <si>
    <t>Debt  - Narrative (Details)</t>
  </si>
  <si>
    <t>Aug. 31, 2017USD ($)$ / shares</t>
  </si>
  <si>
    <t>Sep. 30, 2017USD ($)$ / shares</t>
  </si>
  <si>
    <t>Jul. 31, 2017EUR (€)</t>
  </si>
  <si>
    <t>Sep. 01, 2017USD ($)</t>
  </si>
  <si>
    <t>Number of subsidiaries | subsidiary</t>
  </si>
  <si>
    <t>Discount on debt issued</t>
  </si>
  <si>
    <t>Derivative liability</t>
  </si>
  <si>
    <t>Debt repaid</t>
  </si>
  <si>
    <t>Debt conversion price (in dollars per share) | $ / shares</t>
  </si>
  <si>
    <t>Convertible Debt | 5.00% / 7.00% Convertible Notes due August 31, 2022</t>
  </si>
  <si>
    <t>Debt term</t>
  </si>
  <si>
    <t>5 years</t>
  </si>
  <si>
    <t>Principal amount for conversion price calculation</t>
  </si>
  <si>
    <t>Convertible Debt | 5.00% / 7.00% Convertible Notes due August 31, 2022 | Minimum</t>
  </si>
  <si>
    <t>Convertible Debt | 5.00% / 7.00% Convertible Notes due August 31, 2022 | Maximum</t>
  </si>
  <si>
    <t>Senior Notes | Second Lien Notes</t>
  </si>
  <si>
    <t>Fair value of debt</t>
  </si>
  <si>
    <t>Senior Notes | Second Lien Notes | Minimum</t>
  </si>
  <si>
    <t>Senior Notes | Second Lien Notes | Maximum</t>
  </si>
  <si>
    <t>Line of credit capacity | €</t>
  </si>
  <si>
    <t>Eligible accounts receivable (as a percent)</t>
  </si>
  <si>
    <t>100.00%</t>
  </si>
  <si>
    <t>Factoring fee (as a percent)</t>
  </si>
  <si>
    <t>0.16%</t>
  </si>
  <si>
    <t>Foreign Line of Credit | Euribor</t>
  </si>
  <si>
    <t>Interest rate margin (as a percent)</t>
  </si>
  <si>
    <t>1.00%</t>
  </si>
  <si>
    <t>Foreign Line of Credit | LIBOR</t>
  </si>
  <si>
    <t>Revolving Credit Facility | Line of Credit | Floating rate ABL Credit Facility due February 28, 2022</t>
  </si>
  <si>
    <t>Commitment fee on unused capacity (as a percent)</t>
  </si>
  <si>
    <t>0.25%</t>
  </si>
  <si>
    <t>Fixed charge ratio</t>
  </si>
  <si>
    <t>Cash liquidity percent (as a percent)</t>
  </si>
  <si>
    <t>10.00%</t>
  </si>
  <si>
    <t>Covenant borrowing threshold</t>
  </si>
  <si>
    <t>Average daily revolving facility threshold</t>
  </si>
  <si>
    <t>Interest rate during period (as a percent)</t>
  </si>
  <si>
    <t>3.85%</t>
  </si>
  <si>
    <t>Revolving Credit Facility | Line of Credit | Floating rate ABL Credit Facility due February 28, 2022 | Minimum</t>
  </si>
  <si>
    <t>Revolving Credit Facility | Line of Credit | Floating rate ABL Credit Facility due February 28, 2022 | Maximum</t>
  </si>
  <si>
    <t>0.375%</t>
  </si>
  <si>
    <t>Fair Value Measurements  - Narrative (Details) $ in Thousands</t>
  </si>
  <si>
    <t>Sep. 30, 2017USD ($)</t>
  </si>
  <si>
    <t>Fair Value, Assets and Liabilities Measured on Recurring and Nonrecurring Basis [Line Items]</t>
  </si>
  <si>
    <t>Long-term debt</t>
  </si>
  <si>
    <t>Fair Value Measurements  - Schedule of Valuation Assumptions used in Determining Fair Value (Details) - Convertible Debt - 5.00% / 7.00% Convertible Notes due August 31, 2022 - Level 3</t>
  </si>
  <si>
    <t>Fair Value Measurements, Recurring and Nonrecurring, Valuation Techniques [Line Items]</t>
  </si>
  <si>
    <t>Risk-free interest rate (as a percent)</t>
  </si>
  <si>
    <t>1.70%</t>
  </si>
  <si>
    <t>Credit spreads (as a percent)</t>
  </si>
  <si>
    <t>13.96%</t>
  </si>
  <si>
    <t>PIK premium spread (as a percent)</t>
  </si>
  <si>
    <t>2.00%</t>
  </si>
  <si>
    <t>Volatility (as a percent)</t>
  </si>
  <si>
    <t>Stockholders' Equity (Deficit) - Components of Accumulated Other Comprehensive Loss (Details) - USD ($) $ in Thousands</t>
  </si>
  <si>
    <t>Components of accumulated other comprehensive loss</t>
  </si>
  <si>
    <t>Unrecognized pension and postretirement benefit costs, net of tax</t>
  </si>
  <si>
    <t>Foreign currency translation losses, net of tax</t>
  </si>
  <si>
    <t>Total accumulated other comprehensive loss</t>
  </si>
  <si>
    <t>Stockholders' Equity (Deficit) - Schedule of Change In Accumulated Other Comprehensive Loss (Details) - USD ($) $ in Thousands</t>
  </si>
  <si>
    <t>AOCI Attributable to Parent, Net of Tax [Roll Forward]</t>
  </si>
  <si>
    <t>Other comprehensive loss before reclassifications, net of tax</t>
  </si>
  <si>
    <t>Amounts reclassified from accumulated other comprehensive loss, net of tax</t>
  </si>
  <si>
    <t>Net current period other comprehensive income (loss)</t>
  </si>
  <si>
    <t>Adjustment for fresh-start accounting</t>
  </si>
  <si>
    <t>Ending Balance</t>
  </si>
  <si>
    <t>Defined Benefit Pension and Postretirement Items</t>
  </si>
  <si>
    <t>Beginning Balance</t>
  </si>
  <si>
    <t>Foreign Currency Items</t>
  </si>
  <si>
    <t>AOCI Attributable to Parent</t>
  </si>
  <si>
    <t>Predecessor | Defined Benefit Pension and Postretirement Items</t>
  </si>
  <si>
    <t>Predecessor | Foreign Currency Items</t>
  </si>
  <si>
    <t>Predecessor | AOCI Attributable to Parent</t>
  </si>
  <si>
    <t>Stockholders' Equity (Deficit) - Reclassifications From Accumulated Other Comprehensive Loss (Details) - USD ($) $ in Thousands</t>
  </si>
  <si>
    <t>Reclassification Adjustment out of Accumulated Other Comprehensive Income [Line Items]</t>
  </si>
  <si>
    <t>Total reclassifications for the period, net of tax</t>
  </si>
  <si>
    <t>Prior service cost</t>
  </si>
  <si>
    <t>Total before tax</t>
  </si>
  <si>
    <t>Prior service cost | Predecessor</t>
  </si>
  <si>
    <t>Actuarial loss</t>
  </si>
  <si>
    <t>Actuarial loss | Predecessor</t>
  </si>
  <si>
    <t>Tax effect</t>
  </si>
  <si>
    <t>Defined Benefit Pension and Postretirement Items | Predecessor</t>
  </si>
  <si>
    <t>Share-based Compensation - Summary of Activity Related to Restricted Shares (Details) - A.M. Castle &amp; Co. 2017 Management Incentive Plan - Restricted Stock shares in Thousands</t>
  </si>
  <si>
    <t>Sep. 30, 2017$ / sharesshares</t>
  </si>
  <si>
    <t>Number of Shares</t>
  </si>
  <si>
    <t>Granted (in shares) | shares</t>
  </si>
  <si>
    <t>Forfeited (in shares) | shares</t>
  </si>
  <si>
    <t>Vested (in shares) | shares</t>
  </si>
  <si>
    <t>Unvested shares end of period | shares</t>
  </si>
  <si>
    <t>Expected to vest subsequent period | shares</t>
  </si>
  <si>
    <t>Weighted-Average Grant Date Fair Value</t>
  </si>
  <si>
    <t>Granted (in dollars per share) | $ / shares</t>
  </si>
  <si>
    <t>Forfeited (in dollars per share) | $ / shares</t>
  </si>
  <si>
    <t>Vested (in dollars per share) | $ / shares</t>
  </si>
  <si>
    <t>Unvested fair value end of period (in dollars per share) | $ / shares</t>
  </si>
  <si>
    <t>Expected to vest (in dollars per share) | $ / shares</t>
  </si>
  <si>
    <t>Unvested shares beginning of period | shares</t>
  </si>
  <si>
    <t>Unvested fair value beginning of period (in dollars per share) | $ / shares</t>
  </si>
  <si>
    <t>Share-based Compensation  - Narrative (Details) - USD ($) $ / shares in Units, $ in Thousands</t>
  </si>
  <si>
    <t>Share-based Compensation Arrangement by Share-based Payment Award [Line Items]</t>
  </si>
  <si>
    <t>Unrecognized compensation expense</t>
  </si>
  <si>
    <t>Weighted average recognition period</t>
  </si>
  <si>
    <t>2 years 11 months</t>
  </si>
  <si>
    <t>A.M. Castle &amp; Co. 2017 Management Incentive Plan</t>
  </si>
  <si>
    <t>Maximum shares issuable under stock plans</t>
  </si>
  <si>
    <t>A.M. Castle &amp; Co. 2017 Management Incentive Plan | Restricted Stock</t>
  </si>
  <si>
    <t>Number of shares convertible (in shares)</t>
  </si>
  <si>
    <t>Granted (in dollars per share)</t>
  </si>
  <si>
    <t>Second Lien Notes | A.M. Castle &amp; Co. 2017 Management Incentive Plan | Restricted Stock</t>
  </si>
  <si>
    <t>Vesting period</t>
  </si>
  <si>
    <t>3 years</t>
  </si>
  <si>
    <t>Employee Benefit Plans - Schedule of Net Benefit Costs (Details) - Pension and Other Postretirement Plans, Defined Benefit - USD ($) $ in Thousands</t>
  </si>
  <si>
    <t>Defined Benefit Plans and Other Postretirement Benefit Plans Table Text Block [Line Items]</t>
  </si>
  <si>
    <t>Service cost</t>
  </si>
  <si>
    <t>Interest cost</t>
  </si>
  <si>
    <t>Expected return on assets</t>
  </si>
  <si>
    <t>Amortization of prior service cost</t>
  </si>
  <si>
    <t>Amortization of actuarial loss</t>
  </si>
  <si>
    <t>Net periodic pension and postretirement benefit (credit) cost</t>
  </si>
  <si>
    <t>Contributions paid</t>
  </si>
  <si>
    <t>Employee Benefit Plans - Narrative (Details)</t>
  </si>
  <si>
    <t>Defined Benefit Plan Disclosure [Line Items]</t>
  </si>
  <si>
    <t>Anticipated cash contributions to pension plan in remaining fiscal year</t>
  </si>
  <si>
    <t>Revaluation of Liabilities | Pension and Other Postretirement Plans, Defined Benefit</t>
  </si>
  <si>
    <t>Restructuring Activity - Narrative (Details) - USD ($) $ in Thousands</t>
  </si>
  <si>
    <t>Restructuring Cost and Reserve [Line Items]</t>
  </si>
  <si>
    <t>Charges (gains)</t>
  </si>
  <si>
    <t>Inventory Valuation Reserve</t>
  </si>
  <si>
    <t>Restructuring Activity - Schedule of Restructuring Expenses (Details) - USD ($) $ in Thousands</t>
  </si>
  <si>
    <t>Employee termination and related benefits</t>
  </si>
  <si>
    <t>Lease termination costs</t>
  </si>
  <si>
    <t>Moving costs associated with plant consolidations</t>
  </si>
  <si>
    <t>Loss on disposal of fixed assets</t>
  </si>
  <si>
    <t>Predecessor | Employee termination and related benefits</t>
  </si>
  <si>
    <t>Predecessor | Lease termination costs</t>
  </si>
  <si>
    <t>Predecessor | Moving costs associated with plant consolidations</t>
  </si>
  <si>
    <t>Predecessor | Professional fees</t>
  </si>
  <si>
    <t>Predecessor | Loss on disposal of fixed assets</t>
  </si>
  <si>
    <t>Restructuring Activity - Schedule of Restructuring Reserve Activity (Details) - USD ($) $ in Thousands</t>
  </si>
  <si>
    <t>Restructuring Reserve [Roll Forward]</t>
  </si>
  <si>
    <t>Beginning balance</t>
  </si>
  <si>
    <t>Cash receipts (payments)</t>
  </si>
  <si>
    <t>Non-cash activity</t>
  </si>
  <si>
    <t>Ending balance</t>
  </si>
  <si>
    <t>Short term portion</t>
  </si>
  <si>
    <t>Long term portion</t>
  </si>
  <si>
    <t>As of September 30, 2017 (Successor), the short-term portion of employee termination and related benefits of $340 is included in accrued and other current liabilities in the Condensed Consolidated Balance Sheet and the long-term liability associated with the Company's withdrawal from a multi-employer pension plan of $3,191 is included in other noncurrent liabilities in the Condensed Consolidated Balance Sheet.</t>
  </si>
  <si>
    <t>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September 30, 2017 (Successor), the short-term portion of the lease termination costs of $304 is included in accrued and other current liabilities and the long-term portion of the lease termination costs of $381 is included in other noncurrent liabilities in the Condensed Consolidated Balance Sheet</t>
  </si>
  <si>
    <t>Income Taxes - Narrative (Details) - USD ($) $ in Thousands</t>
  </si>
  <si>
    <t>Income Tax Contingency [Line Items]</t>
  </si>
  <si>
    <t>Pre-tax loss from continuing operations</t>
  </si>
  <si>
    <t>Effective tax rate (as a percent)</t>
  </si>
  <si>
    <t>(53.50%)</t>
  </si>
  <si>
    <t>U.S. statutory rate (as a percent)</t>
  </si>
  <si>
    <t>35.00%</t>
  </si>
  <si>
    <t>(1.97%)</t>
  </si>
  <si>
    <t>(5.20%)</t>
  </si>
  <si>
    <t>(4.00%)</t>
  </si>
  <si>
    <t>(1.4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817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734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116</v>
      </c>
    </row>
    <row r="4" spans="1:3">
      <c r="A4" s="4" t="s">
        <v>26</v>
      </c>
      <c r="B4" s="5" t="n">
        <v>76802</v>
      </c>
    </row>
    <row r="5" spans="1:3">
      <c r="A5" s="4" t="s">
        <v>27</v>
      </c>
      <c r="B5" s="5" t="n">
        <v>154321</v>
      </c>
    </row>
    <row r="6" spans="1:3">
      <c r="A6" s="4" t="s">
        <v>28</v>
      </c>
      <c r="B6" s="5" t="n">
        <v>16223</v>
      </c>
    </row>
    <row r="7" spans="1:3">
      <c r="A7" s="4" t="s">
        <v>29</v>
      </c>
      <c r="B7" s="5" t="n">
        <v>388</v>
      </c>
    </row>
    <row r="8" spans="1:3">
      <c r="A8" s="4" t="s">
        <v>30</v>
      </c>
      <c r="B8" s="5" t="n">
        <v>258850</v>
      </c>
    </row>
    <row r="9" spans="1:3">
      <c r="A9" s="4" t="s">
        <v>31</v>
      </c>
      <c r="B9" s="5" t="n">
        <v>8175</v>
      </c>
    </row>
    <row r="10" spans="1:3">
      <c r="A10" s="4" t="s">
        <v>32</v>
      </c>
      <c r="B10" s="5" t="n">
        <v>9518</v>
      </c>
    </row>
    <row r="11" spans="1:3">
      <c r="A11" s="4" t="s">
        <v>33</v>
      </c>
      <c r="B11" s="5" t="n">
        <v>0</v>
      </c>
    </row>
    <row r="12" spans="1:3">
      <c r="A12" s="4" t="s">
        <v>34</v>
      </c>
      <c r="B12" s="5" t="n">
        <v>823</v>
      </c>
    </row>
    <row r="13" spans="1:3">
      <c r="A13" s="3" t="s">
        <v>35</v>
      </c>
    </row>
    <row r="14" spans="1:3">
      <c r="A14" s="4" t="s">
        <v>36</v>
      </c>
      <c r="B14" s="5" t="n">
        <v>5940</v>
      </c>
    </row>
    <row r="15" spans="1:3">
      <c r="A15" s="4" t="s">
        <v>37</v>
      </c>
      <c r="B15" s="5" t="n">
        <v>22017</v>
      </c>
    </row>
    <row r="16" spans="1:3">
      <c r="A16" s="4" t="s">
        <v>38</v>
      </c>
      <c r="B16" s="5" t="n">
        <v>29693</v>
      </c>
    </row>
    <row r="17" spans="1:3">
      <c r="A17" s="4" t="s">
        <v>39</v>
      </c>
      <c r="B17" s="5" t="n">
        <v>57650</v>
      </c>
    </row>
    <row r="18" spans="1:3">
      <c r="A18" s="4" t="s">
        <v>40</v>
      </c>
      <c r="B18" s="5" t="n">
        <v>-502</v>
      </c>
    </row>
    <row r="19" spans="1:3">
      <c r="A19" s="4" t="s">
        <v>41</v>
      </c>
      <c r="B19" s="5" t="n">
        <v>57148</v>
      </c>
    </row>
    <row r="20" spans="1:3">
      <c r="A20" s="4" t="s">
        <v>42</v>
      </c>
      <c r="B20" s="5" t="n">
        <v>334514</v>
      </c>
    </row>
    <row r="21" spans="1:3">
      <c r="A21" s="3" t="s">
        <v>43</v>
      </c>
    </row>
    <row r="22" spans="1:3">
      <c r="A22" s="4" t="s">
        <v>44</v>
      </c>
      <c r="B22" s="5" t="n">
        <v>47170</v>
      </c>
    </row>
    <row r="23" spans="1:3">
      <c r="A23" s="4" t="s">
        <v>45</v>
      </c>
      <c r="B23" s="5" t="n">
        <v>14586</v>
      </c>
    </row>
    <row r="24" spans="1:3">
      <c r="A24" s="4" t="s">
        <v>46</v>
      </c>
      <c r="B24" s="5" t="n">
        <v>0</v>
      </c>
    </row>
    <row r="25" spans="1:3">
      <c r="A25" s="4" t="s">
        <v>47</v>
      </c>
      <c r="B25" s="5" t="n">
        <v>3581</v>
      </c>
    </row>
    <row r="26" spans="1:3">
      <c r="A26" s="4" t="s">
        <v>48</v>
      </c>
      <c r="B26" s="5" t="n">
        <v>118</v>
      </c>
    </row>
    <row r="27" spans="1:3">
      <c r="A27" s="4" t="s">
        <v>49</v>
      </c>
      <c r="B27" s="5" t="n">
        <v>65455</v>
      </c>
    </row>
    <row r="28" spans="1:3">
      <c r="A28" s="4" t="s">
        <v>50</v>
      </c>
      <c r="B28" s="5" t="n">
        <v>244347</v>
      </c>
    </row>
    <row r="29" spans="1:3">
      <c r="A29" s="4" t="s">
        <v>33</v>
      </c>
      <c r="B29" s="5" t="n">
        <v>1785</v>
      </c>
      <c r="C29" s="7" t="n">
        <v>0</v>
      </c>
    </row>
    <row r="30" spans="1:3">
      <c r="A30" s="4" t="s">
        <v>51</v>
      </c>
      <c r="B30" s="5" t="n">
        <v>9973</v>
      </c>
    </row>
    <row r="31" spans="1:3">
      <c r="A31" s="4" t="s">
        <v>52</v>
      </c>
      <c r="B31" s="5" t="n">
        <v>3931</v>
      </c>
    </row>
    <row r="32" spans="1:3">
      <c r="A32" s="4" t="s">
        <v>53</v>
      </c>
      <c r="B32" s="5" t="n">
        <v>6395</v>
      </c>
    </row>
    <row r="33" spans="1:3">
      <c r="A33" s="4" t="s">
        <v>54</v>
      </c>
      <c r="B33" s="4" t="s">
        <v>55</v>
      </c>
    </row>
    <row r="34" spans="1:3">
      <c r="A34" s="3" t="s">
        <v>56</v>
      </c>
    </row>
    <row r="35" spans="1:3">
      <c r="A35" s="4" t="s">
        <v>57</v>
      </c>
      <c r="B35" s="5" t="n">
        <v>20</v>
      </c>
    </row>
    <row r="36" spans="1:3">
      <c r="A36" s="4" t="s">
        <v>58</v>
      </c>
      <c r="B36" s="5" t="n">
        <v>5791</v>
      </c>
    </row>
    <row r="37" spans="1:3">
      <c r="A37" s="4" t="s">
        <v>59</v>
      </c>
      <c r="B37" s="5" t="n">
        <v>-821</v>
      </c>
    </row>
    <row r="38" spans="1:3">
      <c r="A38" s="4" t="s">
        <v>60</v>
      </c>
      <c r="B38" s="5" t="n">
        <v>-2362</v>
      </c>
    </row>
    <row r="39" spans="1:3">
      <c r="A39" s="4" t="s">
        <v>61</v>
      </c>
      <c r="B39" s="5" t="n">
        <v>0</v>
      </c>
    </row>
    <row r="40" spans="1:3">
      <c r="A40" s="4" t="s">
        <v>62</v>
      </c>
      <c r="B40" s="5" t="n">
        <v>2628</v>
      </c>
    </row>
    <row r="41" spans="1:3">
      <c r="A41" s="4" t="s">
        <v>63</v>
      </c>
      <c r="B41" s="7" t="n">
        <v>334514</v>
      </c>
    </row>
    <row r="42" spans="1:3">
      <c r="A42" s="4" t="s">
        <v>64</v>
      </c>
    </row>
    <row r="43" spans="1:3">
      <c r="A43" s="3" t="s">
        <v>24</v>
      </c>
    </row>
    <row r="44" spans="1:3">
      <c r="A44" s="4" t="s">
        <v>25</v>
      </c>
      <c r="C44" s="5" t="n">
        <v>35624</v>
      </c>
    </row>
    <row r="45" spans="1:3">
      <c r="A45" s="4" t="s">
        <v>26</v>
      </c>
      <c r="C45" s="5" t="n">
        <v>64385</v>
      </c>
    </row>
    <row r="46" spans="1:3">
      <c r="A46" s="4" t="s">
        <v>27</v>
      </c>
      <c r="C46" s="5" t="n">
        <v>146603</v>
      </c>
    </row>
    <row r="47" spans="1:3">
      <c r="A47" s="4" t="s">
        <v>28</v>
      </c>
      <c r="C47" s="5" t="n">
        <v>10141</v>
      </c>
    </row>
    <row r="48" spans="1:3">
      <c r="A48" s="4" t="s">
        <v>29</v>
      </c>
      <c r="C48" s="5" t="n">
        <v>433</v>
      </c>
    </row>
    <row r="49" spans="1:3">
      <c r="A49" s="4" t="s">
        <v>30</v>
      </c>
      <c r="C49" s="5" t="n">
        <v>257186</v>
      </c>
    </row>
    <row r="50" spans="1:3">
      <c r="A50" s="4" t="s">
        <v>31</v>
      </c>
      <c r="C50" s="5" t="n">
        <v>4101</v>
      </c>
    </row>
    <row r="51" spans="1:3">
      <c r="A51" s="4" t="s">
        <v>32</v>
      </c>
      <c r="C51" s="5" t="n">
        <v>8501</v>
      </c>
    </row>
    <row r="52" spans="1:3">
      <c r="A52" s="4" t="s">
        <v>33</v>
      </c>
      <c r="C52" s="5" t="n">
        <v>381</v>
      </c>
    </row>
    <row r="53" spans="1:3">
      <c r="A53" s="4" t="s">
        <v>34</v>
      </c>
      <c r="C53" s="5" t="n">
        <v>9449</v>
      </c>
    </row>
    <row r="54" spans="1:3">
      <c r="A54" s="3" t="s">
        <v>35</v>
      </c>
    </row>
    <row r="55" spans="1:3">
      <c r="A55" s="4" t="s">
        <v>36</v>
      </c>
      <c r="C55" s="5" t="n">
        <v>2070</v>
      </c>
    </row>
    <row r="56" spans="1:3">
      <c r="A56" s="4" t="s">
        <v>37</v>
      </c>
      <c r="C56" s="5" t="n">
        <v>37341</v>
      </c>
    </row>
    <row r="57" spans="1:3">
      <c r="A57" s="4" t="s">
        <v>38</v>
      </c>
      <c r="C57" s="5" t="n">
        <v>125836</v>
      </c>
    </row>
    <row r="58" spans="1:3">
      <c r="A58" s="4" t="s">
        <v>39</v>
      </c>
      <c r="C58" s="5" t="n">
        <v>165247</v>
      </c>
    </row>
    <row r="59" spans="1:3">
      <c r="A59" s="4" t="s">
        <v>40</v>
      </c>
      <c r="C59" s="5" t="n">
        <v>-115537</v>
      </c>
    </row>
    <row r="60" spans="1:3">
      <c r="A60" s="4" t="s">
        <v>41</v>
      </c>
      <c r="C60" s="5" t="n">
        <v>49710</v>
      </c>
    </row>
    <row r="61" spans="1:3">
      <c r="A61" s="4" t="s">
        <v>42</v>
      </c>
      <c r="C61" s="5" t="n">
        <v>329328</v>
      </c>
    </row>
    <row r="62" spans="1:3">
      <c r="A62" s="3" t="s">
        <v>43</v>
      </c>
    </row>
    <row r="63" spans="1:3">
      <c r="A63" s="4" t="s">
        <v>44</v>
      </c>
      <c r="C63" s="5" t="n">
        <v>33083</v>
      </c>
    </row>
    <row r="64" spans="1:3">
      <c r="A64" s="4" t="s">
        <v>45</v>
      </c>
      <c r="C64" s="5" t="n">
        <v>19854</v>
      </c>
    </row>
    <row r="65" spans="1:3">
      <c r="A65" s="4" t="s">
        <v>46</v>
      </c>
      <c r="C65" s="5" t="n">
        <v>209</v>
      </c>
    </row>
    <row r="66" spans="1:3">
      <c r="A66" s="4" t="s">
        <v>47</v>
      </c>
      <c r="C66" s="5" t="n">
        <v>0</v>
      </c>
    </row>
    <row r="67" spans="1:3">
      <c r="A67" s="4" t="s">
        <v>48</v>
      </c>
      <c r="C67" s="5" t="n">
        <v>137</v>
      </c>
    </row>
    <row r="68" spans="1:3">
      <c r="A68" s="4" t="s">
        <v>49</v>
      </c>
      <c r="C68" s="5" t="n">
        <v>53283</v>
      </c>
    </row>
    <row r="69" spans="1:3">
      <c r="A69" s="4" t="s">
        <v>50</v>
      </c>
      <c r="C69" s="5" t="n">
        <v>286459</v>
      </c>
    </row>
    <row r="70" spans="1:3">
      <c r="A70" s="4" t="s">
        <v>51</v>
      </c>
      <c r="C70" s="5" t="n">
        <v>12305</v>
      </c>
    </row>
    <row r="71" spans="1:3">
      <c r="A71" s="4" t="s">
        <v>52</v>
      </c>
      <c r="C71" s="5" t="n">
        <v>5978</v>
      </c>
    </row>
    <row r="72" spans="1:3">
      <c r="A72" s="4" t="s">
        <v>53</v>
      </c>
      <c r="C72" s="5" t="n">
        <v>6430</v>
      </c>
    </row>
    <row r="73" spans="1:3">
      <c r="A73" s="4" t="s">
        <v>54</v>
      </c>
      <c r="C73" s="4" t="s">
        <v>55</v>
      </c>
    </row>
    <row r="74" spans="1:3">
      <c r="A74" s="3" t="s">
        <v>56</v>
      </c>
    </row>
    <row r="75" spans="1:3">
      <c r="A75" s="4" t="s">
        <v>65</v>
      </c>
      <c r="C75" s="5" t="n">
        <v>0</v>
      </c>
    </row>
    <row r="76" spans="1:3">
      <c r="A76" s="4" t="s">
        <v>57</v>
      </c>
      <c r="C76" s="5" t="n">
        <v>327</v>
      </c>
    </row>
    <row r="77" spans="1:3">
      <c r="A77" s="4" t="s">
        <v>58</v>
      </c>
      <c r="C77" s="5" t="n">
        <v>244825</v>
      </c>
    </row>
    <row r="78" spans="1:3">
      <c r="A78" s="4" t="s">
        <v>59</v>
      </c>
      <c r="C78" s="5" t="n">
        <v>-253291</v>
      </c>
    </row>
    <row r="79" spans="1:3">
      <c r="A79" s="4" t="s">
        <v>60</v>
      </c>
      <c r="C79" s="5" t="n">
        <v>-25939</v>
      </c>
    </row>
    <row r="80" spans="1:3">
      <c r="A80" s="4" t="s">
        <v>61</v>
      </c>
      <c r="C80" s="5" t="n">
        <v>-1049</v>
      </c>
    </row>
    <row r="81" spans="1:3">
      <c r="A81" s="4" t="s">
        <v>62</v>
      </c>
      <c r="C81" s="5" t="n">
        <v>-35127</v>
      </c>
    </row>
    <row r="82" spans="1:3">
      <c r="A82" s="4" t="s">
        <v>63</v>
      </c>
      <c r="C82" s="7" t="n">
        <v>329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65</v>
      </c>
    </row>
    <row r="4" spans="1:2">
      <c r="A4" s="4" t="s">
        <v>164</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6</v>
      </c>
      <c r="B1" s="2" t="s">
        <v>67</v>
      </c>
      <c r="C1" s="2" t="s">
        <v>68</v>
      </c>
      <c r="D1" s="2" t="s">
        <v>69</v>
      </c>
      <c r="E1" s="2" t="s">
        <v>70</v>
      </c>
      <c r="F1" s="2" t="s">
        <v>1</v>
      </c>
    </row>
    <row r="2" spans="1:6">
      <c r="B2" s="2" t="s">
        <v>2</v>
      </c>
      <c r="C2" s="2" t="s">
        <v>71</v>
      </c>
      <c r="D2" s="2" t="s">
        <v>72</v>
      </c>
      <c r="E2" s="2" t="s">
        <v>71</v>
      </c>
      <c r="F2" s="2" t="s">
        <v>72</v>
      </c>
    </row>
    <row r="3" spans="1:6">
      <c r="A3" s="4" t="s">
        <v>73</v>
      </c>
      <c r="B3" s="7" t="n">
        <v>41725</v>
      </c>
    </row>
    <row r="4" spans="1:6">
      <c r="A4" s="3" t="s">
        <v>74</v>
      </c>
    </row>
    <row r="5" spans="1:6">
      <c r="A5" s="4" t="s">
        <v>75</v>
      </c>
      <c r="B5" s="5" t="n">
        <v>31482</v>
      </c>
    </row>
    <row r="6" spans="1:6">
      <c r="A6" s="4" t="s">
        <v>76</v>
      </c>
      <c r="B6" s="5" t="n">
        <v>5972</v>
      </c>
    </row>
    <row r="7" spans="1:6">
      <c r="A7" s="4" t="s">
        <v>77</v>
      </c>
      <c r="B7" s="5" t="n">
        <v>4846</v>
      </c>
    </row>
    <row r="8" spans="1:6">
      <c r="A8" s="4" t="s">
        <v>78</v>
      </c>
      <c r="B8" s="5" t="n">
        <v>0</v>
      </c>
    </row>
    <row r="9" spans="1:6">
      <c r="A9" s="4" t="s">
        <v>79</v>
      </c>
      <c r="B9" s="5" t="n">
        <v>502</v>
      </c>
    </row>
    <row r="10" spans="1:6">
      <c r="A10" s="4" t="s">
        <v>80</v>
      </c>
      <c r="B10" s="5" t="n">
        <v>42802</v>
      </c>
    </row>
    <row r="11" spans="1:6">
      <c r="A11" s="4" t="s">
        <v>81</v>
      </c>
      <c r="B11" s="5" t="n">
        <v>-1077</v>
      </c>
    </row>
    <row r="12" spans="1:6">
      <c r="A12" s="4" t="s">
        <v>82</v>
      </c>
      <c r="B12" s="5" t="n">
        <v>1408</v>
      </c>
    </row>
    <row r="13" spans="1:6">
      <c r="A13" s="4" t="s">
        <v>83</v>
      </c>
      <c r="B13" s="5" t="n">
        <v>0</v>
      </c>
    </row>
    <row r="14" spans="1:6">
      <c r="A14" s="4" t="s">
        <v>84</v>
      </c>
      <c r="B14" s="5" t="n">
        <v>0</v>
      </c>
    </row>
    <row r="15" spans="1:6">
      <c r="A15" s="4" t="s">
        <v>85</v>
      </c>
      <c r="B15" s="5" t="n">
        <v>0</v>
      </c>
    </row>
    <row r="16" spans="1:6">
      <c r="A16" s="4" t="s">
        <v>86</v>
      </c>
      <c r="B16" s="5" t="n">
        <v>-2078</v>
      </c>
    </row>
    <row r="17" spans="1:6">
      <c r="A17" s="4" t="s">
        <v>87</v>
      </c>
      <c r="B17" s="5" t="n">
        <v>128</v>
      </c>
    </row>
    <row r="18" spans="1:6">
      <c r="A18" s="4" t="s">
        <v>88</v>
      </c>
      <c r="B18" s="5" t="n">
        <v>-535</v>
      </c>
    </row>
    <row r="19" spans="1:6">
      <c r="A19" s="4" t="s">
        <v>89</v>
      </c>
      <c r="B19" s="5" t="n">
        <v>286</v>
      </c>
    </row>
    <row r="20" spans="1:6">
      <c r="A20" s="4" t="s">
        <v>90</v>
      </c>
      <c r="B20" s="5" t="n">
        <v>-821</v>
      </c>
    </row>
    <row r="21" spans="1:6">
      <c r="A21" s="4" t="s">
        <v>91</v>
      </c>
      <c r="B21" s="5" t="n">
        <v>0</v>
      </c>
    </row>
    <row r="22" spans="1:6">
      <c r="A22" s="4" t="s">
        <v>92</v>
      </c>
      <c r="B22" s="5" t="n">
        <v>-821</v>
      </c>
    </row>
    <row r="23" spans="1:6">
      <c r="A23" s="4" t="s">
        <v>93</v>
      </c>
      <c r="B23" s="5" t="n">
        <v>0</v>
      </c>
    </row>
    <row r="24" spans="1:6">
      <c r="A24" s="4" t="s">
        <v>94</v>
      </c>
      <c r="B24" s="7" t="n">
        <v>-821</v>
      </c>
    </row>
    <row r="25" spans="1:6">
      <c r="A25" s="3" t="s">
        <v>95</v>
      </c>
    </row>
    <row r="26" spans="1:6">
      <c r="A26" s="4" t="s">
        <v>96</v>
      </c>
      <c r="B26" s="8" t="n">
        <v>-0.41</v>
      </c>
    </row>
    <row r="27" spans="1:6">
      <c r="A27" s="4" t="s">
        <v>97</v>
      </c>
      <c r="B27" s="5" t="n">
        <v>0</v>
      </c>
    </row>
    <row r="28" spans="1:6">
      <c r="A28" s="4" t="s">
        <v>98</v>
      </c>
      <c r="B28" s="8" t="n">
        <v>-0.41</v>
      </c>
    </row>
    <row r="29" spans="1:6">
      <c r="A29" s="3" t="s">
        <v>99</v>
      </c>
    </row>
    <row r="30" spans="1:6">
      <c r="A30" s="4" t="s">
        <v>100</v>
      </c>
      <c r="B30" s="7" t="n">
        <v>0</v>
      </c>
    </row>
    <row r="31" spans="1:6">
      <c r="A31" s="4" t="s">
        <v>101</v>
      </c>
      <c r="B31" s="5" t="n">
        <v>-2362</v>
      </c>
    </row>
    <row r="32" spans="1:6">
      <c r="A32" s="4" t="s">
        <v>102</v>
      </c>
      <c r="B32" s="7" t="n">
        <v>-3183</v>
      </c>
    </row>
    <row r="33" spans="1:6">
      <c r="A33" s="4" t="s">
        <v>64</v>
      </c>
    </row>
    <row r="34" spans="1:6">
      <c r="A34" s="4" t="s">
        <v>73</v>
      </c>
      <c r="C34" s="7" t="n">
        <v>81518</v>
      </c>
      <c r="D34" s="7" t="n">
        <v>124893</v>
      </c>
      <c r="E34" s="7" t="n">
        <v>353926</v>
      </c>
      <c r="F34" s="7" t="n">
        <v>419433</v>
      </c>
    </row>
    <row r="35" spans="1:6">
      <c r="A35" s="3" t="s">
        <v>74</v>
      </c>
    </row>
    <row r="36" spans="1:6">
      <c r="A36" s="4" t="s">
        <v>75</v>
      </c>
      <c r="C36" s="5" t="n">
        <v>63406</v>
      </c>
      <c r="D36" s="5" t="n">
        <v>92406</v>
      </c>
      <c r="E36" s="5" t="n">
        <v>266495</v>
      </c>
      <c r="F36" s="5" t="n">
        <v>323808</v>
      </c>
    </row>
    <row r="37" spans="1:6">
      <c r="A37" s="4" t="s">
        <v>76</v>
      </c>
      <c r="C37" s="5" t="n">
        <v>12277</v>
      </c>
      <c r="D37" s="5" t="n">
        <v>19561</v>
      </c>
      <c r="E37" s="5" t="n">
        <v>50314</v>
      </c>
      <c r="F37" s="5" t="n">
        <v>63772</v>
      </c>
    </row>
    <row r="38" spans="1:6">
      <c r="A38" s="4" t="s">
        <v>77</v>
      </c>
      <c r="C38" s="5" t="n">
        <v>10048</v>
      </c>
      <c r="D38" s="5" t="n">
        <v>16820</v>
      </c>
      <c r="E38" s="5" t="n">
        <v>39139</v>
      </c>
      <c r="F38" s="5" t="n">
        <v>51486</v>
      </c>
    </row>
    <row r="39" spans="1:6">
      <c r="A39" s="4" t="s">
        <v>78</v>
      </c>
      <c r="C39" s="5" t="n">
        <v>398</v>
      </c>
      <c r="D39" s="5" t="n">
        <v>912</v>
      </c>
      <c r="E39" s="5" t="n">
        <v>566</v>
      </c>
      <c r="F39" s="5" t="n">
        <v>14674</v>
      </c>
    </row>
    <row r="40" spans="1:6">
      <c r="A40" s="4" t="s">
        <v>79</v>
      </c>
      <c r="C40" s="5" t="n">
        <v>2391</v>
      </c>
      <c r="D40" s="5" t="n">
        <v>3845</v>
      </c>
      <c r="E40" s="5" t="n">
        <v>10150</v>
      </c>
      <c r="F40" s="5" t="n">
        <v>12498</v>
      </c>
    </row>
    <row r="41" spans="1:6">
      <c r="A41" s="4" t="s">
        <v>80</v>
      </c>
      <c r="C41" s="5" t="n">
        <v>88520</v>
      </c>
      <c r="D41" s="5" t="n">
        <v>133544</v>
      </c>
      <c r="E41" s="5" t="n">
        <v>366664</v>
      </c>
      <c r="F41" s="5" t="n">
        <v>466238</v>
      </c>
    </row>
    <row r="42" spans="1:6">
      <c r="A42" s="4" t="s">
        <v>81</v>
      </c>
      <c r="C42" s="5" t="n">
        <v>-7002</v>
      </c>
      <c r="D42" s="5" t="n">
        <v>-8651</v>
      </c>
      <c r="E42" s="5" t="n">
        <v>-12738</v>
      </c>
      <c r="F42" s="5" t="n">
        <v>-46805</v>
      </c>
    </row>
    <row r="43" spans="1:6">
      <c r="A43" s="4" t="s">
        <v>82</v>
      </c>
      <c r="C43" s="5" t="n">
        <v>2602</v>
      </c>
      <c r="D43" s="5" t="n">
        <v>8743</v>
      </c>
      <c r="E43" s="5" t="n">
        <v>23402</v>
      </c>
      <c r="F43" s="5" t="n">
        <v>28711</v>
      </c>
    </row>
    <row r="44" spans="1:6">
      <c r="A44" s="4" t="s">
        <v>83</v>
      </c>
      <c r="C44" s="5" t="n">
        <v>424</v>
      </c>
      <c r="D44" s="5" t="n">
        <v>0</v>
      </c>
      <c r="E44" s="5" t="n">
        <v>7024</v>
      </c>
      <c r="F44" s="5" t="n">
        <v>0</v>
      </c>
    </row>
    <row r="45" spans="1:6">
      <c r="A45" s="4" t="s">
        <v>84</v>
      </c>
      <c r="C45" s="5" t="n">
        <v>0</v>
      </c>
      <c r="D45" s="5" t="n">
        <v>-6285</v>
      </c>
      <c r="E45" s="5" t="n">
        <v>146</v>
      </c>
      <c r="F45" s="5" t="n">
        <v>-7569</v>
      </c>
    </row>
    <row r="46" spans="1:6">
      <c r="A46" s="4" t="s">
        <v>85</v>
      </c>
      <c r="E46" s="5" t="n">
        <v>0</v>
      </c>
      <c r="F46" s="5" t="n">
        <v>6562</v>
      </c>
    </row>
    <row r="47" spans="1:6">
      <c r="A47" s="4" t="s">
        <v>86</v>
      </c>
      <c r="C47" s="5" t="n">
        <v>-823</v>
      </c>
      <c r="D47" s="5" t="n">
        <v>6250</v>
      </c>
      <c r="E47" s="5" t="n">
        <v>-3582</v>
      </c>
      <c r="F47" s="5" t="n">
        <v>4587</v>
      </c>
    </row>
    <row r="48" spans="1:6">
      <c r="A48" s="4" t="s">
        <v>87</v>
      </c>
      <c r="C48" s="5" t="n">
        <v>-80033</v>
      </c>
      <c r="D48" s="5" t="n">
        <v>0</v>
      </c>
      <c r="E48" s="5" t="n">
        <v>-74531</v>
      </c>
      <c r="F48" s="5" t="n">
        <v>0</v>
      </c>
    </row>
    <row r="49" spans="1:6">
      <c r="A49" s="4" t="s">
        <v>88</v>
      </c>
      <c r="C49" s="5" t="n">
        <v>70828</v>
      </c>
      <c r="D49" s="5" t="n">
        <v>-17359</v>
      </c>
      <c r="E49" s="5" t="n">
        <v>34803</v>
      </c>
      <c r="F49" s="5" t="n">
        <v>-79096</v>
      </c>
    </row>
    <row r="50" spans="1:6">
      <c r="A50" s="4" t="s">
        <v>89</v>
      </c>
      <c r="C50" s="5" t="n">
        <v>-1395</v>
      </c>
      <c r="D50" s="5" t="n">
        <v>903</v>
      </c>
      <c r="E50" s="5" t="n">
        <v>-1387</v>
      </c>
      <c r="F50" s="5" t="n">
        <v>1099</v>
      </c>
    </row>
    <row r="51" spans="1:6">
      <c r="A51" s="4" t="s">
        <v>90</v>
      </c>
      <c r="C51" s="5" t="n">
        <v>72223</v>
      </c>
      <c r="D51" s="5" t="n">
        <v>-18262</v>
      </c>
      <c r="E51" s="5" t="n">
        <v>36190</v>
      </c>
      <c r="F51" s="5" t="n">
        <v>-80195</v>
      </c>
    </row>
    <row r="52" spans="1:6">
      <c r="A52" s="4" t="s">
        <v>91</v>
      </c>
      <c r="C52" s="5" t="n">
        <v>0</v>
      </c>
      <c r="D52" s="5" t="n">
        <v>-36</v>
      </c>
      <c r="E52" s="5" t="n">
        <v>0</v>
      </c>
      <c r="F52" s="5" t="n">
        <v>-4177</v>
      </c>
    </row>
    <row r="53" spans="1:6">
      <c r="A53" s="4" t="s">
        <v>92</v>
      </c>
      <c r="C53" s="5" t="n">
        <v>72223</v>
      </c>
      <c r="D53" s="5" t="n">
        <v>-18298</v>
      </c>
      <c r="E53" s="5" t="n">
        <v>36190</v>
      </c>
      <c r="F53" s="5" t="n">
        <v>-84372</v>
      </c>
    </row>
    <row r="54" spans="1:6">
      <c r="A54" s="4" t="s">
        <v>93</v>
      </c>
      <c r="C54" s="5" t="n">
        <v>0</v>
      </c>
      <c r="D54" s="5" t="n">
        <v>-1688</v>
      </c>
      <c r="E54" s="5" t="n">
        <v>0</v>
      </c>
      <c r="F54" s="5" t="n">
        <v>6246</v>
      </c>
    </row>
    <row r="55" spans="1:6">
      <c r="A55" s="4" t="s">
        <v>94</v>
      </c>
      <c r="C55" s="7" t="n">
        <v>72223</v>
      </c>
      <c r="D55" s="7" t="n">
        <v>-19986</v>
      </c>
      <c r="E55" s="7" t="n">
        <v>36190</v>
      </c>
      <c r="F55" s="7" t="n">
        <v>-78126</v>
      </c>
    </row>
    <row r="56" spans="1:6">
      <c r="A56" s="3" t="s">
        <v>95</v>
      </c>
    </row>
    <row r="57" spans="1:6">
      <c r="A57" s="4" t="s">
        <v>96</v>
      </c>
      <c r="C57" s="8" t="n">
        <v>2.27</v>
      </c>
      <c r="D57" s="8" t="n">
        <v>-0.57</v>
      </c>
      <c r="E57" s="8" t="n">
        <v>1.12</v>
      </c>
      <c r="F57" s="8" t="n">
        <v>-3.02</v>
      </c>
    </row>
    <row r="58" spans="1:6">
      <c r="A58" s="4" t="s">
        <v>97</v>
      </c>
      <c r="C58" s="5" t="n">
        <v>0</v>
      </c>
      <c r="D58" s="9" t="n">
        <v>-0.05</v>
      </c>
      <c r="E58" s="5" t="n">
        <v>0</v>
      </c>
      <c r="F58" s="9" t="n">
        <v>0.22</v>
      </c>
    </row>
    <row r="59" spans="1:6">
      <c r="A59" s="4" t="s">
        <v>98</v>
      </c>
      <c r="C59" s="8" t="n">
        <v>2.27</v>
      </c>
      <c r="D59" s="8" t="n">
        <v>-0.62</v>
      </c>
      <c r="E59" s="8" t="n">
        <v>1.12</v>
      </c>
      <c r="F59" s="8" t="n">
        <v>-2.8</v>
      </c>
    </row>
    <row r="60" spans="1:6">
      <c r="A60" s="3" t="s">
        <v>99</v>
      </c>
    </row>
    <row r="61" spans="1:6">
      <c r="A61" s="4" t="s">
        <v>100</v>
      </c>
      <c r="C61" s="7" t="n">
        <v>9369</v>
      </c>
      <c r="D61" s="7" t="n">
        <v>456</v>
      </c>
      <c r="E61" s="7" t="n">
        <v>9797</v>
      </c>
      <c r="F61" s="7" t="n">
        <v>1368</v>
      </c>
    </row>
    <row r="62" spans="1:6">
      <c r="A62" s="4" t="s">
        <v>101</v>
      </c>
      <c r="C62" s="5" t="n">
        <v>17827</v>
      </c>
      <c r="D62" s="5" t="n">
        <v>2967</v>
      </c>
      <c r="E62" s="5" t="n">
        <v>16142</v>
      </c>
      <c r="F62" s="5" t="n">
        <v>-497</v>
      </c>
    </row>
    <row r="63" spans="1:6">
      <c r="A63" s="4" t="s">
        <v>102</v>
      </c>
      <c r="C63" s="7" t="n">
        <v>99419</v>
      </c>
      <c r="D63" s="7" t="n">
        <v>-16563</v>
      </c>
      <c r="E63" s="7" t="n">
        <v>62129</v>
      </c>
      <c r="F63" s="7" t="n">
        <v>-7725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58</v>
      </c>
      <c r="B1" s="2" t="s">
        <v>259</v>
      </c>
    </row>
    <row r="2" spans="1:2">
      <c r="A2" s="3" t="s">
        <v>159</v>
      </c>
    </row>
    <row r="3" spans="1:2">
      <c r="A3" s="4" t="s">
        <v>260</v>
      </c>
      <c r="B3" s="5"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61</v>
      </c>
      <c r="B1" s="2" t="s">
        <v>71</v>
      </c>
      <c r="C1" s="2" t="s">
        <v>2</v>
      </c>
      <c r="D1" s="2" t="s">
        <v>2</v>
      </c>
    </row>
    <row r="2" spans="1:4">
      <c r="A2" s="3" t="s">
        <v>262</v>
      </c>
    </row>
    <row r="3" spans="1:4">
      <c r="A3" s="4" t="s">
        <v>263</v>
      </c>
      <c r="C3" s="7" t="n">
        <v>8677000</v>
      </c>
    </row>
    <row r="4" spans="1:4">
      <c r="A4" s="4" t="s">
        <v>264</v>
      </c>
      <c r="B4" s="5" t="n">
        <v>2000000</v>
      </c>
    </row>
    <row r="5" spans="1:4">
      <c r="A5" s="4" t="s">
        <v>265</v>
      </c>
      <c r="B5" s="7" t="n">
        <v>2000000</v>
      </c>
    </row>
    <row r="6" spans="1:4">
      <c r="A6" s="4" t="s">
        <v>266</v>
      </c>
      <c r="B6" s="5" t="n">
        <v>244000000</v>
      </c>
      <c r="C6" s="5" t="n">
        <v>244000000</v>
      </c>
      <c r="D6" s="7" t="n">
        <v>244000000</v>
      </c>
    </row>
    <row r="7" spans="1:4">
      <c r="A7" s="4" t="s">
        <v>267</v>
      </c>
      <c r="B7" s="7" t="n">
        <v>404000000</v>
      </c>
    </row>
    <row r="8" spans="1:4">
      <c r="A8" s="4" t="s">
        <v>268</v>
      </c>
    </row>
    <row r="9" spans="1:4">
      <c r="A9" s="3" t="s">
        <v>262</v>
      </c>
    </row>
    <row r="10" spans="1:4">
      <c r="A10" s="4" t="s">
        <v>266</v>
      </c>
      <c r="C10" s="5" t="n">
        <v>234000000</v>
      </c>
      <c r="D10" s="5" t="n">
        <v>234000000</v>
      </c>
    </row>
    <row r="11" spans="1:4">
      <c r="A11" s="4" t="s">
        <v>269</v>
      </c>
    </row>
    <row r="12" spans="1:4">
      <c r="A12" s="3" t="s">
        <v>262</v>
      </c>
    </row>
    <row r="13" spans="1:4">
      <c r="A13" s="4" t="s">
        <v>266</v>
      </c>
      <c r="C13" s="7" t="n">
        <v>264000000</v>
      </c>
      <c r="D13" s="7" t="n">
        <v>264000000</v>
      </c>
    </row>
    <row r="14" spans="1:4">
      <c r="A14" s="4" t="s">
        <v>270</v>
      </c>
    </row>
    <row r="15" spans="1:4">
      <c r="A15" s="3" t="s">
        <v>262</v>
      </c>
    </row>
    <row r="16" spans="1:4">
      <c r="A16" s="4" t="s">
        <v>264</v>
      </c>
      <c r="B16" s="5" t="n">
        <v>400000</v>
      </c>
    </row>
    <row r="17" spans="1:4">
      <c r="A17" s="4" t="s">
        <v>271</v>
      </c>
    </row>
    <row r="18" spans="1:4">
      <c r="A18" s="3" t="s">
        <v>262</v>
      </c>
    </row>
    <row r="19" spans="1:4">
      <c r="A19" s="4" t="s">
        <v>272</v>
      </c>
      <c r="D19" s="4" t="s">
        <v>273</v>
      </c>
    </row>
    <row r="20" spans="1:4">
      <c r="A20" s="4" t="s">
        <v>274</v>
      </c>
    </row>
    <row r="21" spans="1:4">
      <c r="A21" s="3" t="s">
        <v>262</v>
      </c>
    </row>
    <row r="22" spans="1:4">
      <c r="A22" s="4" t="s">
        <v>275</v>
      </c>
      <c r="B22" s="4" t="s">
        <v>276</v>
      </c>
      <c r="C22" s="4" t="s">
        <v>276</v>
      </c>
      <c r="D22" s="4" t="s">
        <v>276</v>
      </c>
    </row>
    <row r="23" spans="1:4">
      <c r="A23" s="4" t="s">
        <v>277</v>
      </c>
    </row>
    <row r="24" spans="1:4">
      <c r="A24" s="3" t="s">
        <v>262</v>
      </c>
    </row>
    <row r="25" spans="1:4">
      <c r="A25" s="4" t="s">
        <v>275</v>
      </c>
      <c r="B25" s="4" t="s">
        <v>278</v>
      </c>
      <c r="C25" s="4" t="s">
        <v>278</v>
      </c>
      <c r="D25" s="4" t="s">
        <v>278</v>
      </c>
    </row>
    <row r="26" spans="1:4">
      <c r="A26" s="4" t="s">
        <v>279</v>
      </c>
    </row>
    <row r="27" spans="1:4">
      <c r="A27" s="3" t="s">
        <v>262</v>
      </c>
    </row>
    <row r="28" spans="1:4">
      <c r="A28" s="4" t="s">
        <v>275</v>
      </c>
      <c r="B28" s="4" t="s">
        <v>280</v>
      </c>
      <c r="C28" s="4" t="s">
        <v>280</v>
      </c>
      <c r="D28" s="4" t="s">
        <v>280</v>
      </c>
    </row>
    <row r="29" spans="1:4">
      <c r="A29" s="4" t="s">
        <v>281</v>
      </c>
    </row>
    <row r="30" spans="1:4">
      <c r="A30" s="3" t="s">
        <v>262</v>
      </c>
    </row>
    <row r="31" spans="1:4">
      <c r="A31" s="4" t="s">
        <v>282</v>
      </c>
      <c r="B31" s="7" t="n">
        <v>125000000</v>
      </c>
    </row>
    <row r="32" spans="1:4">
      <c r="A32" s="4" t="s">
        <v>283</v>
      </c>
    </row>
    <row r="33" spans="1:4">
      <c r="A33" s="3" t="s">
        <v>262</v>
      </c>
    </row>
    <row r="34" spans="1:4">
      <c r="A34" s="4" t="s">
        <v>263</v>
      </c>
      <c r="D34" s="7" t="n">
        <v>38002000</v>
      </c>
    </row>
    <row r="35" spans="1:4">
      <c r="A35" s="4" t="s">
        <v>284</v>
      </c>
      <c r="B35" s="5" t="n">
        <v>47502000</v>
      </c>
    </row>
    <row r="36" spans="1:4">
      <c r="A36" s="4" t="s">
        <v>285</v>
      </c>
    </row>
    <row r="37" spans="1:4">
      <c r="A37" s="3" t="s">
        <v>262</v>
      </c>
    </row>
    <row r="38" spans="1:4">
      <c r="A38" s="4" t="s">
        <v>284</v>
      </c>
      <c r="B38" s="5" t="n">
        <v>162502000</v>
      </c>
    </row>
    <row r="39" spans="1:4">
      <c r="A39" s="4" t="s">
        <v>286</v>
      </c>
      <c r="B39" s="7" t="n">
        <v>6646000</v>
      </c>
    </row>
    <row r="40" spans="1:4">
      <c r="A40" s="4" t="s">
        <v>287</v>
      </c>
    </row>
    <row r="41" spans="1:4">
      <c r="A41" s="3" t="s">
        <v>262</v>
      </c>
    </row>
    <row r="42" spans="1:4">
      <c r="A42" s="4" t="s">
        <v>275</v>
      </c>
      <c r="B42" s="4" t="s">
        <v>288</v>
      </c>
    </row>
    <row r="43" spans="1:4">
      <c r="A43" s="4" t="s">
        <v>289</v>
      </c>
    </row>
    <row r="44" spans="1:4">
      <c r="A44" s="3" t="s">
        <v>262</v>
      </c>
    </row>
    <row r="45" spans="1:4">
      <c r="A45" s="4" t="s">
        <v>275</v>
      </c>
      <c r="B45" s="4" t="s">
        <v>290</v>
      </c>
    </row>
    <row r="46" spans="1:4">
      <c r="A46" s="4" t="s">
        <v>291</v>
      </c>
    </row>
    <row r="47" spans="1:4">
      <c r="A47" s="3" t="s">
        <v>262</v>
      </c>
    </row>
    <row r="48" spans="1:4">
      <c r="A48" s="4" t="s">
        <v>284</v>
      </c>
      <c r="B48" s="7" t="n">
        <v>111875000</v>
      </c>
    </row>
    <row r="49" spans="1:4">
      <c r="A49" s="4" t="s">
        <v>292</v>
      </c>
    </row>
    <row r="50" spans="1:4">
      <c r="A50" s="3" t="s">
        <v>262</v>
      </c>
    </row>
    <row r="51" spans="1:4">
      <c r="A51" s="4" t="s">
        <v>264</v>
      </c>
      <c r="B51" s="5" t="n">
        <v>1300000</v>
      </c>
    </row>
    <row r="52" spans="1:4">
      <c r="A52" s="4" t="s">
        <v>293</v>
      </c>
    </row>
    <row r="53" spans="1:4">
      <c r="A53" s="3" t="s">
        <v>262</v>
      </c>
    </row>
    <row r="54" spans="1:4">
      <c r="A54" s="4" t="s">
        <v>284</v>
      </c>
      <c r="B54" s="7" t="n">
        <v>3125000</v>
      </c>
    </row>
    <row r="55" spans="1:4">
      <c r="A55" s="4" t="s">
        <v>294</v>
      </c>
    </row>
    <row r="56" spans="1:4">
      <c r="A56" s="3" t="s">
        <v>262</v>
      </c>
    </row>
    <row r="57" spans="1:4">
      <c r="A57" s="4" t="s">
        <v>264</v>
      </c>
      <c r="B57" s="5"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71</v>
      </c>
    </row>
    <row r="2" spans="1:3">
      <c r="A2" s="3" t="s">
        <v>162</v>
      </c>
    </row>
    <row r="3" spans="1:3">
      <c r="A3" s="4" t="s">
        <v>266</v>
      </c>
      <c r="B3" s="7" t="n">
        <v>244000</v>
      </c>
      <c r="C3" s="7" t="n">
        <v>244000</v>
      </c>
    </row>
    <row r="4" spans="1:3">
      <c r="A4" s="4" t="s">
        <v>296</v>
      </c>
      <c r="C4" s="5" t="n">
        <v>-238340</v>
      </c>
    </row>
    <row r="5" spans="1:3">
      <c r="A5" s="4" t="s">
        <v>297</v>
      </c>
      <c r="C5" s="5" t="n">
        <v>5660</v>
      </c>
    </row>
    <row r="6" spans="1:3">
      <c r="A6" s="4" t="s">
        <v>298</v>
      </c>
      <c r="C6" s="5" t="n">
        <v>64992</v>
      </c>
    </row>
    <row r="7" spans="1:3">
      <c r="A7" s="4" t="s">
        <v>299</v>
      </c>
      <c r="C7" s="5" t="n">
        <v>23479</v>
      </c>
    </row>
    <row r="8" spans="1:3">
      <c r="A8" s="4" t="s">
        <v>300</v>
      </c>
      <c r="C8" s="7" t="n">
        <v>3286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71</v>
      </c>
      <c r="D1" s="2" t="s">
        <v>23</v>
      </c>
    </row>
    <row r="2" spans="1:4">
      <c r="A2" s="3" t="s">
        <v>24</v>
      </c>
    </row>
    <row r="3" spans="1:4">
      <c r="A3" s="4" t="s">
        <v>302</v>
      </c>
      <c r="C3" s="7" t="n">
        <v>24</v>
      </c>
    </row>
    <row r="4" spans="1:4">
      <c r="A4" s="3" t="s">
        <v>43</v>
      </c>
    </row>
    <row r="5" spans="1:4">
      <c r="A5" s="4" t="s">
        <v>303</v>
      </c>
      <c r="B5" s="4" t="s">
        <v>55</v>
      </c>
    </row>
    <row r="6" spans="1:4">
      <c r="A6" s="3" t="s">
        <v>24</v>
      </c>
    </row>
    <row r="7" spans="1:4">
      <c r="A7" s="4" t="s">
        <v>25</v>
      </c>
      <c r="C7" s="5" t="n">
        <v>10064</v>
      </c>
    </row>
    <row r="8" spans="1:4">
      <c r="A8" s="4" t="s">
        <v>304</v>
      </c>
      <c r="C8" s="5" t="n">
        <v>73056</v>
      </c>
    </row>
    <row r="9" spans="1:4">
      <c r="A9" s="4" t="s">
        <v>27</v>
      </c>
      <c r="C9" s="5" t="n">
        <v>153785</v>
      </c>
    </row>
    <row r="10" spans="1:4">
      <c r="A10" s="4" t="s">
        <v>28</v>
      </c>
      <c r="C10" s="5" t="n">
        <v>14217</v>
      </c>
    </row>
    <row r="11" spans="1:4">
      <c r="A11" s="4" t="s">
        <v>29</v>
      </c>
      <c r="C11" s="5" t="n">
        <v>588</v>
      </c>
    </row>
    <row r="12" spans="1:4">
      <c r="A12" s="4" t="s">
        <v>30</v>
      </c>
      <c r="C12" s="5" t="n">
        <v>251710</v>
      </c>
    </row>
    <row r="13" spans="1:4">
      <c r="A13" s="4" t="s">
        <v>302</v>
      </c>
      <c r="C13" s="5" t="n">
        <v>8175</v>
      </c>
    </row>
    <row r="14" spans="1:4">
      <c r="A14" s="4" t="s">
        <v>32</v>
      </c>
      <c r="C14" s="5" t="n">
        <v>9350</v>
      </c>
    </row>
    <row r="15" spans="1:4">
      <c r="A15" s="4" t="s">
        <v>33</v>
      </c>
      <c r="C15" s="5" t="n">
        <v>1381</v>
      </c>
    </row>
    <row r="16" spans="1:4">
      <c r="A16" s="4" t="s">
        <v>34</v>
      </c>
      <c r="C16" s="5" t="n">
        <v>1364</v>
      </c>
    </row>
    <row r="17" spans="1:4">
      <c r="A17" s="3" t="s">
        <v>35</v>
      </c>
    </row>
    <row r="18" spans="1:4">
      <c r="A18" s="4" t="s">
        <v>36</v>
      </c>
      <c r="C18" s="5" t="n">
        <v>5940</v>
      </c>
    </row>
    <row r="19" spans="1:4">
      <c r="A19" s="4" t="s">
        <v>37</v>
      </c>
      <c r="C19" s="5" t="n">
        <v>21980</v>
      </c>
    </row>
    <row r="20" spans="1:4">
      <c r="A20" s="4" t="s">
        <v>38</v>
      </c>
      <c r="C20" s="5" t="n">
        <v>28748</v>
      </c>
    </row>
    <row r="21" spans="1:4">
      <c r="A21" s="4" t="s">
        <v>39</v>
      </c>
      <c r="C21" s="5" t="n">
        <v>56668</v>
      </c>
    </row>
    <row r="22" spans="1:4">
      <c r="A22" s="4" t="s">
        <v>40</v>
      </c>
      <c r="C22" s="5" t="n">
        <v>0</v>
      </c>
    </row>
    <row r="23" spans="1:4">
      <c r="A23" s="4" t="s">
        <v>41</v>
      </c>
      <c r="C23" s="5" t="n">
        <v>56668</v>
      </c>
    </row>
    <row r="24" spans="1:4">
      <c r="A24" s="4" t="s">
        <v>42</v>
      </c>
      <c r="C24" s="5" t="n">
        <v>328648</v>
      </c>
    </row>
    <row r="25" spans="1:4">
      <c r="A25" s="3" t="s">
        <v>43</v>
      </c>
    </row>
    <row r="26" spans="1:4">
      <c r="A26" s="4" t="s">
        <v>44</v>
      </c>
      <c r="C26" s="5" t="n">
        <v>47063</v>
      </c>
    </row>
    <row r="27" spans="1:4">
      <c r="A27" s="4" t="s">
        <v>45</v>
      </c>
      <c r="C27" s="5" t="n">
        <v>14106</v>
      </c>
    </row>
    <row r="28" spans="1:4">
      <c r="A28" s="4" t="s">
        <v>47</v>
      </c>
      <c r="C28" s="5" t="n">
        <v>3797</v>
      </c>
    </row>
    <row r="29" spans="1:4">
      <c r="A29" s="4" t="s">
        <v>48</v>
      </c>
      <c r="C29" s="5" t="n">
        <v>26</v>
      </c>
    </row>
    <row r="30" spans="1:4">
      <c r="A30" s="4" t="s">
        <v>49</v>
      </c>
      <c r="C30" s="5" t="n">
        <v>64992</v>
      </c>
    </row>
    <row r="31" spans="1:4">
      <c r="A31" s="4" t="s">
        <v>50</v>
      </c>
      <c r="C31" s="5" t="n">
        <v>234517</v>
      </c>
    </row>
    <row r="32" spans="1:4">
      <c r="A32" s="4" t="s">
        <v>33</v>
      </c>
      <c r="C32" s="5" t="n">
        <v>3159</v>
      </c>
    </row>
    <row r="33" spans="1:4">
      <c r="A33" s="4" t="s">
        <v>51</v>
      </c>
      <c r="C33" s="5" t="n">
        <v>9898</v>
      </c>
    </row>
    <row r="34" spans="1:4">
      <c r="A34" s="4" t="s">
        <v>52</v>
      </c>
      <c r="C34" s="5" t="n">
        <v>3996</v>
      </c>
    </row>
    <row r="35" spans="1:4">
      <c r="A35" s="4" t="s">
        <v>53</v>
      </c>
      <c r="C35" s="5" t="n">
        <v>6426</v>
      </c>
    </row>
    <row r="36" spans="1:4">
      <c r="A36" s="4" t="s">
        <v>305</v>
      </c>
      <c r="C36" s="5" t="n">
        <v>0</v>
      </c>
    </row>
    <row r="37" spans="1:4">
      <c r="A37" s="4" t="s">
        <v>303</v>
      </c>
      <c r="C37" s="4" t="s">
        <v>55</v>
      </c>
    </row>
    <row r="38" spans="1:4">
      <c r="A38" s="3" t="s">
        <v>306</v>
      </c>
    </row>
    <row r="39" spans="1:4">
      <c r="A39" s="4" t="s">
        <v>307</v>
      </c>
      <c r="C39" s="5" t="n">
        <v>20</v>
      </c>
    </row>
    <row r="40" spans="1:4">
      <c r="A40" s="4" t="s">
        <v>308</v>
      </c>
      <c r="C40" s="5" t="n">
        <v>5640</v>
      </c>
    </row>
    <row r="41" spans="1:4">
      <c r="A41" s="4" t="s">
        <v>309</v>
      </c>
      <c r="C41" s="5" t="n">
        <v>0</v>
      </c>
    </row>
    <row r="42" spans="1:4">
      <c r="A42" s="4" t="s">
        <v>60</v>
      </c>
      <c r="C42" s="5" t="n">
        <v>0</v>
      </c>
    </row>
    <row r="43" spans="1:4">
      <c r="A43" s="4" t="s">
        <v>310</v>
      </c>
      <c r="C43" s="5" t="n">
        <v>0</v>
      </c>
    </row>
    <row r="44" spans="1:4">
      <c r="A44" s="4" t="s">
        <v>297</v>
      </c>
      <c r="C44" s="5" t="n">
        <v>5660</v>
      </c>
    </row>
    <row r="45" spans="1:4">
      <c r="A45" s="4" t="s">
        <v>311</v>
      </c>
      <c r="C45" s="5" t="n">
        <v>328648</v>
      </c>
    </row>
    <row r="46" spans="1:4">
      <c r="A46" s="4" t="s">
        <v>312</v>
      </c>
    </row>
    <row r="47" spans="1:4">
      <c r="A47" s="3" t="s">
        <v>24</v>
      </c>
    </row>
    <row r="48" spans="1:4">
      <c r="A48" s="4" t="s">
        <v>25</v>
      </c>
      <c r="C48" s="5" t="n">
        <v>-10379</v>
      </c>
    </row>
    <row r="49" spans="1:4">
      <c r="A49" s="4" t="s">
        <v>304</v>
      </c>
      <c r="C49" s="5" t="n">
        <v>0</v>
      </c>
    </row>
    <row r="50" spans="1:4">
      <c r="A50" s="4" t="s">
        <v>27</v>
      </c>
      <c r="C50" s="5" t="n">
        <v>0</v>
      </c>
    </row>
    <row r="51" spans="1:4">
      <c r="A51" s="4" t="s">
        <v>28</v>
      </c>
      <c r="C51" s="5" t="n">
        <v>0</v>
      </c>
    </row>
    <row r="52" spans="1:4">
      <c r="A52" s="4" t="s">
        <v>29</v>
      </c>
      <c r="C52" s="5" t="n">
        <v>0</v>
      </c>
    </row>
    <row r="53" spans="1:4">
      <c r="A53" s="4" t="s">
        <v>30</v>
      </c>
      <c r="C53" s="5" t="n">
        <v>-10379</v>
      </c>
    </row>
    <row r="54" spans="1:4">
      <c r="A54" s="4" t="s">
        <v>302</v>
      </c>
      <c r="C54" s="5" t="n">
        <v>0</v>
      </c>
    </row>
    <row r="55" spans="1:4">
      <c r="A55" s="4" t="s">
        <v>32</v>
      </c>
      <c r="C55" s="5" t="n">
        <v>0</v>
      </c>
    </row>
    <row r="56" spans="1:4">
      <c r="A56" s="4" t="s">
        <v>33</v>
      </c>
      <c r="C56" s="5" t="n">
        <v>0</v>
      </c>
    </row>
    <row r="57" spans="1:4">
      <c r="A57" s="4" t="s">
        <v>34</v>
      </c>
      <c r="C57" s="5" t="n">
        <v>0</v>
      </c>
    </row>
    <row r="58" spans="1:4">
      <c r="A58" s="3" t="s">
        <v>35</v>
      </c>
    </row>
    <row r="59" spans="1:4">
      <c r="A59" s="4" t="s">
        <v>36</v>
      </c>
      <c r="C59" s="5" t="n">
        <v>0</v>
      </c>
    </row>
    <row r="60" spans="1:4">
      <c r="A60" s="4" t="s">
        <v>37</v>
      </c>
      <c r="C60" s="5" t="n">
        <v>0</v>
      </c>
    </row>
    <row r="61" spans="1:4">
      <c r="A61" s="4" t="s">
        <v>38</v>
      </c>
      <c r="C61" s="5" t="n">
        <v>0</v>
      </c>
    </row>
    <row r="62" spans="1:4">
      <c r="A62" s="4" t="s">
        <v>39</v>
      </c>
      <c r="C62" s="5" t="n">
        <v>0</v>
      </c>
    </row>
    <row r="63" spans="1:4">
      <c r="A63" s="4" t="s">
        <v>40</v>
      </c>
      <c r="C63" s="5" t="n">
        <v>0</v>
      </c>
    </row>
    <row r="64" spans="1:4">
      <c r="A64" s="4" t="s">
        <v>41</v>
      </c>
      <c r="C64" s="5" t="n">
        <v>0</v>
      </c>
    </row>
    <row r="65" spans="1:4">
      <c r="A65" s="4" t="s">
        <v>42</v>
      </c>
      <c r="C65" s="5" t="n">
        <v>-10379</v>
      </c>
    </row>
    <row r="66" spans="1:4">
      <c r="A66" s="3" t="s">
        <v>43</v>
      </c>
    </row>
    <row r="67" spans="1:4">
      <c r="A67" s="4" t="s">
        <v>44</v>
      </c>
      <c r="C67" s="5" t="n">
        <v>0</v>
      </c>
    </row>
    <row r="68" spans="1:4">
      <c r="A68" s="4" t="s">
        <v>45</v>
      </c>
      <c r="C68" s="5" t="n">
        <v>1961</v>
      </c>
    </row>
    <row r="69" spans="1:4">
      <c r="A69" s="4" t="s">
        <v>47</v>
      </c>
      <c r="C69" s="5" t="n">
        <v>0</v>
      </c>
    </row>
    <row r="70" spans="1:4">
      <c r="A70" s="4" t="s">
        <v>48</v>
      </c>
      <c r="C70" s="5" t="n">
        <v>-109187</v>
      </c>
    </row>
    <row r="71" spans="1:4">
      <c r="A71" s="4" t="s">
        <v>49</v>
      </c>
      <c r="C71" s="5" t="n">
        <v>-107226</v>
      </c>
    </row>
    <row r="72" spans="1:4">
      <c r="A72" s="4" t="s">
        <v>50</v>
      </c>
      <c r="C72" s="5" t="n">
        <v>234517</v>
      </c>
    </row>
    <row r="73" spans="1:4">
      <c r="A73" s="4" t="s">
        <v>33</v>
      </c>
      <c r="C73" s="5" t="n">
        <v>0</v>
      </c>
    </row>
    <row r="74" spans="1:4">
      <c r="A74" s="4" t="s">
        <v>51</v>
      </c>
      <c r="C74" s="5" t="n">
        <v>0</v>
      </c>
    </row>
    <row r="75" spans="1:4">
      <c r="A75" s="4" t="s">
        <v>52</v>
      </c>
      <c r="C75" s="5" t="n">
        <v>0</v>
      </c>
    </row>
    <row r="76" spans="1:4">
      <c r="A76" s="4" t="s">
        <v>53</v>
      </c>
      <c r="C76" s="5" t="n">
        <v>0</v>
      </c>
    </row>
    <row r="77" spans="1:4">
      <c r="A77" s="4" t="s">
        <v>305</v>
      </c>
      <c r="C77" s="5" t="n">
        <v>-211363</v>
      </c>
    </row>
    <row r="78" spans="1:4">
      <c r="A78" s="4" t="s">
        <v>303</v>
      </c>
      <c r="C78" s="4" t="s">
        <v>55</v>
      </c>
    </row>
    <row r="79" spans="1:4">
      <c r="A79" s="3" t="s">
        <v>306</v>
      </c>
    </row>
    <row r="80" spans="1:4">
      <c r="A80" s="4" t="s">
        <v>307</v>
      </c>
      <c r="C80" s="5" t="n">
        <v>20</v>
      </c>
    </row>
    <row r="81" spans="1:4">
      <c r="A81" s="4" t="s">
        <v>308</v>
      </c>
      <c r="C81" s="5" t="n">
        <v>5640</v>
      </c>
    </row>
    <row r="82" spans="1:4">
      <c r="A82" s="4" t="s">
        <v>309</v>
      </c>
      <c r="C82" s="5" t="n">
        <v>69165</v>
      </c>
    </row>
    <row r="83" spans="1:4">
      <c r="A83" s="4" t="s">
        <v>60</v>
      </c>
      <c r="C83" s="5" t="n">
        <v>0</v>
      </c>
    </row>
    <row r="84" spans="1:4">
      <c r="A84" s="4" t="s">
        <v>310</v>
      </c>
      <c r="C84" s="5" t="n">
        <v>1078</v>
      </c>
    </row>
    <row r="85" spans="1:4">
      <c r="A85" s="4" t="s">
        <v>297</v>
      </c>
      <c r="C85" s="5" t="n">
        <v>73693</v>
      </c>
    </row>
    <row r="86" spans="1:4">
      <c r="A86" s="4" t="s">
        <v>311</v>
      </c>
      <c r="C86" s="5" t="n">
        <v>-10379</v>
      </c>
    </row>
    <row r="87" spans="1:4">
      <c r="A87" s="4" t="s">
        <v>313</v>
      </c>
    </row>
    <row r="88" spans="1:4">
      <c r="A88" s="3" t="s">
        <v>24</v>
      </c>
    </row>
    <row r="89" spans="1:4">
      <c r="A89" s="4" t="s">
        <v>25</v>
      </c>
      <c r="C89" s="5" t="n">
        <v>0</v>
      </c>
    </row>
    <row r="90" spans="1:4">
      <c r="A90" s="4" t="s">
        <v>304</v>
      </c>
      <c r="C90" s="5" t="n">
        <v>0</v>
      </c>
    </row>
    <row r="91" spans="1:4">
      <c r="A91" s="4" t="s">
        <v>27</v>
      </c>
      <c r="C91" s="5" t="n">
        <v>0</v>
      </c>
    </row>
    <row r="92" spans="1:4">
      <c r="A92" s="4" t="s">
        <v>28</v>
      </c>
      <c r="C92" s="5" t="n">
        <v>0</v>
      </c>
    </row>
    <row r="93" spans="1:4">
      <c r="A93" s="4" t="s">
        <v>29</v>
      </c>
      <c r="C93" s="5" t="n">
        <v>0</v>
      </c>
    </row>
    <row r="94" spans="1:4">
      <c r="A94" s="4" t="s">
        <v>30</v>
      </c>
      <c r="C94" s="5" t="n">
        <v>0</v>
      </c>
    </row>
    <row r="95" spans="1:4">
      <c r="A95" s="4" t="s">
        <v>302</v>
      </c>
      <c r="C95" s="5" t="n">
        <v>8151</v>
      </c>
    </row>
    <row r="96" spans="1:4">
      <c r="A96" s="4" t="s">
        <v>32</v>
      </c>
      <c r="C96" s="5" t="n">
        <v>0</v>
      </c>
    </row>
    <row r="97" spans="1:4">
      <c r="A97" s="4" t="s">
        <v>33</v>
      </c>
      <c r="C97" s="5" t="n">
        <v>0</v>
      </c>
    </row>
    <row r="98" spans="1:4">
      <c r="A98" s="4" t="s">
        <v>34</v>
      </c>
      <c r="C98" s="5" t="n">
        <v>0</v>
      </c>
    </row>
    <row r="99" spans="1:4">
      <c r="A99" s="3" t="s">
        <v>35</v>
      </c>
    </row>
    <row r="100" spans="1:4">
      <c r="A100" s="4" t="s">
        <v>36</v>
      </c>
      <c r="C100" s="5" t="n">
        <v>3867</v>
      </c>
    </row>
    <row r="101" spans="1:4">
      <c r="A101" s="4" t="s">
        <v>37</v>
      </c>
      <c r="C101" s="5" t="n">
        <v>-15518</v>
      </c>
    </row>
    <row r="102" spans="1:4">
      <c r="A102" s="4" t="s">
        <v>38</v>
      </c>
      <c r="C102" s="5" t="n">
        <v>-100576</v>
      </c>
    </row>
    <row r="103" spans="1:4">
      <c r="A103" s="4" t="s">
        <v>39</v>
      </c>
      <c r="C103" s="5" t="n">
        <v>-112227</v>
      </c>
    </row>
    <row r="104" spans="1:4">
      <c r="A104" s="4" t="s">
        <v>40</v>
      </c>
      <c r="C104" s="5" t="n">
        <v>122087</v>
      </c>
    </row>
    <row r="105" spans="1:4">
      <c r="A105" s="4" t="s">
        <v>41</v>
      </c>
      <c r="C105" s="5" t="n">
        <v>9860</v>
      </c>
    </row>
    <row r="106" spans="1:4">
      <c r="A106" s="4" t="s">
        <v>42</v>
      </c>
      <c r="C106" s="5" t="n">
        <v>18011</v>
      </c>
    </row>
    <row r="107" spans="1:4">
      <c r="A107" s="3" t="s">
        <v>43</v>
      </c>
    </row>
    <row r="108" spans="1:4">
      <c r="A108" s="4" t="s">
        <v>44</v>
      </c>
      <c r="C108" s="5" t="n">
        <v>0</v>
      </c>
    </row>
    <row r="109" spans="1:4">
      <c r="A109" s="4" t="s">
        <v>45</v>
      </c>
      <c r="C109" s="5" t="n">
        <v>0</v>
      </c>
    </row>
    <row r="110" spans="1:4">
      <c r="A110" s="4" t="s">
        <v>47</v>
      </c>
      <c r="C110" s="5" t="n">
        <v>0</v>
      </c>
    </row>
    <row r="111" spans="1:4">
      <c r="A111" s="4" t="s">
        <v>48</v>
      </c>
      <c r="C111" s="5" t="n">
        <v>0</v>
      </c>
    </row>
    <row r="112" spans="1:4">
      <c r="A112" s="4" t="s">
        <v>49</v>
      </c>
      <c r="C112" s="5" t="n">
        <v>0</v>
      </c>
    </row>
    <row r="113" spans="1:4">
      <c r="A113" s="4" t="s">
        <v>50</v>
      </c>
      <c r="C113" s="5" t="n">
        <v>0</v>
      </c>
    </row>
    <row r="114" spans="1:4">
      <c r="A114" s="4" t="s">
        <v>33</v>
      </c>
      <c r="C114" s="5" t="n">
        <v>3159</v>
      </c>
    </row>
    <row r="115" spans="1:4">
      <c r="A115" s="4" t="s">
        <v>51</v>
      </c>
      <c r="C115" s="5" t="n">
        <v>0</v>
      </c>
    </row>
    <row r="116" spans="1:4">
      <c r="A116" s="4" t="s">
        <v>52</v>
      </c>
      <c r="C116" s="5" t="n">
        <v>-1715</v>
      </c>
    </row>
    <row r="117" spans="1:4">
      <c r="A117" s="4" t="s">
        <v>53</v>
      </c>
      <c r="C117" s="5" t="n">
        <v>0</v>
      </c>
    </row>
    <row r="118" spans="1:4">
      <c r="A118" s="4" t="s">
        <v>305</v>
      </c>
      <c r="C118" s="5" t="n">
        <v>0</v>
      </c>
    </row>
    <row r="119" spans="1:4">
      <c r="A119" s="4" t="s">
        <v>303</v>
      </c>
      <c r="C119" s="4" t="s">
        <v>55</v>
      </c>
    </row>
    <row r="120" spans="1:4">
      <c r="A120" s="3" t="s">
        <v>306</v>
      </c>
    </row>
    <row r="121" spans="1:4">
      <c r="A121" s="4" t="s">
        <v>307</v>
      </c>
      <c r="C121" s="5" t="n">
        <v>0</v>
      </c>
    </row>
    <row r="122" spans="1:4">
      <c r="A122" s="4" t="s">
        <v>308</v>
      </c>
      <c r="C122" s="5" t="n">
        <v>0</v>
      </c>
    </row>
    <row r="123" spans="1:4">
      <c r="A123" s="4" t="s">
        <v>309</v>
      </c>
      <c r="C123" s="5" t="n">
        <v>233668</v>
      </c>
    </row>
    <row r="124" spans="1:4">
      <c r="A124" s="4" t="s">
        <v>60</v>
      </c>
      <c r="C124" s="5" t="n">
        <v>26562</v>
      </c>
    </row>
    <row r="125" spans="1:4">
      <c r="A125" s="4" t="s">
        <v>310</v>
      </c>
      <c r="C125" s="5" t="n">
        <v>0</v>
      </c>
    </row>
    <row r="126" spans="1:4">
      <c r="A126" s="4" t="s">
        <v>297</v>
      </c>
      <c r="C126" s="5" t="n">
        <v>16567</v>
      </c>
    </row>
    <row r="127" spans="1:4">
      <c r="A127" s="4" t="s">
        <v>311</v>
      </c>
      <c r="C127" s="5" t="n">
        <v>18011</v>
      </c>
    </row>
    <row r="128" spans="1:4">
      <c r="A128" s="4" t="s">
        <v>64</v>
      </c>
    </row>
    <row r="129" spans="1:4">
      <c r="A129" s="3" t="s">
        <v>24</v>
      </c>
    </row>
    <row r="130" spans="1:4">
      <c r="A130" s="4" t="s">
        <v>25</v>
      </c>
      <c r="C130" s="5" t="n">
        <v>20443</v>
      </c>
    </row>
    <row r="131" spans="1:4">
      <c r="A131" s="4" t="s">
        <v>304</v>
      </c>
      <c r="C131" s="5" t="n">
        <v>73056</v>
      </c>
    </row>
    <row r="132" spans="1:4">
      <c r="A132" s="4" t="s">
        <v>27</v>
      </c>
      <c r="C132" s="5" t="n">
        <v>153785</v>
      </c>
    </row>
    <row r="133" spans="1:4">
      <c r="A133" s="4" t="s">
        <v>28</v>
      </c>
      <c r="C133" s="5" t="n">
        <v>14217</v>
      </c>
    </row>
    <row r="134" spans="1:4">
      <c r="A134" s="4" t="s">
        <v>29</v>
      </c>
      <c r="C134" s="5" t="n">
        <v>588</v>
      </c>
    </row>
    <row r="135" spans="1:4">
      <c r="A135" s="4" t="s">
        <v>30</v>
      </c>
      <c r="C135" s="5" t="n">
        <v>262089</v>
      </c>
    </row>
    <row r="136" spans="1:4">
      <c r="A136" s="4" t="s">
        <v>302</v>
      </c>
      <c r="C136" s="5" t="n">
        <v>24</v>
      </c>
    </row>
    <row r="137" spans="1:4">
      <c r="A137" s="4" t="s">
        <v>32</v>
      </c>
      <c r="C137" s="5" t="n">
        <v>9350</v>
      </c>
    </row>
    <row r="138" spans="1:4">
      <c r="A138" s="4" t="s">
        <v>33</v>
      </c>
      <c r="C138" s="5" t="n">
        <v>1381</v>
      </c>
    </row>
    <row r="139" spans="1:4">
      <c r="A139" s="4" t="s">
        <v>34</v>
      </c>
      <c r="C139" s="5" t="n">
        <v>1364</v>
      </c>
    </row>
    <row r="140" spans="1:4">
      <c r="A140" s="3" t="s">
        <v>35</v>
      </c>
    </row>
    <row r="141" spans="1:4">
      <c r="A141" s="4" t="s">
        <v>36</v>
      </c>
      <c r="C141" s="5" t="n">
        <v>2073</v>
      </c>
    </row>
    <row r="142" spans="1:4">
      <c r="A142" s="4" t="s">
        <v>37</v>
      </c>
      <c r="C142" s="5" t="n">
        <v>37498</v>
      </c>
    </row>
    <row r="143" spans="1:4">
      <c r="A143" s="4" t="s">
        <v>38</v>
      </c>
      <c r="C143" s="5" t="n">
        <v>129324</v>
      </c>
    </row>
    <row r="144" spans="1:4">
      <c r="A144" s="4" t="s">
        <v>39</v>
      </c>
      <c r="C144" s="5" t="n">
        <v>168895</v>
      </c>
    </row>
    <row r="145" spans="1:4">
      <c r="A145" s="4" t="s">
        <v>40</v>
      </c>
      <c r="C145" s="5" t="n">
        <v>-122087</v>
      </c>
    </row>
    <row r="146" spans="1:4">
      <c r="A146" s="4" t="s">
        <v>41</v>
      </c>
      <c r="C146" s="5" t="n">
        <v>46808</v>
      </c>
    </row>
    <row r="147" spans="1:4">
      <c r="A147" s="4" t="s">
        <v>42</v>
      </c>
      <c r="C147" s="5" t="n">
        <v>321016</v>
      </c>
    </row>
    <row r="148" spans="1:4">
      <c r="A148" s="3" t="s">
        <v>43</v>
      </c>
    </row>
    <row r="149" spans="1:4">
      <c r="A149" s="4" t="s">
        <v>44</v>
      </c>
      <c r="C149" s="5" t="n">
        <v>47063</v>
      </c>
    </row>
    <row r="150" spans="1:4">
      <c r="A150" s="4" t="s">
        <v>45</v>
      </c>
      <c r="C150" s="5" t="n">
        <v>12145</v>
      </c>
    </row>
    <row r="151" spans="1:4">
      <c r="A151" s="4" t="s">
        <v>47</v>
      </c>
      <c r="C151" s="5" t="n">
        <v>3797</v>
      </c>
    </row>
    <row r="152" spans="1:4">
      <c r="A152" s="4" t="s">
        <v>48</v>
      </c>
      <c r="C152" s="5" t="n">
        <v>109213</v>
      </c>
    </row>
    <row r="153" spans="1:4">
      <c r="A153" s="4" t="s">
        <v>49</v>
      </c>
      <c r="C153" s="5" t="n">
        <v>172218</v>
      </c>
    </row>
    <row r="154" spans="1:4">
      <c r="A154" s="4" t="s">
        <v>50</v>
      </c>
      <c r="C154" s="5" t="n">
        <v>0</v>
      </c>
    </row>
    <row r="155" spans="1:4">
      <c r="A155" s="4" t="s">
        <v>33</v>
      </c>
      <c r="C155" s="5" t="n">
        <v>0</v>
      </c>
    </row>
    <row r="156" spans="1:4">
      <c r="A156" s="4" t="s">
        <v>51</v>
      </c>
      <c r="C156" s="5" t="n">
        <v>9898</v>
      </c>
    </row>
    <row r="157" spans="1:4">
      <c r="A157" s="4" t="s">
        <v>52</v>
      </c>
      <c r="C157" s="5" t="n">
        <v>5711</v>
      </c>
    </row>
    <row r="158" spans="1:4">
      <c r="A158" s="4" t="s">
        <v>53</v>
      </c>
      <c r="C158" s="5" t="n">
        <v>6426</v>
      </c>
    </row>
    <row r="159" spans="1:4">
      <c r="A159" s="4" t="s">
        <v>305</v>
      </c>
      <c r="C159" s="5" t="n">
        <v>211363</v>
      </c>
    </row>
    <row r="160" spans="1:4">
      <c r="A160" s="4" t="s">
        <v>303</v>
      </c>
      <c r="C160" s="4" t="s">
        <v>55</v>
      </c>
    </row>
    <row r="161" spans="1:4">
      <c r="A161" s="3" t="s">
        <v>306</v>
      </c>
    </row>
    <row r="162" spans="1:4">
      <c r="A162" s="4" t="s">
        <v>307</v>
      </c>
      <c r="C162" s="5" t="n">
        <v>327</v>
      </c>
    </row>
    <row r="163" spans="1:4">
      <c r="A163" s="4" t="s">
        <v>308</v>
      </c>
      <c r="C163" s="5" t="n">
        <v>245546</v>
      </c>
    </row>
    <row r="164" spans="1:4">
      <c r="A164" s="4" t="s">
        <v>309</v>
      </c>
      <c r="C164" s="5" t="n">
        <v>-302833</v>
      </c>
    </row>
    <row r="165" spans="1:4">
      <c r="A165" s="4" t="s">
        <v>60</v>
      </c>
      <c r="C165" s="5" t="n">
        <v>-26562</v>
      </c>
    </row>
    <row r="166" spans="1:4">
      <c r="A166" s="4" t="s">
        <v>310</v>
      </c>
      <c r="C166" s="5" t="n">
        <v>-1078</v>
      </c>
    </row>
    <row r="167" spans="1:4">
      <c r="A167" s="4" t="s">
        <v>297</v>
      </c>
      <c r="C167" s="5" t="n">
        <v>-84600</v>
      </c>
    </row>
    <row r="168" spans="1:4">
      <c r="A168" s="4" t="s">
        <v>311</v>
      </c>
      <c r="C168" s="5" t="n">
        <v>321016</v>
      </c>
    </row>
    <row r="169" spans="1:4">
      <c r="A169" s="3" t="s">
        <v>43</v>
      </c>
    </row>
    <row r="170" spans="1:4">
      <c r="A170" s="4" t="s">
        <v>303</v>
      </c>
      <c r="D170" s="4" t="s">
        <v>55</v>
      </c>
    </row>
    <row r="171" spans="1:4">
      <c r="A171" s="4" t="s">
        <v>314</v>
      </c>
    </row>
    <row r="172" spans="1:4">
      <c r="A172" s="3" t="s">
        <v>306</v>
      </c>
    </row>
    <row r="173" spans="1:4">
      <c r="A173" s="4" t="s">
        <v>307</v>
      </c>
      <c r="C173" s="5" t="n">
        <v>-327</v>
      </c>
    </row>
    <row r="174" spans="1:4">
      <c r="A174" s="4" t="s">
        <v>308</v>
      </c>
      <c r="C174" s="5" t="n">
        <v>-1883</v>
      </c>
    </row>
    <row r="175" spans="1:4">
      <c r="A175" s="4" t="s">
        <v>315</v>
      </c>
    </row>
    <row r="176" spans="1:4">
      <c r="A176" s="3" t="s">
        <v>306</v>
      </c>
    </row>
    <row r="177" spans="1:4">
      <c r="A177" s="4" t="s">
        <v>307</v>
      </c>
      <c r="C177" s="5" t="n">
        <v>0</v>
      </c>
    </row>
    <row r="178" spans="1:4">
      <c r="A178" s="4" t="s">
        <v>308</v>
      </c>
      <c r="C178" s="7" t="n">
        <v>-2436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4" t="s">
        <v>318</v>
      </c>
    </row>
    <row r="3" spans="1:2">
      <c r="A3" s="3" t="s">
        <v>319</v>
      </c>
    </row>
    <row r="4" spans="1:2">
      <c r="A4" s="4" t="s">
        <v>25</v>
      </c>
      <c r="B4" s="7" t="n">
        <v>78797</v>
      </c>
    </row>
    <row r="5" spans="1:2">
      <c r="A5" s="4" t="s">
        <v>320</v>
      </c>
    </row>
    <row r="6" spans="1:2">
      <c r="A6" s="3" t="s">
        <v>319</v>
      </c>
    </row>
    <row r="7" spans="1:2">
      <c r="A7" s="4" t="s">
        <v>25</v>
      </c>
      <c r="B7" s="5" t="n">
        <v>-66932</v>
      </c>
    </row>
    <row r="8" spans="1:2">
      <c r="A8" s="4" t="s">
        <v>321</v>
      </c>
    </row>
    <row r="9" spans="1:2">
      <c r="A9" s="3" t="s">
        <v>319</v>
      </c>
    </row>
    <row r="10" spans="1:2">
      <c r="A10" s="4" t="s">
        <v>25</v>
      </c>
      <c r="B10" s="5" t="n">
        <v>38002</v>
      </c>
    </row>
    <row r="11" spans="1:2">
      <c r="A11" s="4" t="s">
        <v>322</v>
      </c>
    </row>
    <row r="12" spans="1:2">
      <c r="A12" s="3" t="s">
        <v>319</v>
      </c>
    </row>
    <row r="13" spans="1:2">
      <c r="A13" s="4" t="s">
        <v>25</v>
      </c>
      <c r="B13" s="5" t="n">
        <v>-2000</v>
      </c>
    </row>
    <row r="14" spans="1:2">
      <c r="A14" s="4" t="s">
        <v>323</v>
      </c>
    </row>
    <row r="15" spans="1:2">
      <c r="A15" s="3" t="s">
        <v>319</v>
      </c>
    </row>
    <row r="16" spans="1:2">
      <c r="A16" s="4" t="s">
        <v>25</v>
      </c>
      <c r="B16" s="5" t="n">
        <v>-49415</v>
      </c>
    </row>
    <row r="17" spans="1:2">
      <c r="A17" s="4" t="s">
        <v>324</v>
      </c>
    </row>
    <row r="18" spans="1:2">
      <c r="A18" s="3" t="s">
        <v>319</v>
      </c>
    </row>
    <row r="19" spans="1:2">
      <c r="A19" s="4" t="s">
        <v>25</v>
      </c>
      <c r="B19" s="5" t="n">
        <v>-6646</v>
      </c>
    </row>
    <row r="20" spans="1:2">
      <c r="A20" s="4" t="s">
        <v>325</v>
      </c>
    </row>
    <row r="21" spans="1:2">
      <c r="A21" s="3" t="s">
        <v>319</v>
      </c>
    </row>
    <row r="22" spans="1:2">
      <c r="A22" s="4" t="s">
        <v>25</v>
      </c>
      <c r="B22" s="5" t="n">
        <v>-1229</v>
      </c>
    </row>
    <row r="23" spans="1:2">
      <c r="A23" s="4" t="s">
        <v>326</v>
      </c>
    </row>
    <row r="24" spans="1:2">
      <c r="A24" s="3" t="s">
        <v>319</v>
      </c>
    </row>
    <row r="25" spans="1:2">
      <c r="A25" s="4" t="s">
        <v>25</v>
      </c>
      <c r="B25" s="5" t="n">
        <v>-956</v>
      </c>
    </row>
    <row r="26" spans="1:2">
      <c r="A26" s="4" t="s">
        <v>312</v>
      </c>
    </row>
    <row r="27" spans="1:2">
      <c r="A27" s="3" t="s">
        <v>319</v>
      </c>
    </row>
    <row r="28" spans="1:2">
      <c r="A28" s="4" t="s">
        <v>25</v>
      </c>
      <c r="B28" s="7" t="n">
        <v>-103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327</v>
      </c>
      <c r="B1" s="2" t="s">
        <v>328</v>
      </c>
    </row>
    <row r="2" spans="1:2">
      <c r="A2" s="3" t="s">
        <v>319</v>
      </c>
    </row>
    <row r="3" spans="1:2">
      <c r="A3" s="4" t="s">
        <v>329</v>
      </c>
      <c r="B3" s="7" t="n">
        <v>66599</v>
      </c>
    </row>
    <row r="4" spans="1:2">
      <c r="A4" s="4" t="s">
        <v>330</v>
      </c>
      <c r="B4" s="5" t="n">
        <v>2000</v>
      </c>
    </row>
    <row r="5" spans="1:2">
      <c r="A5" s="4" t="s">
        <v>281</v>
      </c>
    </row>
    <row r="6" spans="1:2">
      <c r="A6" s="3" t="s">
        <v>319</v>
      </c>
    </row>
    <row r="7" spans="1:2">
      <c r="A7" s="4" t="s">
        <v>25</v>
      </c>
      <c r="B7" s="7" t="n">
        <v>78797</v>
      </c>
    </row>
    <row r="8" spans="1:2">
      <c r="A8" s="4" t="s">
        <v>331</v>
      </c>
    </row>
    <row r="9" spans="1:2">
      <c r="A9" s="3" t="s">
        <v>319</v>
      </c>
    </row>
    <row r="10" spans="1:2">
      <c r="A10" s="4" t="s">
        <v>45</v>
      </c>
      <c r="B10" s="5" t="n">
        <v>2416</v>
      </c>
    </row>
    <row r="11" spans="1:2">
      <c r="A11" s="4" t="s">
        <v>332</v>
      </c>
    </row>
    <row r="12" spans="1:2">
      <c r="A12" s="3" t="s">
        <v>319</v>
      </c>
    </row>
    <row r="13" spans="1:2">
      <c r="A13" s="4" t="s">
        <v>45</v>
      </c>
      <c r="B13" s="5" t="n">
        <v>455</v>
      </c>
    </row>
    <row r="14" spans="1:2">
      <c r="A14" s="4" t="s">
        <v>333</v>
      </c>
    </row>
    <row r="15" spans="1:2">
      <c r="A15" s="3" t="s">
        <v>319</v>
      </c>
    </row>
    <row r="16" spans="1:2">
      <c r="A16" s="4" t="s">
        <v>50</v>
      </c>
      <c r="B16" s="5" t="n">
        <v>48000</v>
      </c>
    </row>
    <row r="17" spans="1:2">
      <c r="A17" s="4" t="s">
        <v>334</v>
      </c>
    </row>
    <row r="18" spans="1:2">
      <c r="A18" s="3" t="s">
        <v>319</v>
      </c>
    </row>
    <row r="19" spans="1:2">
      <c r="A19" s="4" t="s">
        <v>50</v>
      </c>
      <c r="B19" s="5" t="n">
        <v>5412</v>
      </c>
    </row>
    <row r="20" spans="1:2">
      <c r="A20" s="4" t="s">
        <v>335</v>
      </c>
    </row>
    <row r="21" spans="1:2">
      <c r="A21" s="3" t="s">
        <v>319</v>
      </c>
    </row>
    <row r="22" spans="1:2">
      <c r="A22" s="4" t="s">
        <v>50</v>
      </c>
      <c r="B22" s="7" t="n">
        <v>1557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17</v>
      </c>
    </row>
    <row r="2" spans="1:2">
      <c r="A2" s="3" t="s">
        <v>337</v>
      </c>
    </row>
    <row r="3" spans="1:2">
      <c r="A3" s="4" t="s">
        <v>305</v>
      </c>
      <c r="B3" s="7" t="n">
        <v>211363</v>
      </c>
    </row>
    <row r="4" spans="1:2">
      <c r="A4" s="4" t="s">
        <v>277</v>
      </c>
    </row>
    <row r="5" spans="1:2">
      <c r="A5" s="3" t="s">
        <v>337</v>
      </c>
    </row>
    <row r="6" spans="1:2">
      <c r="A6" s="4" t="s">
        <v>305</v>
      </c>
      <c r="B6" s="5" t="n">
        <v>177019</v>
      </c>
    </row>
    <row r="7" spans="1:2">
      <c r="A7" s="4" t="s">
        <v>279</v>
      </c>
    </row>
    <row r="8" spans="1:2">
      <c r="A8" s="3" t="s">
        <v>337</v>
      </c>
    </row>
    <row r="9" spans="1:2">
      <c r="A9" s="4" t="s">
        <v>305</v>
      </c>
      <c r="B9" s="5" t="n">
        <v>22323</v>
      </c>
    </row>
    <row r="10" spans="1:2">
      <c r="A10" s="4" t="s">
        <v>332</v>
      </c>
    </row>
    <row r="11" spans="1:2">
      <c r="A11" s="3" t="s">
        <v>337</v>
      </c>
    </row>
    <row r="12" spans="1:2">
      <c r="A12" s="4" t="s">
        <v>305</v>
      </c>
      <c r="B12" s="5" t="n">
        <v>12021</v>
      </c>
    </row>
    <row r="13" spans="1:2">
      <c r="A13" s="4" t="s">
        <v>324</v>
      </c>
    </row>
    <row r="14" spans="1:2">
      <c r="A14" s="3" t="s">
        <v>337</v>
      </c>
    </row>
    <row r="15" spans="1:2">
      <c r="A15" s="4" t="s">
        <v>286</v>
      </c>
      <c r="B15" s="5" t="n">
        <v>-6646</v>
      </c>
    </row>
    <row r="16" spans="1:2">
      <c r="A16" s="4" t="s">
        <v>338</v>
      </c>
    </row>
    <row r="17" spans="1:2">
      <c r="A17" s="3" t="s">
        <v>337</v>
      </c>
    </row>
    <row r="18" spans="1:2">
      <c r="A18" s="4" t="s">
        <v>339</v>
      </c>
      <c r="B18" s="5" t="n">
        <v>-110200</v>
      </c>
    </row>
    <row r="19" spans="1:2">
      <c r="A19" s="4" t="s">
        <v>340</v>
      </c>
    </row>
    <row r="20" spans="1:2">
      <c r="A20" s="3" t="s">
        <v>337</v>
      </c>
    </row>
    <row r="21" spans="1:2">
      <c r="A21" s="4" t="s">
        <v>339</v>
      </c>
      <c r="B21" s="7" t="n">
        <v>-45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23</v>
      </c>
    </row>
    <row r="2" spans="1:3">
      <c r="A2" s="4" t="s">
        <v>104</v>
      </c>
      <c r="B2" s="7" t="n">
        <v>422</v>
      </c>
    </row>
    <row r="3" spans="1:3">
      <c r="A3" s="4" t="s">
        <v>105</v>
      </c>
      <c r="B3" s="7" t="n">
        <v>0</v>
      </c>
    </row>
    <row r="4" spans="1:3">
      <c r="A4" s="4" t="s">
        <v>106</v>
      </c>
      <c r="B4" s="5" t="n">
        <v>0</v>
      </c>
    </row>
    <row r="5" spans="1:3">
      <c r="A5" s="4" t="s">
        <v>107</v>
      </c>
      <c r="B5" s="5" t="n">
        <v>0</v>
      </c>
    </row>
    <row r="6" spans="1:3">
      <c r="A6" s="4" t="s">
        <v>108</v>
      </c>
      <c r="B6" s="5" t="n">
        <v>0</v>
      </c>
    </row>
    <row r="7" spans="1:3">
      <c r="A7" s="4" t="s">
        <v>109</v>
      </c>
      <c r="B7" s="8" t="n">
        <v>0.01</v>
      </c>
    </row>
    <row r="8" spans="1:3">
      <c r="A8" s="4" t="s">
        <v>110</v>
      </c>
      <c r="B8" s="5" t="n">
        <v>200000000</v>
      </c>
    </row>
    <row r="9" spans="1:3">
      <c r="A9" s="4" t="s">
        <v>111</v>
      </c>
      <c r="B9" s="5" t="n">
        <v>3734000</v>
      </c>
    </row>
    <row r="10" spans="1:3">
      <c r="A10" s="4" t="s">
        <v>112</v>
      </c>
      <c r="B10" s="5" t="n">
        <v>3734000</v>
      </c>
    </row>
    <row r="11" spans="1:3">
      <c r="A11" s="4" t="s">
        <v>113</v>
      </c>
      <c r="B11" s="5" t="n">
        <v>0</v>
      </c>
    </row>
    <row r="12" spans="1:3">
      <c r="A12" s="4" t="s">
        <v>114</v>
      </c>
    </row>
    <row r="13" spans="1:3">
      <c r="A13" s="4" t="s">
        <v>105</v>
      </c>
      <c r="B13" s="7" t="n">
        <v>0</v>
      </c>
    </row>
    <row r="14" spans="1:3">
      <c r="A14" s="4" t="s">
        <v>106</v>
      </c>
      <c r="B14" s="5" t="n">
        <v>0</v>
      </c>
    </row>
    <row r="15" spans="1:3">
      <c r="A15" s="4" t="s">
        <v>64</v>
      </c>
    </row>
    <row r="16" spans="1:3">
      <c r="A16" s="4" t="s">
        <v>104</v>
      </c>
      <c r="C16" s="7" t="n">
        <v>1945</v>
      </c>
    </row>
    <row r="17" spans="1:3">
      <c r="A17" s="4" t="s">
        <v>105</v>
      </c>
      <c r="C17" s="8" t="n">
        <v>0.01</v>
      </c>
    </row>
    <row r="18" spans="1:3">
      <c r="A18" s="4" t="s">
        <v>106</v>
      </c>
      <c r="C18" s="5" t="n">
        <v>9988000</v>
      </c>
    </row>
    <row r="19" spans="1:3">
      <c r="A19" s="4" t="s">
        <v>107</v>
      </c>
      <c r="C19" s="5" t="n">
        <v>0</v>
      </c>
    </row>
    <row r="20" spans="1:3">
      <c r="A20" s="4" t="s">
        <v>108</v>
      </c>
      <c r="C20" s="5" t="n">
        <v>0</v>
      </c>
    </row>
    <row r="21" spans="1:3">
      <c r="A21" s="4" t="s">
        <v>109</v>
      </c>
      <c r="C21" s="8" t="n">
        <v>0.01</v>
      </c>
    </row>
    <row r="22" spans="1:3">
      <c r="A22" s="4" t="s">
        <v>110</v>
      </c>
      <c r="C22" s="5" t="n">
        <v>60000000</v>
      </c>
    </row>
    <row r="23" spans="1:3">
      <c r="A23" s="4" t="s">
        <v>111</v>
      </c>
      <c r="C23" s="5" t="n">
        <v>32768000</v>
      </c>
    </row>
    <row r="24" spans="1:3">
      <c r="A24" s="4" t="s">
        <v>112</v>
      </c>
      <c r="C24" s="5" t="n">
        <v>32566000</v>
      </c>
    </row>
    <row r="25" spans="1:3">
      <c r="A25" s="4" t="s">
        <v>113</v>
      </c>
      <c r="C25" s="5" t="n">
        <v>202000</v>
      </c>
    </row>
    <row r="26" spans="1:3">
      <c r="A26" s="4" t="s">
        <v>115</v>
      </c>
    </row>
    <row r="27" spans="1:3">
      <c r="A27" s="4" t="s">
        <v>105</v>
      </c>
      <c r="C27" s="7" t="n">
        <v>0</v>
      </c>
    </row>
    <row r="28" spans="1:3">
      <c r="A28" s="4" t="s">
        <v>106</v>
      </c>
      <c r="C28" s="5" t="n">
        <v>4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17</v>
      </c>
    </row>
    <row r="2" spans="1:2">
      <c r="A2" s="4" t="s">
        <v>342</v>
      </c>
    </row>
    <row r="3" spans="1:2">
      <c r="A3" s="3" t="s">
        <v>319</v>
      </c>
    </row>
    <row r="4" spans="1:2">
      <c r="A4" s="4" t="s">
        <v>309</v>
      </c>
      <c r="B4" s="7" t="n">
        <v>89989</v>
      </c>
    </row>
    <row r="5" spans="1:2">
      <c r="A5" s="4" t="s">
        <v>343</v>
      </c>
    </row>
    <row r="6" spans="1:2">
      <c r="A6" s="3" t="s">
        <v>319</v>
      </c>
    </row>
    <row r="7" spans="1:2">
      <c r="A7" s="4" t="s">
        <v>309</v>
      </c>
      <c r="B7" s="5" t="n">
        <v>5412</v>
      </c>
    </row>
    <row r="8" spans="1:2">
      <c r="A8" s="4" t="s">
        <v>344</v>
      </c>
    </row>
    <row r="9" spans="1:2">
      <c r="A9" s="3" t="s">
        <v>319</v>
      </c>
    </row>
    <row r="10" spans="1:2">
      <c r="A10" s="4" t="s">
        <v>309</v>
      </c>
      <c r="B10" s="5" t="n">
        <v>10811</v>
      </c>
    </row>
    <row r="11" spans="1:2">
      <c r="A11" s="4" t="s">
        <v>345</v>
      </c>
    </row>
    <row r="12" spans="1:2">
      <c r="A12" s="3" t="s">
        <v>319</v>
      </c>
    </row>
    <row r="13" spans="1:2">
      <c r="A13" s="4" t="s">
        <v>309</v>
      </c>
      <c r="B13" s="5" t="n">
        <v>-4601</v>
      </c>
    </row>
    <row r="14" spans="1:2">
      <c r="A14" s="4" t="s">
        <v>312</v>
      </c>
    </row>
    <row r="15" spans="1:2">
      <c r="A15" s="3" t="s">
        <v>319</v>
      </c>
    </row>
    <row r="16" spans="1:2">
      <c r="A16" s="4" t="s">
        <v>309</v>
      </c>
      <c r="B16" s="7" t="n">
        <v>691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71</v>
      </c>
    </row>
    <row r="2" spans="1:3">
      <c r="A2" s="3" t="s">
        <v>319</v>
      </c>
    </row>
    <row r="3" spans="1:3">
      <c r="A3" s="4" t="s">
        <v>302</v>
      </c>
      <c r="C3" s="7" t="n">
        <v>24000</v>
      </c>
    </row>
    <row r="4" spans="1:3">
      <c r="A4" s="4" t="s">
        <v>347</v>
      </c>
      <c r="C4" s="5" t="n">
        <v>2675000</v>
      </c>
    </row>
    <row r="5" spans="1:3">
      <c r="A5" s="4" t="s">
        <v>348</v>
      </c>
    </row>
    <row r="6" spans="1:3">
      <c r="A6" s="3" t="s">
        <v>319</v>
      </c>
    </row>
    <row r="7" spans="1:3">
      <c r="A7" s="4" t="s">
        <v>52</v>
      </c>
      <c r="C7" s="5" t="n">
        <v>2105000</v>
      </c>
    </row>
    <row r="8" spans="1:3">
      <c r="A8" s="4" t="s">
        <v>349</v>
      </c>
    </row>
    <row r="9" spans="1:3">
      <c r="A9" s="3" t="s">
        <v>319</v>
      </c>
    </row>
    <row r="10" spans="1:3">
      <c r="A10" s="4" t="s">
        <v>52</v>
      </c>
      <c r="C10" s="5" t="n">
        <v>390000</v>
      </c>
    </row>
    <row r="11" spans="1:3">
      <c r="A11" s="4" t="s">
        <v>350</v>
      </c>
    </row>
    <row r="12" spans="1:3">
      <c r="A12" s="3" t="s">
        <v>319</v>
      </c>
    </row>
    <row r="13" spans="1:3">
      <c r="A13" s="4" t="s">
        <v>351</v>
      </c>
      <c r="B13" s="7" t="n">
        <v>0</v>
      </c>
    </row>
    <row r="14" spans="1:3">
      <c r="A14" s="4" t="s">
        <v>352</v>
      </c>
    </row>
    <row r="15" spans="1:3">
      <c r="A15" s="3" t="s">
        <v>319</v>
      </c>
    </row>
    <row r="16" spans="1:3">
      <c r="A16" s="4" t="s">
        <v>302</v>
      </c>
      <c r="C16" s="7" t="n">
        <v>-8151000</v>
      </c>
    </row>
    <row r="17" spans="1:3">
      <c r="A17" s="4" t="s">
        <v>353</v>
      </c>
      <c r="B17" s="7" t="n">
        <v>5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17</v>
      </c>
    </row>
    <row r="2" spans="1:2">
      <c r="A2" s="3" t="s">
        <v>355</v>
      </c>
    </row>
    <row r="3" spans="1:2">
      <c r="A3" s="4" t="s">
        <v>42</v>
      </c>
      <c r="B3" s="7" t="n">
        <v>328648</v>
      </c>
    </row>
    <row r="4" spans="1:2">
      <c r="A4" s="4" t="s">
        <v>30</v>
      </c>
      <c r="B4" s="5" t="n">
        <v>251710</v>
      </c>
    </row>
    <row r="5" spans="1:2">
      <c r="A5" s="4" t="s">
        <v>41</v>
      </c>
      <c r="B5" s="5" t="n">
        <v>56668</v>
      </c>
    </row>
    <row r="6" spans="1:2">
      <c r="A6" s="4" t="s">
        <v>356</v>
      </c>
      <c r="B6" s="5" t="n">
        <v>8175</v>
      </c>
    </row>
    <row r="7" spans="1:2">
      <c r="A7" s="4" t="s">
        <v>34</v>
      </c>
      <c r="B7" s="5" t="n">
        <v>12095</v>
      </c>
    </row>
    <row r="8" spans="1:2">
      <c r="A8" s="4" t="s">
        <v>357</v>
      </c>
      <c r="B8" s="5" t="n">
        <v>2675</v>
      </c>
    </row>
    <row r="9" spans="1:2">
      <c r="A9" s="4" t="s">
        <v>352</v>
      </c>
    </row>
    <row r="10" spans="1:2">
      <c r="A10" s="3" t="s">
        <v>355</v>
      </c>
    </row>
    <row r="11" spans="1:2">
      <c r="A11" s="4" t="s">
        <v>356</v>
      </c>
      <c r="B11" s="7" t="n">
        <v>5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68</v>
      </c>
    </row>
    <row r="2" spans="1:3">
      <c r="B2" s="2" t="s">
        <v>71</v>
      </c>
      <c r="C2" s="2" t="s">
        <v>71</v>
      </c>
    </row>
    <row r="3" spans="1:3">
      <c r="A3" s="3" t="s">
        <v>319</v>
      </c>
    </row>
    <row r="4" spans="1:3">
      <c r="A4" s="4" t="s">
        <v>359</v>
      </c>
      <c r="B4" s="7" t="n">
        <v>4089</v>
      </c>
      <c r="C4" s="7" t="n">
        <v>4880</v>
      </c>
    </row>
    <row r="5" spans="1:3">
      <c r="A5" s="4" t="s">
        <v>277</v>
      </c>
    </row>
    <row r="6" spans="1:3">
      <c r="A6" s="3" t="s">
        <v>319</v>
      </c>
    </row>
    <row r="7" spans="1:3">
      <c r="A7" s="4" t="s">
        <v>359</v>
      </c>
      <c r="B7" s="5" t="n">
        <v>3887</v>
      </c>
      <c r="C7" s="5" t="n">
        <v>4639</v>
      </c>
    </row>
    <row r="8" spans="1:3">
      <c r="A8" s="4" t="s">
        <v>279</v>
      </c>
    </row>
    <row r="9" spans="1:3">
      <c r="A9" s="3" t="s">
        <v>319</v>
      </c>
    </row>
    <row r="10" spans="1:3">
      <c r="A10" s="4" t="s">
        <v>359</v>
      </c>
      <c r="B10" s="7" t="n">
        <v>202</v>
      </c>
      <c r="C10" s="7" t="n">
        <v>2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5"/>
  </cols>
  <sheetData>
    <row r="1" spans="1:7">
      <c r="A1" s="1" t="s">
        <v>360</v>
      </c>
      <c r="B1" s="2" t="s">
        <v>67</v>
      </c>
      <c r="C1" s="2" t="s">
        <v>68</v>
      </c>
      <c r="E1" s="2" t="s">
        <v>69</v>
      </c>
      <c r="F1" s="2" t="s">
        <v>70</v>
      </c>
      <c r="G1" s="2" t="s">
        <v>1</v>
      </c>
    </row>
    <row r="2" spans="1:7">
      <c r="B2" s="2" t="s">
        <v>2</v>
      </c>
      <c r="C2" s="2" t="s">
        <v>71</v>
      </c>
      <c r="D2" s="2" t="s">
        <v>71</v>
      </c>
      <c r="E2" s="2" t="s">
        <v>72</v>
      </c>
      <c r="F2" s="2" t="s">
        <v>71</v>
      </c>
      <c r="G2" s="2" t="s">
        <v>72</v>
      </c>
    </row>
    <row r="3" spans="1:7">
      <c r="A3" s="3" t="s">
        <v>319</v>
      </c>
    </row>
    <row r="4" spans="1:7">
      <c r="A4" s="4" t="s">
        <v>361</v>
      </c>
      <c r="B4" s="7" t="n">
        <v>0</v>
      </c>
    </row>
    <row r="5" spans="1:7">
      <c r="A5" s="4" t="s">
        <v>362</v>
      </c>
      <c r="B5" s="5" t="n">
        <v>0</v>
      </c>
    </row>
    <row r="6" spans="1:7">
      <c r="A6" s="4" t="s">
        <v>363</v>
      </c>
      <c r="B6" s="5" t="n">
        <v>0</v>
      </c>
    </row>
    <row r="7" spans="1:7">
      <c r="A7" s="4" t="s">
        <v>364</v>
      </c>
      <c r="B7" s="5" t="n">
        <v>0</v>
      </c>
    </row>
    <row r="8" spans="1:7">
      <c r="A8" s="4" t="s">
        <v>365</v>
      </c>
      <c r="B8" s="5" t="n">
        <v>128</v>
      </c>
    </row>
    <row r="9" spans="1:7">
      <c r="A9" s="4" t="s">
        <v>366</v>
      </c>
      <c r="B9" s="5" t="n">
        <v>0</v>
      </c>
    </row>
    <row r="10" spans="1:7">
      <c r="A10" s="4" t="s">
        <v>87</v>
      </c>
      <c r="B10" s="7" t="n">
        <v>128</v>
      </c>
    </row>
    <row r="11" spans="1:7">
      <c r="A11" s="4" t="s">
        <v>64</v>
      </c>
    </row>
    <row r="12" spans="1:7">
      <c r="A12" s="3" t="s">
        <v>319</v>
      </c>
    </row>
    <row r="13" spans="1:7">
      <c r="A13" s="4" t="s">
        <v>361</v>
      </c>
      <c r="C13" s="7" t="n">
        <v>-89989</v>
      </c>
      <c r="D13" s="7" t="n">
        <v>-89989</v>
      </c>
    </row>
    <row r="14" spans="1:7">
      <c r="A14" s="4" t="s">
        <v>362</v>
      </c>
      <c r="C14" s="5" t="n">
        <v>-16566</v>
      </c>
      <c r="D14" s="5" t="n">
        <v>-16566</v>
      </c>
    </row>
    <row r="15" spans="1:7">
      <c r="A15" s="4" t="s">
        <v>363</v>
      </c>
      <c r="C15" s="5" t="n">
        <v>10262</v>
      </c>
      <c r="D15" s="5" t="n">
        <v>5412</v>
      </c>
    </row>
    <row r="16" spans="1:7">
      <c r="A16" s="4" t="s">
        <v>364</v>
      </c>
      <c r="C16" s="5" t="n">
        <v>13191</v>
      </c>
      <c r="D16" s="5" t="n">
        <v>13191</v>
      </c>
    </row>
    <row r="17" spans="1:7">
      <c r="A17" s="4" t="s">
        <v>365</v>
      </c>
      <c r="C17" s="5" t="n">
        <v>7342</v>
      </c>
      <c r="D17" s="5" t="n">
        <v>6690</v>
      </c>
    </row>
    <row r="18" spans="1:7">
      <c r="A18" s="4" t="s">
        <v>366</v>
      </c>
      <c r="C18" s="5" t="n">
        <v>1229</v>
      </c>
      <c r="D18" s="5" t="n">
        <v>1229</v>
      </c>
    </row>
    <row r="19" spans="1:7">
      <c r="A19" s="4" t="s">
        <v>87</v>
      </c>
      <c r="C19" s="5" t="n">
        <v>-74531</v>
      </c>
      <c r="D19" s="7" t="n">
        <v>-80033</v>
      </c>
      <c r="E19" s="7" t="n">
        <v>0</v>
      </c>
      <c r="F19" s="7" t="n">
        <v>-74531</v>
      </c>
      <c r="G19" s="7" t="n">
        <v>0</v>
      </c>
    </row>
    <row r="20" spans="1:7">
      <c r="A20" s="4" t="s">
        <v>367</v>
      </c>
      <c r="C20" s="5" t="n">
        <v>8571</v>
      </c>
    </row>
    <row r="21" spans="1:7">
      <c r="A21" s="4" t="s">
        <v>368</v>
      </c>
      <c r="C21" s="7" t="n">
        <v>367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69</v>
      </c>
      <c r="B1" s="2" t="s">
        <v>69</v>
      </c>
      <c r="C1" s="2" t="s">
        <v>1</v>
      </c>
      <c r="D1" s="2" t="s">
        <v>370</v>
      </c>
    </row>
    <row r="2" spans="1:5">
      <c r="B2" s="2" t="s">
        <v>72</v>
      </c>
      <c r="C2" s="2" t="s">
        <v>72</v>
      </c>
      <c r="D2" s="2" t="s">
        <v>23</v>
      </c>
      <c r="E2" s="2" t="s">
        <v>371</v>
      </c>
    </row>
    <row r="3" spans="1:5">
      <c r="A3" s="3" t="s">
        <v>372</v>
      </c>
    </row>
    <row r="4" spans="1:5">
      <c r="A4" s="4" t="s">
        <v>373</v>
      </c>
      <c r="E4" s="7" t="n">
        <v>55070</v>
      </c>
    </row>
    <row r="5" spans="1:5">
      <c r="A5" s="4" t="s">
        <v>374</v>
      </c>
      <c r="E5" s="7" t="n">
        <v>1500</v>
      </c>
    </row>
    <row r="6" spans="1:5">
      <c r="A6" s="4" t="s">
        <v>375</v>
      </c>
      <c r="D6" s="7" t="n">
        <v>2003</v>
      </c>
    </row>
    <row r="7" spans="1:5">
      <c r="A7" s="4" t="s">
        <v>376</v>
      </c>
      <c r="B7" s="7" t="n">
        <v>-1688</v>
      </c>
      <c r="C7" s="7" t="n">
        <v>1306</v>
      </c>
      <c r="D7" s="7" t="n">
        <v>1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6"/>
  </cols>
  <sheetData>
    <row r="1" spans="1:6">
      <c r="A1" s="1" t="s">
        <v>377</v>
      </c>
      <c r="C1" s="2" t="s">
        <v>69</v>
      </c>
      <c r="D1" s="2" t="s">
        <v>1</v>
      </c>
      <c r="F1" s="2" t="s">
        <v>370</v>
      </c>
    </row>
    <row r="2" spans="1:6">
      <c r="C2" s="2" t="s">
        <v>72</v>
      </c>
      <c r="D2" s="2" t="s">
        <v>72</v>
      </c>
      <c r="F2" s="2" t="s">
        <v>23</v>
      </c>
    </row>
    <row r="3" spans="1:6">
      <c r="A3" s="3" t="s">
        <v>372</v>
      </c>
    </row>
    <row r="4" spans="1:6">
      <c r="A4" s="4" t="s">
        <v>73</v>
      </c>
      <c r="C4" s="7" t="n">
        <v>0</v>
      </c>
      <c r="D4" s="7" t="n">
        <v>29680</v>
      </c>
    </row>
    <row r="5" spans="1:6">
      <c r="A5" s="4" t="s">
        <v>378</v>
      </c>
      <c r="C5" s="5" t="n">
        <v>0</v>
      </c>
      <c r="D5" s="5" t="n">
        <v>21027</v>
      </c>
    </row>
    <row r="6" spans="1:6">
      <c r="A6" s="4" t="s">
        <v>379</v>
      </c>
      <c r="C6" s="5" t="n">
        <v>0</v>
      </c>
      <c r="D6" s="5" t="n">
        <v>7288</v>
      </c>
    </row>
    <row r="7" spans="1:6">
      <c r="A7" s="4" t="s">
        <v>380</v>
      </c>
      <c r="B7" s="4" t="s">
        <v>381</v>
      </c>
      <c r="C7" s="5" t="n">
        <v>0</v>
      </c>
      <c r="D7" s="5" t="n">
        <v>333</v>
      </c>
    </row>
    <row r="8" spans="1:6">
      <c r="A8" s="4" t="s">
        <v>382</v>
      </c>
      <c r="C8" s="5" t="n">
        <v>0</v>
      </c>
      <c r="D8" s="5" t="n">
        <v>1032</v>
      </c>
    </row>
    <row r="9" spans="1:6">
      <c r="A9" s="4" t="s">
        <v>383</v>
      </c>
      <c r="C9" s="5" t="n">
        <v>0</v>
      </c>
      <c r="D9" s="5" t="n">
        <v>-3908</v>
      </c>
      <c r="E9" s="4" t="s">
        <v>384</v>
      </c>
    </row>
    <row r="10" spans="1:6">
      <c r="A10" s="4" t="s">
        <v>376</v>
      </c>
      <c r="C10" s="5" t="n">
        <v>-1688</v>
      </c>
      <c r="D10" s="5" t="n">
        <v>1306</v>
      </c>
      <c r="F10" s="7" t="n">
        <v>1306</v>
      </c>
    </row>
    <row r="11" spans="1:6">
      <c r="A11" s="4" t="s">
        <v>385</v>
      </c>
      <c r="C11" s="7" t="n">
        <v>-1688</v>
      </c>
      <c r="D11" s="5" t="n">
        <v>6246</v>
      </c>
    </row>
    <row r="12" spans="1:6">
      <c r="A12" s="4" t="s">
        <v>386</v>
      </c>
      <c r="D12" s="7" t="n">
        <v>4207</v>
      </c>
    </row>
    <row r="13" spans="1:6"/>
    <row r="14" spans="1:6">
      <c r="A14" s="4" t="s">
        <v>381</v>
      </c>
      <c r="B14" s="4" t="s">
        <v>387</v>
      </c>
    </row>
    <row r="15" spans="1:6">
      <c r="A15" s="4" t="s">
        <v>384</v>
      </c>
      <c r="B15" s="4" t="s">
        <v>388</v>
      </c>
    </row>
  </sheetData>
  <mergeCells count="6">
    <mergeCell ref="A1:B2"/>
    <mergeCell ref="D1:E1"/>
    <mergeCell ref="D2:E2"/>
    <mergeCell ref="A13:E13"/>
    <mergeCell ref="B14:E14"/>
    <mergeCell ref="B15:E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1</v>
      </c>
    </row>
    <row r="3" spans="1:3">
      <c r="A3" s="4" t="s">
        <v>279</v>
      </c>
    </row>
    <row r="4" spans="1:3">
      <c r="A4" s="3" t="s">
        <v>390</v>
      </c>
    </row>
    <row r="5" spans="1:3">
      <c r="A5" s="4" t="s">
        <v>275</v>
      </c>
      <c r="B5" s="4" t="s">
        <v>280</v>
      </c>
      <c r="C5" s="4" t="s">
        <v>280</v>
      </c>
    </row>
    <row r="6" spans="1:3">
      <c r="A6" s="4" t="s">
        <v>338</v>
      </c>
    </row>
    <row r="7" spans="1:3">
      <c r="A7" s="3" t="s">
        <v>390</v>
      </c>
    </row>
    <row r="8" spans="1:3">
      <c r="A8" s="4" t="s">
        <v>391</v>
      </c>
      <c r="B8" s="8" t="n">
        <v>3.77</v>
      </c>
    </row>
    <row r="9" spans="1:3">
      <c r="A9" s="4" t="s">
        <v>392</v>
      </c>
      <c r="B9" s="5" t="n">
        <v>43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93</v>
      </c>
      <c r="B1" s="2" t="s">
        <v>67</v>
      </c>
      <c r="C1" s="2" t="s">
        <v>68</v>
      </c>
      <c r="D1" s="2" t="s">
        <v>69</v>
      </c>
      <c r="E1" s="2" t="s">
        <v>70</v>
      </c>
      <c r="F1" s="2" t="s">
        <v>1</v>
      </c>
    </row>
    <row r="2" spans="1:6">
      <c r="B2" s="2" t="s">
        <v>2</v>
      </c>
      <c r="C2" s="2" t="s">
        <v>71</v>
      </c>
      <c r="D2" s="2" t="s">
        <v>72</v>
      </c>
      <c r="E2" s="2" t="s">
        <v>71</v>
      </c>
      <c r="F2" s="2" t="s">
        <v>72</v>
      </c>
    </row>
    <row r="3" spans="1:6">
      <c r="A3" s="3" t="s">
        <v>394</v>
      </c>
    </row>
    <row r="4" spans="1:6">
      <c r="A4" s="4" t="s">
        <v>92</v>
      </c>
      <c r="B4" s="7" t="n">
        <v>-821</v>
      </c>
    </row>
    <row r="5" spans="1:6">
      <c r="A5" s="4" t="s">
        <v>385</v>
      </c>
      <c r="B5" s="5" t="n">
        <v>0</v>
      </c>
    </row>
    <row r="6" spans="1:6">
      <c r="A6" s="4" t="s">
        <v>94</v>
      </c>
      <c r="B6" s="7" t="n">
        <v>-821</v>
      </c>
    </row>
    <row r="7" spans="1:6">
      <c r="A7" s="3" t="s">
        <v>395</v>
      </c>
    </row>
    <row r="8" spans="1:6">
      <c r="A8" s="4" t="s">
        <v>396</v>
      </c>
      <c r="B8" s="5" t="n">
        <v>2000</v>
      </c>
    </row>
    <row r="9" spans="1:6">
      <c r="A9" s="3" t="s">
        <v>397</v>
      </c>
    </row>
    <row r="10" spans="1:6">
      <c r="A10" s="4" t="s">
        <v>398</v>
      </c>
      <c r="B10" s="5" t="n">
        <v>0</v>
      </c>
    </row>
    <row r="11" spans="1:6">
      <c r="A11" s="4" t="s">
        <v>399</v>
      </c>
      <c r="B11" s="5" t="n">
        <v>2000</v>
      </c>
    </row>
    <row r="12" spans="1:6">
      <c r="A12" s="3" t="s">
        <v>400</v>
      </c>
    </row>
    <row r="13" spans="1:6">
      <c r="A13" s="4" t="s">
        <v>96</v>
      </c>
      <c r="B13" s="8" t="n">
        <v>-0.41</v>
      </c>
    </row>
    <row r="14" spans="1:6">
      <c r="A14" s="4" t="s">
        <v>97</v>
      </c>
      <c r="B14" s="5" t="n">
        <v>0</v>
      </c>
    </row>
    <row r="15" spans="1:6">
      <c r="A15" s="4" t="s">
        <v>401</v>
      </c>
      <c r="B15" s="9" t="n">
        <v>-0.41</v>
      </c>
    </row>
    <row r="16" spans="1:6">
      <c r="A16" s="3" t="s">
        <v>402</v>
      </c>
    </row>
    <row r="17" spans="1:6">
      <c r="A17" s="4" t="s">
        <v>96</v>
      </c>
      <c r="B17" s="9" t="n">
        <v>-0.41</v>
      </c>
    </row>
    <row r="18" spans="1:6">
      <c r="A18" s="4" t="s">
        <v>97</v>
      </c>
      <c r="B18" s="5" t="n">
        <v>0</v>
      </c>
    </row>
    <row r="19" spans="1:6">
      <c r="A19" s="4" t="s">
        <v>403</v>
      </c>
      <c r="B19" s="8" t="n">
        <v>-0.41</v>
      </c>
    </row>
    <row r="20" spans="1:6">
      <c r="A20" s="4" t="s">
        <v>404</v>
      </c>
      <c r="B20" s="5" t="n">
        <v>1734</v>
      </c>
    </row>
    <row r="21" spans="1:6">
      <c r="A21" s="4" t="s">
        <v>405</v>
      </c>
    </row>
    <row r="22" spans="1:6">
      <c r="A22" s="3" t="s">
        <v>402</v>
      </c>
    </row>
    <row r="23" spans="1:6">
      <c r="A23" s="4" t="s">
        <v>404</v>
      </c>
      <c r="B23" s="5" t="n">
        <v>0</v>
      </c>
    </row>
    <row r="24" spans="1:6">
      <c r="A24" s="4" t="s">
        <v>406</v>
      </c>
    </row>
    <row r="25" spans="1:6">
      <c r="A25" s="3" t="s">
        <v>402</v>
      </c>
    </row>
    <row r="26" spans="1:6">
      <c r="A26" s="4" t="s">
        <v>404</v>
      </c>
      <c r="B26" s="5" t="n">
        <v>0</v>
      </c>
    </row>
    <row r="27" spans="1:6">
      <c r="A27" s="4" t="s">
        <v>64</v>
      </c>
    </row>
    <row r="28" spans="1:6">
      <c r="A28" s="3" t="s">
        <v>394</v>
      </c>
    </row>
    <row r="29" spans="1:6">
      <c r="A29" s="4" t="s">
        <v>92</v>
      </c>
      <c r="C29" s="7" t="n">
        <v>72223</v>
      </c>
      <c r="D29" s="7" t="n">
        <v>-18298</v>
      </c>
      <c r="E29" s="7" t="n">
        <v>36190</v>
      </c>
      <c r="F29" s="7" t="n">
        <v>-84372</v>
      </c>
    </row>
    <row r="30" spans="1:6">
      <c r="A30" s="4" t="s">
        <v>385</v>
      </c>
      <c r="C30" s="5" t="n">
        <v>0</v>
      </c>
      <c r="D30" s="5" t="n">
        <v>-1688</v>
      </c>
      <c r="E30" s="5" t="n">
        <v>0</v>
      </c>
      <c r="F30" s="5" t="n">
        <v>6246</v>
      </c>
    </row>
    <row r="31" spans="1:6">
      <c r="A31" s="4" t="s">
        <v>94</v>
      </c>
      <c r="C31" s="7" t="n">
        <v>72223</v>
      </c>
      <c r="D31" s="7" t="n">
        <v>-19986</v>
      </c>
      <c r="E31" s="7" t="n">
        <v>36190</v>
      </c>
      <c r="F31" s="7" t="n">
        <v>-78126</v>
      </c>
    </row>
    <row r="32" spans="1:6">
      <c r="A32" s="3" t="s">
        <v>395</v>
      </c>
    </row>
    <row r="33" spans="1:6">
      <c r="A33" s="4" t="s">
        <v>396</v>
      </c>
      <c r="C33" s="5" t="n">
        <v>31790</v>
      </c>
      <c r="D33" s="5" t="n">
        <v>32260</v>
      </c>
      <c r="E33" s="5" t="n">
        <v>32174</v>
      </c>
      <c r="F33" s="5" t="n">
        <v>27909</v>
      </c>
    </row>
    <row r="34" spans="1:6">
      <c r="A34" s="3" t="s">
        <v>397</v>
      </c>
    </row>
    <row r="35" spans="1:6">
      <c r="A35" s="4" t="s">
        <v>398</v>
      </c>
      <c r="C35" s="5" t="n">
        <v>0</v>
      </c>
      <c r="D35" s="5" t="n">
        <v>0</v>
      </c>
      <c r="E35" s="5" t="n">
        <v>0</v>
      </c>
      <c r="F35" s="5" t="n">
        <v>0</v>
      </c>
    </row>
    <row r="36" spans="1:6">
      <c r="A36" s="4" t="s">
        <v>399</v>
      </c>
      <c r="C36" s="5" t="n">
        <v>31790</v>
      </c>
      <c r="D36" s="5" t="n">
        <v>32260</v>
      </c>
      <c r="E36" s="5" t="n">
        <v>32174</v>
      </c>
      <c r="F36" s="5" t="n">
        <v>27909</v>
      </c>
    </row>
    <row r="37" spans="1:6">
      <c r="A37" s="3" t="s">
        <v>400</v>
      </c>
    </row>
    <row r="38" spans="1:6">
      <c r="A38" s="4" t="s">
        <v>96</v>
      </c>
      <c r="C38" s="8" t="n">
        <v>2.27</v>
      </c>
      <c r="D38" s="8" t="n">
        <v>-0.57</v>
      </c>
      <c r="E38" s="8" t="n">
        <v>1.12</v>
      </c>
      <c r="F38" s="8" t="n">
        <v>-3.02</v>
      </c>
    </row>
    <row r="39" spans="1:6">
      <c r="A39" s="4" t="s">
        <v>97</v>
      </c>
      <c r="C39" s="5" t="n">
        <v>0</v>
      </c>
      <c r="D39" s="9" t="n">
        <v>-0.05</v>
      </c>
      <c r="E39" s="5" t="n">
        <v>0</v>
      </c>
      <c r="F39" s="9" t="n">
        <v>0.22</v>
      </c>
    </row>
    <row r="40" spans="1:6">
      <c r="A40" s="4" t="s">
        <v>401</v>
      </c>
      <c r="C40" s="9" t="n">
        <v>2.27</v>
      </c>
      <c r="D40" s="9" t="n">
        <v>-0.62</v>
      </c>
      <c r="E40" s="9" t="n">
        <v>1.12</v>
      </c>
      <c r="F40" s="9" t="n">
        <v>-2.8</v>
      </c>
    </row>
    <row r="41" spans="1:6">
      <c r="A41" s="3" t="s">
        <v>402</v>
      </c>
    </row>
    <row r="42" spans="1:6">
      <c r="A42" s="4" t="s">
        <v>96</v>
      </c>
      <c r="C42" s="9" t="n">
        <v>2.27</v>
      </c>
      <c r="D42" s="9" t="n">
        <v>-0.57</v>
      </c>
      <c r="E42" s="9" t="n">
        <v>1.12</v>
      </c>
      <c r="F42" s="9" t="n">
        <v>-3.02</v>
      </c>
    </row>
    <row r="43" spans="1:6">
      <c r="A43" s="4" t="s">
        <v>97</v>
      </c>
      <c r="C43" s="5" t="n">
        <v>0</v>
      </c>
      <c r="D43" s="9" t="n">
        <v>-0.05</v>
      </c>
      <c r="E43" s="5" t="n">
        <v>0</v>
      </c>
      <c r="F43" s="9" t="n">
        <v>0.22</v>
      </c>
    </row>
    <row r="44" spans="1:6">
      <c r="A44" s="4" t="s">
        <v>403</v>
      </c>
      <c r="C44" s="8" t="n">
        <v>2.27</v>
      </c>
      <c r="D44" s="8" t="n">
        <v>-0.62</v>
      </c>
      <c r="E44" s="8" t="n">
        <v>1.12</v>
      </c>
      <c r="F44" s="8" t="n">
        <v>-2.8</v>
      </c>
    </row>
    <row r="45" spans="1:6">
      <c r="A45" s="4" t="s">
        <v>404</v>
      </c>
      <c r="C45" s="5" t="n">
        <v>0</v>
      </c>
      <c r="D45" s="5" t="n">
        <v>2326</v>
      </c>
      <c r="E45" s="5" t="n">
        <v>0</v>
      </c>
      <c r="F45" s="5" t="n">
        <v>2326</v>
      </c>
    </row>
    <row r="46" spans="1:6">
      <c r="A46" s="4" t="s">
        <v>407</v>
      </c>
    </row>
    <row r="47" spans="1:6">
      <c r="A47" s="3" t="s">
        <v>402</v>
      </c>
    </row>
    <row r="48" spans="1:6">
      <c r="A48" s="4" t="s">
        <v>404</v>
      </c>
      <c r="C48" s="5" t="n">
        <v>0</v>
      </c>
      <c r="D48" s="5" t="n">
        <v>0</v>
      </c>
      <c r="E48" s="5" t="n">
        <v>0</v>
      </c>
      <c r="F48" s="5" t="n">
        <v>0</v>
      </c>
    </row>
    <row r="49" spans="1:6">
      <c r="A49" s="4" t="s">
        <v>408</v>
      </c>
    </row>
    <row r="50" spans="1:6">
      <c r="A50" s="3" t="s">
        <v>402</v>
      </c>
    </row>
    <row r="51" spans="1:6">
      <c r="A51" s="4" t="s">
        <v>404</v>
      </c>
      <c r="C51" s="5" t="n">
        <v>0</v>
      </c>
      <c r="D51" s="5" t="n">
        <v>0</v>
      </c>
      <c r="E51" s="5" t="n">
        <v>0</v>
      </c>
      <c r="F51"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09</v>
      </c>
      <c r="B1" s="2" t="s">
        <v>67</v>
      </c>
      <c r="D1" s="2" t="s">
        <v>69</v>
      </c>
    </row>
    <row r="2" spans="1:5">
      <c r="B2" s="2" t="s">
        <v>2</v>
      </c>
      <c r="C2" s="2" t="s">
        <v>410</v>
      </c>
      <c r="D2" s="2" t="s">
        <v>411</v>
      </c>
      <c r="E2" s="2" t="s">
        <v>72</v>
      </c>
    </row>
    <row r="3" spans="1:5">
      <c r="A3" s="3" t="s">
        <v>174</v>
      </c>
    </row>
    <row r="4" spans="1:5">
      <c r="A4" s="4" t="s">
        <v>412</v>
      </c>
      <c r="E4" s="4" t="s">
        <v>413</v>
      </c>
    </row>
    <row r="5" spans="1:5">
      <c r="A5" s="4" t="s">
        <v>414</v>
      </c>
      <c r="D5" s="7" t="n">
        <v>4636</v>
      </c>
    </row>
    <row r="6" spans="1:5">
      <c r="A6" s="4" t="s">
        <v>139</v>
      </c>
      <c r="B6" s="7" t="n">
        <v>0</v>
      </c>
      <c r="C6" s="7" t="n">
        <v>31550</v>
      </c>
    </row>
    <row r="7" spans="1:5">
      <c r="A7" s="4" t="s">
        <v>415</v>
      </c>
      <c r="C7" s="7" t="n">
        <v>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6</v>
      </c>
      <c r="B1" s="2" t="s">
        <v>67</v>
      </c>
      <c r="C1" s="2" t="s">
        <v>70</v>
      </c>
      <c r="D1" s="2" t="s">
        <v>1</v>
      </c>
    </row>
    <row r="2" spans="1:4">
      <c r="B2" s="2" t="s">
        <v>2</v>
      </c>
      <c r="C2" s="2" t="s">
        <v>71</v>
      </c>
      <c r="D2" s="2" t="s">
        <v>72</v>
      </c>
    </row>
    <row r="3" spans="1:4">
      <c r="A3" s="3" t="s">
        <v>117</v>
      </c>
    </row>
    <row r="4" spans="1:4">
      <c r="A4" s="4" t="s">
        <v>94</v>
      </c>
      <c r="B4" s="7" t="n">
        <v>-821</v>
      </c>
    </row>
    <row r="5" spans="1:4">
      <c r="A5" s="4" t="s">
        <v>93</v>
      </c>
      <c r="B5" s="5" t="n">
        <v>0</v>
      </c>
    </row>
    <row r="6" spans="1:4">
      <c r="A6" s="4" t="s">
        <v>92</v>
      </c>
      <c r="B6" s="5" t="n">
        <v>-821</v>
      </c>
    </row>
    <row r="7" spans="1:4">
      <c r="A7" s="3" t="s">
        <v>118</v>
      </c>
    </row>
    <row r="8" spans="1:4">
      <c r="A8" s="4" t="s">
        <v>119</v>
      </c>
      <c r="B8" s="5" t="n">
        <v>502</v>
      </c>
    </row>
    <row r="9" spans="1:4">
      <c r="A9" s="4" t="s">
        <v>120</v>
      </c>
      <c r="B9" s="5" t="n">
        <v>-9</v>
      </c>
    </row>
    <row r="10" spans="1:4">
      <c r="A10" s="4" t="s">
        <v>121</v>
      </c>
      <c r="B10" s="5" t="n">
        <v>73</v>
      </c>
    </row>
    <row r="11" spans="1:4">
      <c r="A11" s="4" t="s">
        <v>85</v>
      </c>
      <c r="B11" s="5" t="n">
        <v>0</v>
      </c>
    </row>
    <row r="12" spans="1:4">
      <c r="A12" s="4" t="s">
        <v>122</v>
      </c>
      <c r="B12" s="5" t="n">
        <v>0</v>
      </c>
    </row>
    <row r="13" spans="1:4">
      <c r="A13" s="4" t="s">
        <v>84</v>
      </c>
      <c r="B13" s="5" t="n">
        <v>0</v>
      </c>
    </row>
    <row r="14" spans="1:4">
      <c r="A14" s="4" t="s">
        <v>123</v>
      </c>
      <c r="B14" s="5" t="n">
        <v>0</v>
      </c>
    </row>
    <row r="15" spans="1:4">
      <c r="A15" s="4" t="s">
        <v>124</v>
      </c>
      <c r="B15" s="5" t="n">
        <v>0</v>
      </c>
    </row>
    <row r="16" spans="1:4">
      <c r="A16" s="4" t="s">
        <v>125</v>
      </c>
      <c r="B16" s="5" t="n">
        <v>0</v>
      </c>
    </row>
    <row r="17" spans="1:4">
      <c r="A17" s="4" t="s">
        <v>126</v>
      </c>
      <c r="B17" s="5" t="n">
        <v>-1292</v>
      </c>
    </row>
    <row r="18" spans="1:4">
      <c r="A18" s="4" t="s">
        <v>91</v>
      </c>
      <c r="B18" s="5" t="n">
        <v>0</v>
      </c>
    </row>
    <row r="19" spans="1:4">
      <c r="A19" s="4" t="s">
        <v>127</v>
      </c>
      <c r="B19" s="5" t="n">
        <v>951</v>
      </c>
    </row>
    <row r="20" spans="1:4">
      <c r="A20" s="4" t="s">
        <v>128</v>
      </c>
      <c r="B20" s="5" t="n">
        <v>215</v>
      </c>
    </row>
    <row r="21" spans="1:4">
      <c r="A21" s="4" t="s">
        <v>33</v>
      </c>
      <c r="B21" s="5" t="n">
        <v>0</v>
      </c>
    </row>
    <row r="22" spans="1:4">
      <c r="A22" s="4" t="s">
        <v>129</v>
      </c>
      <c r="B22" s="5" t="n">
        <v>75</v>
      </c>
    </row>
    <row r="23" spans="1:4">
      <c r="A23" s="3" t="s">
        <v>130</v>
      </c>
    </row>
    <row r="24" spans="1:4">
      <c r="A24" s="4" t="s">
        <v>131</v>
      </c>
      <c r="B24" s="5" t="n">
        <v>-3658</v>
      </c>
    </row>
    <row r="25" spans="1:4">
      <c r="A25" s="4" t="s">
        <v>27</v>
      </c>
      <c r="B25" s="5" t="n">
        <v>-784</v>
      </c>
    </row>
    <row r="26" spans="1:4">
      <c r="A26" s="4" t="s">
        <v>28</v>
      </c>
      <c r="B26" s="5" t="n">
        <v>-3050</v>
      </c>
    </row>
    <row r="27" spans="1:4">
      <c r="A27" s="4" t="s">
        <v>34</v>
      </c>
      <c r="B27" s="5" t="n">
        <v>567</v>
      </c>
    </row>
    <row r="28" spans="1:4">
      <c r="A28" s="4" t="s">
        <v>132</v>
      </c>
      <c r="B28" s="5" t="n">
        <v>-168</v>
      </c>
    </row>
    <row r="29" spans="1:4">
      <c r="A29" s="4" t="s">
        <v>44</v>
      </c>
      <c r="B29" s="5" t="n">
        <v>235</v>
      </c>
    </row>
    <row r="30" spans="1:4">
      <c r="A30" s="4" t="s">
        <v>133</v>
      </c>
      <c r="B30" s="5" t="n">
        <v>174</v>
      </c>
    </row>
    <row r="31" spans="1:4">
      <c r="A31" s="4" t="s">
        <v>45</v>
      </c>
      <c r="B31" s="5" t="n">
        <v>523</v>
      </c>
    </row>
    <row r="32" spans="1:4">
      <c r="A32" s="4" t="s">
        <v>134</v>
      </c>
      <c r="B32" s="5" t="n">
        <v>-93</v>
      </c>
    </row>
    <row r="33" spans="1:4">
      <c r="A33" s="4" t="s">
        <v>135</v>
      </c>
      <c r="B33" s="5" t="n">
        <v>-6560</v>
      </c>
    </row>
    <row r="34" spans="1:4">
      <c r="A34" s="4" t="s">
        <v>136</v>
      </c>
      <c r="B34" s="5" t="n">
        <v>0</v>
      </c>
    </row>
    <row r="35" spans="1:4">
      <c r="A35" s="4" t="s">
        <v>137</v>
      </c>
      <c r="B35" s="5" t="n">
        <v>-6560</v>
      </c>
    </row>
    <row r="36" spans="1:4">
      <c r="A36" s="3" t="s">
        <v>138</v>
      </c>
    </row>
    <row r="37" spans="1:4">
      <c r="A37" s="4" t="s">
        <v>139</v>
      </c>
      <c r="B37" s="5" t="n">
        <v>0</v>
      </c>
    </row>
    <row r="38" spans="1:4">
      <c r="A38" s="4" t="s">
        <v>140</v>
      </c>
      <c r="B38" s="5" t="n">
        <v>-924</v>
      </c>
    </row>
    <row r="39" spans="1:4">
      <c r="A39" s="4" t="s">
        <v>141</v>
      </c>
      <c r="B39" s="5" t="n">
        <v>5</v>
      </c>
    </row>
    <row r="40" spans="1:4">
      <c r="A40" s="4" t="s">
        <v>142</v>
      </c>
      <c r="B40" s="5" t="n">
        <v>0</v>
      </c>
    </row>
    <row r="41" spans="1:4">
      <c r="A41" s="4" t="s">
        <v>143</v>
      </c>
      <c r="B41" s="5" t="n">
        <v>-919</v>
      </c>
    </row>
    <row r="42" spans="1:4">
      <c r="A42" s="4" t="s">
        <v>144</v>
      </c>
      <c r="B42" s="5" t="n">
        <v>0</v>
      </c>
    </row>
    <row r="43" spans="1:4">
      <c r="A43" s="4" t="s">
        <v>145</v>
      </c>
      <c r="B43" s="5" t="n">
        <v>-919</v>
      </c>
    </row>
    <row r="44" spans="1:4">
      <c r="A44" s="3" t="s">
        <v>146</v>
      </c>
    </row>
    <row r="45" spans="1:4">
      <c r="A45" s="4" t="s">
        <v>147</v>
      </c>
      <c r="B45" s="5" t="n">
        <v>8677</v>
      </c>
    </row>
    <row r="46" spans="1:4">
      <c r="A46" s="4" t="s">
        <v>148</v>
      </c>
      <c r="B46" s="5" t="n">
        <v>-25</v>
      </c>
    </row>
    <row r="47" spans="1:4">
      <c r="A47" s="4" t="s">
        <v>149</v>
      </c>
      <c r="B47" s="5" t="n">
        <v>-216</v>
      </c>
    </row>
    <row r="48" spans="1:4">
      <c r="A48" s="4" t="s">
        <v>150</v>
      </c>
      <c r="B48" s="5" t="n">
        <v>0</v>
      </c>
    </row>
    <row r="49" spans="1:4">
      <c r="A49" s="4" t="s">
        <v>151</v>
      </c>
      <c r="B49" s="5" t="n">
        <v>0</v>
      </c>
    </row>
    <row r="50" spans="1:4">
      <c r="A50" s="4" t="s">
        <v>152</v>
      </c>
      <c r="B50" s="5" t="n">
        <v>0</v>
      </c>
    </row>
    <row r="51" spans="1:4">
      <c r="A51" s="4" t="s">
        <v>153</v>
      </c>
      <c r="B51" s="5" t="n">
        <v>8436</v>
      </c>
    </row>
    <row r="52" spans="1:4">
      <c r="A52" s="4" t="s">
        <v>154</v>
      </c>
      <c r="B52" s="5" t="n">
        <v>95</v>
      </c>
    </row>
    <row r="53" spans="1:4">
      <c r="A53" s="4" t="s">
        <v>155</v>
      </c>
      <c r="B53" s="5" t="n">
        <v>1052</v>
      </c>
    </row>
    <row r="54" spans="1:4">
      <c r="A54" s="4" t="s">
        <v>156</v>
      </c>
      <c r="B54" s="5" t="n">
        <v>10064</v>
      </c>
    </row>
    <row r="55" spans="1:4">
      <c r="A55" s="4" t="s">
        <v>157</v>
      </c>
      <c r="B55" s="5" t="n">
        <v>11116</v>
      </c>
      <c r="C55" s="7" t="n">
        <v>10064</v>
      </c>
    </row>
    <row r="56" spans="1:4">
      <c r="A56" s="4" t="s">
        <v>64</v>
      </c>
    </row>
    <row r="57" spans="1:4">
      <c r="A57" s="3" t="s">
        <v>117</v>
      </c>
    </row>
    <row r="58" spans="1:4">
      <c r="A58" s="4" t="s">
        <v>94</v>
      </c>
      <c r="C58" s="5" t="n">
        <v>36190</v>
      </c>
      <c r="D58" s="7" t="n">
        <v>-78126</v>
      </c>
    </row>
    <row r="59" spans="1:4">
      <c r="A59" s="4" t="s">
        <v>93</v>
      </c>
      <c r="C59" s="5" t="n">
        <v>0</v>
      </c>
      <c r="D59" s="5" t="n">
        <v>6246</v>
      </c>
    </row>
    <row r="60" spans="1:4">
      <c r="A60" s="4" t="s">
        <v>92</v>
      </c>
      <c r="C60" s="5" t="n">
        <v>36190</v>
      </c>
      <c r="D60" s="5" t="n">
        <v>-84372</v>
      </c>
    </row>
    <row r="61" spans="1:4">
      <c r="A61" s="3" t="s">
        <v>118</v>
      </c>
    </row>
    <row r="62" spans="1:4">
      <c r="A62" s="4" t="s">
        <v>119</v>
      </c>
      <c r="C62" s="5" t="n">
        <v>10150</v>
      </c>
      <c r="D62" s="5" t="n">
        <v>12498</v>
      </c>
    </row>
    <row r="63" spans="1:4">
      <c r="A63" s="4" t="s">
        <v>120</v>
      </c>
      <c r="C63" s="5" t="n">
        <v>-56</v>
      </c>
      <c r="D63" s="5" t="n">
        <v>-92</v>
      </c>
    </row>
    <row r="64" spans="1:4">
      <c r="A64" s="4" t="s">
        <v>121</v>
      </c>
      <c r="C64" s="5" t="n">
        <v>3810</v>
      </c>
      <c r="D64" s="5" t="n">
        <v>4258</v>
      </c>
    </row>
    <row r="65" spans="1:4">
      <c r="A65" s="4" t="s">
        <v>85</v>
      </c>
      <c r="C65" s="5" t="n">
        <v>0</v>
      </c>
      <c r="D65" s="5" t="n">
        <v>6562</v>
      </c>
    </row>
    <row r="66" spans="1:4">
      <c r="A66" s="4" t="s">
        <v>122</v>
      </c>
      <c r="C66" s="5" t="n">
        <v>0</v>
      </c>
      <c r="D66" s="5" t="n">
        <v>4452</v>
      </c>
    </row>
    <row r="67" spans="1:4">
      <c r="A67" s="4" t="s">
        <v>84</v>
      </c>
      <c r="C67" s="5" t="n">
        <v>146</v>
      </c>
      <c r="D67" s="5" t="n">
        <v>-7569</v>
      </c>
    </row>
    <row r="68" spans="1:4">
      <c r="A68" s="4" t="s">
        <v>123</v>
      </c>
      <c r="C68" s="5" t="n">
        <v>-87107</v>
      </c>
      <c r="D68" s="5" t="n">
        <v>0</v>
      </c>
    </row>
    <row r="69" spans="1:4">
      <c r="A69" s="4" t="s">
        <v>124</v>
      </c>
      <c r="C69" s="5" t="n">
        <v>7</v>
      </c>
      <c r="D69" s="5" t="n">
        <v>1720</v>
      </c>
    </row>
    <row r="70" spans="1:4">
      <c r="A70" s="4" t="s">
        <v>125</v>
      </c>
      <c r="C70" s="5" t="n">
        <v>0</v>
      </c>
      <c r="D70" s="5" t="n">
        <v>-813</v>
      </c>
    </row>
    <row r="71" spans="1:4">
      <c r="A71" s="4" t="s">
        <v>126</v>
      </c>
      <c r="C71" s="5" t="n">
        <v>-4439</v>
      </c>
      <c r="D71" s="5" t="n">
        <v>2484</v>
      </c>
    </row>
    <row r="72" spans="1:4">
      <c r="A72" s="4" t="s">
        <v>91</v>
      </c>
      <c r="C72" s="5" t="n">
        <v>0</v>
      </c>
      <c r="D72" s="5" t="n">
        <v>4141</v>
      </c>
    </row>
    <row r="73" spans="1:4">
      <c r="A73" s="4" t="s">
        <v>127</v>
      </c>
      <c r="C73" s="5" t="n">
        <v>0</v>
      </c>
      <c r="D73" s="5" t="n">
        <v>0</v>
      </c>
    </row>
    <row r="74" spans="1:4">
      <c r="A74" s="4" t="s">
        <v>128</v>
      </c>
      <c r="C74" s="5" t="n">
        <v>630</v>
      </c>
      <c r="D74" s="5" t="n">
        <v>916</v>
      </c>
    </row>
    <row r="75" spans="1:4">
      <c r="A75" s="4" t="s">
        <v>33</v>
      </c>
      <c r="C75" s="5" t="n">
        <v>-953</v>
      </c>
      <c r="D75" s="5" t="n">
        <v>113</v>
      </c>
    </row>
    <row r="76" spans="1:4">
      <c r="A76" s="4" t="s">
        <v>129</v>
      </c>
      <c r="C76" s="5" t="n">
        <v>593</v>
      </c>
      <c r="D76" s="5" t="n">
        <v>679</v>
      </c>
    </row>
    <row r="77" spans="1:4">
      <c r="A77" s="3" t="s">
        <v>130</v>
      </c>
    </row>
    <row r="78" spans="1:4">
      <c r="A78" s="4" t="s">
        <v>131</v>
      </c>
      <c r="C78" s="5" t="n">
        <v>-6061</v>
      </c>
      <c r="D78" s="5" t="n">
        <v>-5128</v>
      </c>
    </row>
    <row r="79" spans="1:4">
      <c r="A79" s="4" t="s">
        <v>27</v>
      </c>
      <c r="C79" s="5" t="n">
        <v>-2703</v>
      </c>
      <c r="D79" s="5" t="n">
        <v>34780</v>
      </c>
    </row>
    <row r="80" spans="1:4">
      <c r="A80" s="4" t="s">
        <v>28</v>
      </c>
      <c r="C80" s="5" t="n">
        <v>-3100</v>
      </c>
      <c r="D80" s="5" t="n">
        <v>-301</v>
      </c>
    </row>
    <row r="81" spans="1:4">
      <c r="A81" s="4" t="s">
        <v>34</v>
      </c>
      <c r="C81" s="5" t="n">
        <v>1664</v>
      </c>
      <c r="D81" s="5" t="n">
        <v>-302</v>
      </c>
    </row>
    <row r="82" spans="1:4">
      <c r="A82" s="4" t="s">
        <v>132</v>
      </c>
      <c r="C82" s="5" t="n">
        <v>-849</v>
      </c>
      <c r="D82" s="5" t="n">
        <v>-406</v>
      </c>
    </row>
    <row r="83" spans="1:4">
      <c r="A83" s="4" t="s">
        <v>44</v>
      </c>
      <c r="C83" s="5" t="n">
        <v>8602</v>
      </c>
      <c r="D83" s="5" t="n">
        <v>6026</v>
      </c>
    </row>
    <row r="84" spans="1:4">
      <c r="A84" s="4" t="s">
        <v>133</v>
      </c>
      <c r="C84" s="5" t="n">
        <v>-340</v>
      </c>
      <c r="D84" s="5" t="n">
        <v>198</v>
      </c>
    </row>
    <row r="85" spans="1:4">
      <c r="A85" s="4" t="s">
        <v>45</v>
      </c>
      <c r="C85" s="5" t="n">
        <v>-6002</v>
      </c>
      <c r="D85" s="5" t="n">
        <v>8604</v>
      </c>
    </row>
    <row r="86" spans="1:4">
      <c r="A86" s="4" t="s">
        <v>134</v>
      </c>
      <c r="C86" s="5" t="n">
        <v>-471</v>
      </c>
      <c r="D86" s="5" t="n">
        <v>865</v>
      </c>
    </row>
    <row r="87" spans="1:4">
      <c r="A87" s="4" t="s">
        <v>135</v>
      </c>
      <c r="C87" s="5" t="n">
        <v>-50289</v>
      </c>
      <c r="D87" s="5" t="n">
        <v>-10687</v>
      </c>
    </row>
    <row r="88" spans="1:4">
      <c r="A88" s="4" t="s">
        <v>136</v>
      </c>
      <c r="C88" s="5" t="n">
        <v>0</v>
      </c>
      <c r="D88" s="5" t="n">
        <v>-6907</v>
      </c>
    </row>
    <row r="89" spans="1:4">
      <c r="A89" s="4" t="s">
        <v>137</v>
      </c>
      <c r="C89" s="5" t="n">
        <v>-50289</v>
      </c>
      <c r="D89" s="5" t="n">
        <v>-17594</v>
      </c>
    </row>
    <row r="90" spans="1:4">
      <c r="A90" s="3" t="s">
        <v>138</v>
      </c>
    </row>
    <row r="91" spans="1:4">
      <c r="A91" s="4" t="s">
        <v>139</v>
      </c>
      <c r="C91" s="5" t="n">
        <v>0</v>
      </c>
      <c r="D91" s="5" t="n">
        <v>31550</v>
      </c>
    </row>
    <row r="92" spans="1:4">
      <c r="A92" s="4" t="s">
        <v>140</v>
      </c>
      <c r="C92" s="5" t="n">
        <v>-2850</v>
      </c>
      <c r="D92" s="5" t="n">
        <v>-2431</v>
      </c>
    </row>
    <row r="93" spans="1:4">
      <c r="A93" s="4" t="s">
        <v>141</v>
      </c>
      <c r="C93" s="5" t="n">
        <v>619</v>
      </c>
      <c r="D93" s="5" t="n">
        <v>2829</v>
      </c>
    </row>
    <row r="94" spans="1:4">
      <c r="A94" s="4" t="s">
        <v>142</v>
      </c>
      <c r="C94" s="5" t="n">
        <v>7492</v>
      </c>
      <c r="D94" s="5" t="n">
        <v>0</v>
      </c>
    </row>
    <row r="95" spans="1:4">
      <c r="A95" s="4" t="s">
        <v>143</v>
      </c>
      <c r="C95" s="5" t="n">
        <v>5261</v>
      </c>
      <c r="D95" s="5" t="n">
        <v>31948</v>
      </c>
    </row>
    <row r="96" spans="1:4">
      <c r="A96" s="4" t="s">
        <v>144</v>
      </c>
      <c r="C96" s="5" t="n">
        <v>0</v>
      </c>
      <c r="D96" s="5" t="n">
        <v>53570</v>
      </c>
    </row>
    <row r="97" spans="1:4">
      <c r="A97" s="4" t="s">
        <v>145</v>
      </c>
      <c r="C97" s="5" t="n">
        <v>5261</v>
      </c>
      <c r="D97" s="5" t="n">
        <v>85518</v>
      </c>
    </row>
    <row r="98" spans="1:4">
      <c r="A98" s="3" t="s">
        <v>146</v>
      </c>
    </row>
    <row r="99" spans="1:4">
      <c r="A99" s="4" t="s">
        <v>147</v>
      </c>
      <c r="C99" s="5" t="n">
        <v>195026</v>
      </c>
      <c r="D99" s="5" t="n">
        <v>581052</v>
      </c>
    </row>
    <row r="100" spans="1:4">
      <c r="A100" s="4" t="s">
        <v>148</v>
      </c>
      <c r="C100" s="5" t="n">
        <v>-175414</v>
      </c>
      <c r="D100" s="5" t="n">
        <v>-640415</v>
      </c>
    </row>
    <row r="101" spans="1:4">
      <c r="A101" s="4" t="s">
        <v>149</v>
      </c>
      <c r="C101" s="5" t="n">
        <v>3797</v>
      </c>
      <c r="D101" s="5" t="n">
        <v>0</v>
      </c>
    </row>
    <row r="102" spans="1:4">
      <c r="A102" s="4" t="s">
        <v>150</v>
      </c>
      <c r="C102" s="5" t="n">
        <v>0</v>
      </c>
      <c r="D102" s="5" t="n">
        <v>-8677</v>
      </c>
    </row>
    <row r="103" spans="1:4">
      <c r="A103" s="4" t="s">
        <v>151</v>
      </c>
      <c r="C103" s="5" t="n">
        <v>-1831</v>
      </c>
      <c r="D103" s="5" t="n">
        <v>0</v>
      </c>
    </row>
    <row r="104" spans="1:4">
      <c r="A104" s="4" t="s">
        <v>152</v>
      </c>
      <c r="C104" s="5" t="n">
        <v>-3000</v>
      </c>
      <c r="D104" s="5" t="n">
        <v>-687</v>
      </c>
    </row>
    <row r="105" spans="1:4">
      <c r="A105" s="4" t="s">
        <v>153</v>
      </c>
      <c r="C105" s="5" t="n">
        <v>18578</v>
      </c>
      <c r="D105" s="5" t="n">
        <v>-68727</v>
      </c>
    </row>
    <row r="106" spans="1:4">
      <c r="A106" s="4" t="s">
        <v>154</v>
      </c>
      <c r="C106" s="5" t="n">
        <v>890</v>
      </c>
      <c r="D106" s="5" t="n">
        <v>-292</v>
      </c>
    </row>
    <row r="107" spans="1:4">
      <c r="A107" s="4" t="s">
        <v>155</v>
      </c>
      <c r="C107" s="5" t="n">
        <v>-25560</v>
      </c>
      <c r="D107" s="5" t="n">
        <v>-1095</v>
      </c>
    </row>
    <row r="108" spans="1:4">
      <c r="A108" s="4" t="s">
        <v>156</v>
      </c>
      <c r="B108" s="7" t="n">
        <v>10064</v>
      </c>
      <c r="C108" s="5" t="n">
        <v>35624</v>
      </c>
      <c r="D108" s="5" t="n">
        <v>11100</v>
      </c>
    </row>
    <row r="109" spans="1:4">
      <c r="A109" s="4" t="s">
        <v>157</v>
      </c>
      <c r="C109" s="7" t="n">
        <v>10064</v>
      </c>
      <c r="D109" s="7" t="n">
        <v>1000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6</v>
      </c>
      <c r="B1" s="2" t="s">
        <v>69</v>
      </c>
      <c r="C1" s="2" t="s">
        <v>1</v>
      </c>
    </row>
    <row r="2" spans="1:3">
      <c r="B2" s="2" t="s">
        <v>72</v>
      </c>
      <c r="C2" s="2" t="s">
        <v>72</v>
      </c>
    </row>
    <row r="3" spans="1:3">
      <c r="A3" s="3" t="s">
        <v>417</v>
      </c>
    </row>
    <row r="4" spans="1:3">
      <c r="A4" s="4" t="s">
        <v>73</v>
      </c>
      <c r="B4" s="7" t="n">
        <v>17737</v>
      </c>
      <c r="C4" s="7" t="n">
        <v>79007</v>
      </c>
    </row>
    <row r="5" spans="1:3">
      <c r="A5" s="4" t="s">
        <v>378</v>
      </c>
      <c r="B5" s="5" t="n">
        <v>15359</v>
      </c>
      <c r="C5" s="5" t="n">
        <v>67115</v>
      </c>
    </row>
    <row r="6" spans="1:3">
      <c r="A6" s="4" t="s">
        <v>418</v>
      </c>
      <c r="B6" s="5" t="n">
        <v>-234</v>
      </c>
      <c r="C6" s="5" t="n">
        <v>267</v>
      </c>
    </row>
    <row r="7" spans="1:3">
      <c r="A7" s="4" t="s">
        <v>419</v>
      </c>
      <c r="B7" s="7" t="n">
        <v>-62</v>
      </c>
      <c r="C7" s="7" t="n">
        <v>9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5"/>
    <col customWidth="1" max="6" min="6" width="15"/>
    <col customWidth="1" max="7" min="7" width="14"/>
  </cols>
  <sheetData>
    <row r="1" spans="1:7">
      <c r="A1" s="1" t="s">
        <v>420</v>
      </c>
      <c r="B1" s="2" t="s">
        <v>67</v>
      </c>
      <c r="C1" s="2" t="s">
        <v>68</v>
      </c>
      <c r="D1" s="2" t="s">
        <v>69</v>
      </c>
      <c r="E1" s="2" t="s">
        <v>70</v>
      </c>
      <c r="F1" s="2" t="s">
        <v>1</v>
      </c>
    </row>
    <row r="2" spans="1:7">
      <c r="B2" s="2" t="s">
        <v>2</v>
      </c>
      <c r="C2" s="2" t="s">
        <v>71</v>
      </c>
      <c r="D2" s="2" t="s">
        <v>72</v>
      </c>
      <c r="E2" s="2" t="s">
        <v>71</v>
      </c>
      <c r="F2" s="2" t="s">
        <v>72</v>
      </c>
      <c r="G2" s="2" t="s">
        <v>23</v>
      </c>
    </row>
    <row r="3" spans="1:7">
      <c r="A3" s="3" t="s">
        <v>421</v>
      </c>
    </row>
    <row r="4" spans="1:7">
      <c r="A4" s="4" t="s">
        <v>347</v>
      </c>
      <c r="C4" s="7" t="n">
        <v>2675000</v>
      </c>
      <c r="E4" s="7" t="n">
        <v>2675000</v>
      </c>
    </row>
    <row r="5" spans="1:7">
      <c r="A5" s="4" t="s">
        <v>422</v>
      </c>
      <c r="B5" s="4" t="s">
        <v>423</v>
      </c>
    </row>
    <row r="6" spans="1:7">
      <c r="A6" s="4" t="s">
        <v>350</v>
      </c>
    </row>
    <row r="7" spans="1:7">
      <c r="A7" s="3" t="s">
        <v>421</v>
      </c>
    </row>
    <row r="8" spans="1:7">
      <c r="A8" s="4" t="s">
        <v>424</v>
      </c>
      <c r="B8" s="7" t="n">
        <v>0</v>
      </c>
    </row>
    <row r="9" spans="1:7">
      <c r="A9" s="4" t="s">
        <v>352</v>
      </c>
    </row>
    <row r="10" spans="1:7">
      <c r="A10" s="3" t="s">
        <v>421</v>
      </c>
    </row>
    <row r="11" spans="1:7">
      <c r="A11" s="4" t="s">
        <v>353</v>
      </c>
      <c r="B11" s="7" t="n">
        <v>5500000</v>
      </c>
    </row>
    <row r="12" spans="1:7">
      <c r="A12" s="4" t="s">
        <v>425</v>
      </c>
    </row>
    <row r="13" spans="1:7">
      <c r="A13" s="3" t="s">
        <v>421</v>
      </c>
    </row>
    <row r="14" spans="1:7">
      <c r="A14" s="4" t="s">
        <v>424</v>
      </c>
      <c r="C14" s="7" t="n">
        <v>1022000</v>
      </c>
      <c r="D14" s="7" t="n">
        <v>1533000</v>
      </c>
      <c r="E14" s="7" t="n">
        <v>4088000</v>
      </c>
      <c r="F14" s="7" t="n">
        <v>4593000</v>
      </c>
    </row>
    <row r="15" spans="1:7">
      <c r="A15" s="4" t="s">
        <v>426</v>
      </c>
    </row>
    <row r="16" spans="1:7">
      <c r="A16" s="3" t="s">
        <v>421</v>
      </c>
    </row>
    <row r="17" spans="1:7">
      <c r="A17" s="4" t="s">
        <v>353</v>
      </c>
      <c r="G17"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3</v>
      </c>
    </row>
    <row r="2" spans="1:3">
      <c r="A2" s="3" t="s">
        <v>421</v>
      </c>
    </row>
    <row r="3" spans="1:3">
      <c r="A3" s="4" t="s">
        <v>428</v>
      </c>
      <c r="B3" s="7" t="n">
        <v>0</v>
      </c>
    </row>
    <row r="4" spans="1:3">
      <c r="A4" s="4" t="s">
        <v>429</v>
      </c>
      <c r="B4" s="5" t="n">
        <v>5500000</v>
      </c>
    </row>
    <row r="5" spans="1:3">
      <c r="A5" s="4" t="s">
        <v>352</v>
      </c>
    </row>
    <row r="6" spans="1:3">
      <c r="A6" s="3" t="s">
        <v>421</v>
      </c>
    </row>
    <row r="7" spans="1:3">
      <c r="A7" s="4" t="s">
        <v>430</v>
      </c>
      <c r="B7" s="5" t="n">
        <v>5500000</v>
      </c>
    </row>
    <row r="8" spans="1:3">
      <c r="A8" s="4" t="s">
        <v>350</v>
      </c>
    </row>
    <row r="9" spans="1:3">
      <c r="A9" s="3" t="s">
        <v>421</v>
      </c>
    </row>
    <row r="10" spans="1:3">
      <c r="A10" s="4" t="s">
        <v>431</v>
      </c>
      <c r="B10" s="5" t="n">
        <v>0</v>
      </c>
    </row>
    <row r="11" spans="1:3">
      <c r="A11" s="4" t="s">
        <v>428</v>
      </c>
      <c r="B11" s="7" t="n">
        <v>0</v>
      </c>
    </row>
    <row r="12" spans="1:3">
      <c r="A12" s="4" t="s">
        <v>64</v>
      </c>
    </row>
    <row r="13" spans="1:3">
      <c r="A13" s="3" t="s">
        <v>421</v>
      </c>
    </row>
    <row r="14" spans="1:3">
      <c r="A14" s="4" t="s">
        <v>428</v>
      </c>
      <c r="C14" s="7" t="n">
        <v>63216000</v>
      </c>
    </row>
    <row r="15" spans="1:3">
      <c r="A15" s="4" t="s">
        <v>429</v>
      </c>
      <c r="C15" s="5" t="n">
        <v>67317000</v>
      </c>
    </row>
    <row r="16" spans="1:3">
      <c r="A16" s="4" t="s">
        <v>426</v>
      </c>
    </row>
    <row r="17" spans="1:3">
      <c r="A17" s="3" t="s">
        <v>421</v>
      </c>
    </row>
    <row r="18" spans="1:3">
      <c r="A18" s="4" t="s">
        <v>430</v>
      </c>
      <c r="C18" s="5" t="n">
        <v>0</v>
      </c>
    </row>
    <row r="19" spans="1:3">
      <c r="A19" s="4" t="s">
        <v>425</v>
      </c>
    </row>
    <row r="20" spans="1:3">
      <c r="A20" s="3" t="s">
        <v>421</v>
      </c>
    </row>
    <row r="21" spans="1:3">
      <c r="A21" s="4" t="s">
        <v>431</v>
      </c>
      <c r="C21" s="5" t="n">
        <v>67317000</v>
      </c>
    </row>
    <row r="22" spans="1:3">
      <c r="A22" s="4" t="s">
        <v>428</v>
      </c>
      <c r="C22" s="7" t="n">
        <v>6321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433</v>
      </c>
      <c r="D1" s="2" t="s">
        <v>71</v>
      </c>
      <c r="E1" s="2" t="s">
        <v>23</v>
      </c>
    </row>
    <row r="2" spans="1:5">
      <c r="A2" s="3" t="s">
        <v>434</v>
      </c>
    </row>
    <row r="3" spans="1:5">
      <c r="A3" s="4" t="s">
        <v>435</v>
      </c>
      <c r="B3" s="7" t="n">
        <v>316</v>
      </c>
    </row>
    <row r="4" spans="1:5">
      <c r="A4" s="4" t="s">
        <v>436</v>
      </c>
      <c r="B4" s="5" t="n">
        <v>61608</v>
      </c>
    </row>
    <row r="5" spans="1:5">
      <c r="A5" s="4" t="s">
        <v>437</v>
      </c>
      <c r="B5" s="5" t="n">
        <v>-68318</v>
      </c>
    </row>
    <row r="6" spans="1:5">
      <c r="A6" s="4" t="s">
        <v>438</v>
      </c>
      <c r="B6" s="5" t="n">
        <v>0</v>
      </c>
    </row>
    <row r="7" spans="1:5">
      <c r="A7" s="4" t="s">
        <v>439</v>
      </c>
      <c r="B7" s="5" t="n">
        <v>244465</v>
      </c>
    </row>
    <row r="8" spans="1:5">
      <c r="A8" s="4" t="s">
        <v>440</v>
      </c>
      <c r="B8" s="5" t="n">
        <v>118</v>
      </c>
    </row>
    <row r="9" spans="1:5">
      <c r="A9" s="4" t="s">
        <v>441</v>
      </c>
      <c r="B9" s="5" t="n">
        <v>244347</v>
      </c>
    </row>
    <row r="10" spans="1:5">
      <c r="A10" s="4" t="s">
        <v>64</v>
      </c>
    </row>
    <row r="11" spans="1:5">
      <c r="A11" s="3" t="s">
        <v>434</v>
      </c>
    </row>
    <row r="12" spans="1:5">
      <c r="A12" s="4" t="s">
        <v>435</v>
      </c>
      <c r="E12" s="7" t="n">
        <v>96</v>
      </c>
    </row>
    <row r="13" spans="1:5">
      <c r="A13" s="4" t="s">
        <v>436</v>
      </c>
      <c r="E13" s="5" t="n">
        <v>403</v>
      </c>
    </row>
    <row r="14" spans="1:5">
      <c r="A14" s="4" t="s">
        <v>437</v>
      </c>
      <c r="E14" s="5" t="n">
        <v>-7587</v>
      </c>
    </row>
    <row r="15" spans="1:5">
      <c r="A15" s="4" t="s">
        <v>438</v>
      </c>
      <c r="E15" s="5" t="n">
        <v>-5199</v>
      </c>
    </row>
    <row r="16" spans="1:5">
      <c r="A16" s="4" t="s">
        <v>439</v>
      </c>
      <c r="E16" s="5" t="n">
        <v>286596</v>
      </c>
    </row>
    <row r="17" spans="1:5">
      <c r="A17" s="4" t="s">
        <v>440</v>
      </c>
      <c r="E17" s="5" t="n">
        <v>137</v>
      </c>
    </row>
    <row r="18" spans="1:5">
      <c r="A18" s="4" t="s">
        <v>441</v>
      </c>
      <c r="E18" s="5" t="n">
        <v>286459</v>
      </c>
    </row>
    <row r="19" spans="1:5">
      <c r="A19" s="4" t="s">
        <v>442</v>
      </c>
    </row>
    <row r="20" spans="1:5">
      <c r="A20" s="3" t="s">
        <v>434</v>
      </c>
    </row>
    <row r="21" spans="1:5">
      <c r="A21" s="4" t="s">
        <v>443</v>
      </c>
      <c r="B21" s="7" t="n">
        <v>0</v>
      </c>
    </row>
    <row r="22" spans="1:5">
      <c r="A22" s="4" t="s">
        <v>275</v>
      </c>
      <c r="B22" s="4" t="s">
        <v>290</v>
      </c>
    </row>
    <row r="23" spans="1:5">
      <c r="A23" s="4" t="s">
        <v>444</v>
      </c>
    </row>
    <row r="24" spans="1:5">
      <c r="A24" s="3" t="s">
        <v>434</v>
      </c>
    </row>
    <row r="25" spans="1:5">
      <c r="A25" s="4" t="s">
        <v>443</v>
      </c>
      <c r="E25" s="5" t="n">
        <v>41</v>
      </c>
    </row>
    <row r="26" spans="1:5">
      <c r="A26" s="4" t="s">
        <v>274</v>
      </c>
    </row>
    <row r="27" spans="1:5">
      <c r="A27" s="3" t="s">
        <v>434</v>
      </c>
    </row>
    <row r="28" spans="1:5">
      <c r="A28" s="4" t="s">
        <v>445</v>
      </c>
      <c r="B28" s="7" t="n">
        <v>0</v>
      </c>
    </row>
    <row r="29" spans="1:5">
      <c r="A29" s="4" t="s">
        <v>275</v>
      </c>
      <c r="B29" s="4" t="s">
        <v>276</v>
      </c>
      <c r="D29" s="4" t="s">
        <v>276</v>
      </c>
    </row>
    <row r="30" spans="1:5">
      <c r="A30" s="4" t="s">
        <v>446</v>
      </c>
    </row>
    <row r="31" spans="1:5">
      <c r="A31" s="3" t="s">
        <v>434</v>
      </c>
    </row>
    <row r="32" spans="1:5">
      <c r="A32" s="4" t="s">
        <v>445</v>
      </c>
      <c r="E32" s="5" t="n">
        <v>99500</v>
      </c>
    </row>
    <row r="33" spans="1:5">
      <c r="A33" s="4" t="s">
        <v>277</v>
      </c>
    </row>
    <row r="34" spans="1:5">
      <c r="A34" s="3" t="s">
        <v>434</v>
      </c>
    </row>
    <row r="35" spans="1:5">
      <c r="A35" s="4" t="s">
        <v>447</v>
      </c>
      <c r="B35" s="7" t="n">
        <v>0</v>
      </c>
    </row>
    <row r="36" spans="1:5">
      <c r="A36" s="4" t="s">
        <v>275</v>
      </c>
      <c r="B36" s="4" t="s">
        <v>278</v>
      </c>
      <c r="D36" s="4" t="s">
        <v>278</v>
      </c>
    </row>
    <row r="37" spans="1:5">
      <c r="A37" s="4" t="s">
        <v>448</v>
      </c>
    </row>
    <row r="38" spans="1:5">
      <c r="A38" s="3" t="s">
        <v>434</v>
      </c>
    </row>
    <row r="39" spans="1:5">
      <c r="A39" s="4" t="s">
        <v>447</v>
      </c>
      <c r="E39" s="5" t="n">
        <v>177019</v>
      </c>
    </row>
    <row r="40" spans="1:5">
      <c r="A40" s="4" t="s">
        <v>279</v>
      </c>
    </row>
    <row r="41" spans="1:5">
      <c r="A41" s="3" t="s">
        <v>434</v>
      </c>
    </row>
    <row r="42" spans="1:5">
      <c r="A42" s="4" t="s">
        <v>443</v>
      </c>
      <c r="B42" s="7" t="n">
        <v>0</v>
      </c>
    </row>
    <row r="43" spans="1:5">
      <c r="A43" s="4" t="s">
        <v>275</v>
      </c>
      <c r="B43" s="4" t="s">
        <v>280</v>
      </c>
      <c r="D43" s="4" t="s">
        <v>280</v>
      </c>
    </row>
    <row r="44" spans="1:5">
      <c r="A44" s="4" t="s">
        <v>449</v>
      </c>
    </row>
    <row r="45" spans="1:5">
      <c r="A45" s="3" t="s">
        <v>434</v>
      </c>
    </row>
    <row r="46" spans="1:5">
      <c r="A46" s="4" t="s">
        <v>443</v>
      </c>
      <c r="E46" s="5" t="n">
        <v>22323</v>
      </c>
    </row>
    <row r="47" spans="1:5">
      <c r="A47" s="4" t="s">
        <v>450</v>
      </c>
    </row>
    <row r="48" spans="1:5">
      <c r="A48" s="3" t="s">
        <v>434</v>
      </c>
    </row>
    <row r="49" spans="1:5">
      <c r="A49" s="4" t="s">
        <v>443</v>
      </c>
      <c r="B49" s="7" t="n">
        <v>165896</v>
      </c>
    </row>
    <row r="50" spans="1:5">
      <c r="A50" s="4" t="s">
        <v>451</v>
      </c>
    </row>
    <row r="51" spans="1:5">
      <c r="A51" s="3" t="s">
        <v>434</v>
      </c>
    </row>
    <row r="52" spans="1:5">
      <c r="A52" s="4" t="s">
        <v>275</v>
      </c>
      <c r="B52" s="4" t="s">
        <v>452</v>
      </c>
    </row>
    <row r="53" spans="1:5">
      <c r="A53" s="4" t="s">
        <v>453</v>
      </c>
    </row>
    <row r="54" spans="1:5">
      <c r="A54" s="3" t="s">
        <v>434</v>
      </c>
    </row>
    <row r="55" spans="1:5">
      <c r="A55" s="4" t="s">
        <v>275</v>
      </c>
      <c r="B55" s="4" t="s">
        <v>290</v>
      </c>
    </row>
    <row r="56" spans="1:5">
      <c r="A56" s="4" t="s">
        <v>454</v>
      </c>
    </row>
    <row r="57" spans="1:5">
      <c r="A57" s="3" t="s">
        <v>434</v>
      </c>
    </row>
    <row r="58" spans="1:5">
      <c r="A58" s="4" t="s">
        <v>443</v>
      </c>
      <c r="E58" s="5" t="n">
        <v>0</v>
      </c>
    </row>
    <row r="59" spans="1:5">
      <c r="A59" s="4" t="s">
        <v>338</v>
      </c>
    </row>
    <row r="60" spans="1:5">
      <c r="A60" s="3" t="s">
        <v>434</v>
      </c>
    </row>
    <row r="61" spans="1:5">
      <c r="A61" s="4" t="s">
        <v>455</v>
      </c>
      <c r="B61" s="7" t="n">
        <v>-2334</v>
      </c>
    </row>
    <row r="62" spans="1:5">
      <c r="A62" s="4" t="s">
        <v>456</v>
      </c>
    </row>
    <row r="63" spans="1:5">
      <c r="A63" s="3" t="s">
        <v>434</v>
      </c>
    </row>
    <row r="64" spans="1:5">
      <c r="A64" s="4" t="s">
        <v>455</v>
      </c>
      <c r="B64" s="5" t="n">
        <v>0</v>
      </c>
    </row>
    <row r="65" spans="1:5">
      <c r="A65" s="4" t="s">
        <v>457</v>
      </c>
    </row>
    <row r="66" spans="1:5">
      <c r="A66" s="3" t="s">
        <v>434</v>
      </c>
    </row>
    <row r="67" spans="1:5">
      <c r="A67" s="4" t="s">
        <v>458</v>
      </c>
      <c r="B67" s="5" t="n">
        <v>87297</v>
      </c>
    </row>
    <row r="68" spans="1:5">
      <c r="A68" s="4" t="s">
        <v>459</v>
      </c>
    </row>
    <row r="69" spans="1:5">
      <c r="A69" s="3" t="s">
        <v>434</v>
      </c>
    </row>
    <row r="70" spans="1:5">
      <c r="A70" s="4" t="s">
        <v>458</v>
      </c>
      <c r="E70" s="7" t="n">
        <v>0</v>
      </c>
    </row>
    <row r="71" spans="1:5">
      <c r="A71" s="4" t="s">
        <v>460</v>
      </c>
    </row>
    <row r="72" spans="1:5">
      <c r="A72" s="3" t="s">
        <v>434</v>
      </c>
    </row>
    <row r="73" spans="1:5">
      <c r="A73" s="4" t="s">
        <v>458</v>
      </c>
      <c r="B73" s="5" t="n">
        <v>3581</v>
      </c>
    </row>
    <row r="74" spans="1:5">
      <c r="A74" s="4" t="s">
        <v>461</v>
      </c>
    </row>
    <row r="75" spans="1:5">
      <c r="A75" s="3" t="s">
        <v>434</v>
      </c>
    </row>
    <row r="76" spans="1:5">
      <c r="A76" s="4" t="s">
        <v>455</v>
      </c>
      <c r="B76" s="5" t="n">
        <v>-5294</v>
      </c>
    </row>
    <row r="77" spans="1:5">
      <c r="A77" s="4" t="s">
        <v>462</v>
      </c>
    </row>
    <row r="78" spans="1:5">
      <c r="A78" s="3" t="s">
        <v>434</v>
      </c>
    </row>
    <row r="79" spans="1:5">
      <c r="A79" s="4" t="s">
        <v>443</v>
      </c>
      <c r="C79" s="7" t="n">
        <v>2400</v>
      </c>
    </row>
    <row r="80" spans="1:5">
      <c r="A80" s="4" t="s">
        <v>455</v>
      </c>
      <c r="B80" s="7" t="n">
        <v>-22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1"/>
    <col customWidth="1" max="5" min="5" width="21"/>
    <col customWidth="1" max="6" min="6" width="21"/>
  </cols>
  <sheetData>
    <row r="1" spans="1:6">
      <c r="A1" s="1" t="s">
        <v>463</v>
      </c>
      <c r="B1" s="2" t="s">
        <v>464</v>
      </c>
      <c r="C1" s="2" t="s">
        <v>259</v>
      </c>
      <c r="D1" s="2" t="s">
        <v>465</v>
      </c>
      <c r="E1" s="2" t="s">
        <v>466</v>
      </c>
      <c r="F1" s="2" t="s">
        <v>467</v>
      </c>
    </row>
    <row r="2" spans="1:6">
      <c r="A2" s="3" t="s">
        <v>434</v>
      </c>
    </row>
    <row r="3" spans="1:6">
      <c r="A3" s="4" t="s">
        <v>468</v>
      </c>
      <c r="C3" s="5" t="n">
        <v>4</v>
      </c>
    </row>
    <row r="4" spans="1:6">
      <c r="A4" s="4" t="s">
        <v>469</v>
      </c>
      <c r="D4" s="7" t="n">
        <v>68318000</v>
      </c>
    </row>
    <row r="5" spans="1:6">
      <c r="A5" s="4" t="s">
        <v>470</v>
      </c>
      <c r="D5" s="7" t="n">
        <v>61608000</v>
      </c>
    </row>
    <row r="6" spans="1:6">
      <c r="A6" s="4" t="s">
        <v>279</v>
      </c>
    </row>
    <row r="7" spans="1:6">
      <c r="A7" s="3" t="s">
        <v>434</v>
      </c>
    </row>
    <row r="8" spans="1:6">
      <c r="A8" s="4" t="s">
        <v>275</v>
      </c>
      <c r="B8" s="4" t="s">
        <v>280</v>
      </c>
      <c r="D8" s="4" t="s">
        <v>280</v>
      </c>
    </row>
    <row r="9" spans="1:6">
      <c r="A9" s="4" t="s">
        <v>443</v>
      </c>
      <c r="D9" s="7" t="n">
        <v>0</v>
      </c>
    </row>
    <row r="10" spans="1:6">
      <c r="A10" s="4" t="s">
        <v>274</v>
      </c>
    </row>
    <row r="11" spans="1:6">
      <c r="A11" s="3" t="s">
        <v>434</v>
      </c>
    </row>
    <row r="12" spans="1:6">
      <c r="A12" s="4" t="s">
        <v>471</v>
      </c>
      <c r="B12" s="7" t="n">
        <v>49400000</v>
      </c>
    </row>
    <row r="13" spans="1:6">
      <c r="A13" s="4" t="s">
        <v>275</v>
      </c>
      <c r="B13" s="4" t="s">
        <v>276</v>
      </c>
      <c r="D13" s="4" t="s">
        <v>276</v>
      </c>
    </row>
    <row r="14" spans="1:6">
      <c r="A14" s="4" t="s">
        <v>277</v>
      </c>
    </row>
    <row r="15" spans="1:6">
      <c r="A15" s="3" t="s">
        <v>434</v>
      </c>
    </row>
    <row r="16" spans="1:6">
      <c r="A16" s="4" t="s">
        <v>275</v>
      </c>
      <c r="B16" s="4" t="s">
        <v>278</v>
      </c>
      <c r="D16" s="4" t="s">
        <v>278</v>
      </c>
    </row>
    <row r="17" spans="1:6">
      <c r="A17" s="4" t="s">
        <v>450</v>
      </c>
    </row>
    <row r="18" spans="1:6">
      <c r="A18" s="3" t="s">
        <v>434</v>
      </c>
    </row>
    <row r="19" spans="1:6">
      <c r="A19" s="4" t="s">
        <v>443</v>
      </c>
      <c r="D19" s="7" t="n">
        <v>165896000</v>
      </c>
    </row>
    <row r="20" spans="1:6">
      <c r="A20" s="4" t="s">
        <v>451</v>
      </c>
    </row>
    <row r="21" spans="1:6">
      <c r="A21" s="3" t="s">
        <v>434</v>
      </c>
    </row>
    <row r="22" spans="1:6">
      <c r="A22" s="4" t="s">
        <v>275</v>
      </c>
      <c r="D22" s="4" t="s">
        <v>452</v>
      </c>
    </row>
    <row r="23" spans="1:6">
      <c r="A23" s="4" t="s">
        <v>453</v>
      </c>
    </row>
    <row r="24" spans="1:6">
      <c r="A24" s="3" t="s">
        <v>434</v>
      </c>
    </row>
    <row r="25" spans="1:6">
      <c r="A25" s="4" t="s">
        <v>275</v>
      </c>
      <c r="D25" s="4" t="s">
        <v>290</v>
      </c>
    </row>
    <row r="26" spans="1:6">
      <c r="A26" s="4" t="s">
        <v>338</v>
      </c>
    </row>
    <row r="27" spans="1:6">
      <c r="A27" s="3" t="s">
        <v>434</v>
      </c>
    </row>
    <row r="28" spans="1:6">
      <c r="A28" s="4" t="s">
        <v>472</v>
      </c>
      <c r="D28" s="8" t="n">
        <v>3.77</v>
      </c>
    </row>
    <row r="29" spans="1:6">
      <c r="A29" s="4" t="s">
        <v>473</v>
      </c>
    </row>
    <row r="30" spans="1:6">
      <c r="A30" s="3" t="s">
        <v>434</v>
      </c>
    </row>
    <row r="31" spans="1:6">
      <c r="A31" s="4" t="s">
        <v>284</v>
      </c>
      <c r="B31" s="7" t="n">
        <v>164902000</v>
      </c>
    </row>
    <row r="32" spans="1:6">
      <c r="A32" s="4" t="s">
        <v>474</v>
      </c>
      <c r="B32" s="4" t="s">
        <v>475</v>
      </c>
    </row>
    <row r="33" spans="1:6">
      <c r="A33" s="4" t="s">
        <v>472</v>
      </c>
      <c r="B33" s="8" t="n">
        <v>3.77</v>
      </c>
    </row>
    <row r="34" spans="1:6">
      <c r="A34" s="4" t="s">
        <v>476</v>
      </c>
      <c r="B34" s="7" t="n">
        <v>1</v>
      </c>
    </row>
    <row r="35" spans="1:6">
      <c r="A35" s="4" t="s">
        <v>477</v>
      </c>
    </row>
    <row r="36" spans="1:6">
      <c r="A36" s="3" t="s">
        <v>434</v>
      </c>
    </row>
    <row r="37" spans="1:6">
      <c r="A37" s="4" t="s">
        <v>275</v>
      </c>
      <c r="B37" s="4" t="s">
        <v>452</v>
      </c>
    </row>
    <row r="38" spans="1:6">
      <c r="A38" s="4" t="s">
        <v>478</v>
      </c>
    </row>
    <row r="39" spans="1:6">
      <c r="A39" s="3" t="s">
        <v>434</v>
      </c>
    </row>
    <row r="40" spans="1:6">
      <c r="A40" s="4" t="s">
        <v>275</v>
      </c>
      <c r="B40" s="4" t="s">
        <v>290</v>
      </c>
    </row>
    <row r="41" spans="1:6">
      <c r="A41" s="4" t="s">
        <v>479</v>
      </c>
    </row>
    <row r="42" spans="1:6">
      <c r="A42" s="3" t="s">
        <v>434</v>
      </c>
    </row>
    <row r="43" spans="1:6">
      <c r="A43" s="4" t="s">
        <v>284</v>
      </c>
      <c r="B43" s="7" t="n">
        <v>162502000</v>
      </c>
    </row>
    <row r="44" spans="1:6">
      <c r="A44" s="4" t="s">
        <v>480</v>
      </c>
      <c r="B44" s="5" t="n">
        <v>158026000</v>
      </c>
    </row>
    <row r="45" spans="1:6">
      <c r="A45" s="4" t="s">
        <v>469</v>
      </c>
      <c r="B45" s="7" t="n">
        <v>6876000</v>
      </c>
    </row>
    <row r="46" spans="1:6">
      <c r="A46" s="4" t="s">
        <v>481</v>
      </c>
    </row>
    <row r="47" spans="1:6">
      <c r="A47" s="3" t="s">
        <v>434</v>
      </c>
    </row>
    <row r="48" spans="1:6">
      <c r="A48" s="4" t="s">
        <v>275</v>
      </c>
      <c r="B48" s="4" t="s">
        <v>288</v>
      </c>
    </row>
    <row r="49" spans="1:6">
      <c r="A49" s="4" t="s">
        <v>482</v>
      </c>
    </row>
    <row r="50" spans="1:6">
      <c r="A50" s="3" t="s">
        <v>434</v>
      </c>
    </row>
    <row r="51" spans="1:6">
      <c r="A51" s="4" t="s">
        <v>275</v>
      </c>
      <c r="B51" s="4" t="s">
        <v>290</v>
      </c>
    </row>
    <row r="52" spans="1:6">
      <c r="A52" s="4" t="s">
        <v>457</v>
      </c>
    </row>
    <row r="53" spans="1:6">
      <c r="A53" s="3" t="s">
        <v>434</v>
      </c>
    </row>
    <row r="54" spans="1:6">
      <c r="A54" s="4" t="s">
        <v>282</v>
      </c>
      <c r="B54" s="7" t="n">
        <v>125000000</v>
      </c>
    </row>
    <row r="55" spans="1:6">
      <c r="A55" s="4" t="s">
        <v>458</v>
      </c>
      <c r="D55" s="7" t="n">
        <v>87297000</v>
      </c>
    </row>
    <row r="56" spans="1:6">
      <c r="A56" s="4" t="s">
        <v>460</v>
      </c>
    </row>
    <row r="57" spans="1:6">
      <c r="A57" s="3" t="s">
        <v>434</v>
      </c>
    </row>
    <row r="58" spans="1:6">
      <c r="A58" s="4" t="s">
        <v>483</v>
      </c>
      <c r="E58" s="10" t="n">
        <v>6500000</v>
      </c>
    </row>
    <row r="59" spans="1:6">
      <c r="A59" s="4" t="s">
        <v>484</v>
      </c>
      <c r="E59" s="4" t="s">
        <v>485</v>
      </c>
    </row>
    <row r="60" spans="1:6">
      <c r="A60" s="4" t="s">
        <v>486</v>
      </c>
      <c r="E60" s="4" t="s">
        <v>487</v>
      </c>
    </row>
    <row r="61" spans="1:6">
      <c r="A61" s="4" t="s">
        <v>458</v>
      </c>
      <c r="D61" s="7" t="n">
        <v>3581000</v>
      </c>
    </row>
    <row r="62" spans="1:6">
      <c r="A62" s="4" t="s">
        <v>488</v>
      </c>
    </row>
    <row r="63" spans="1:6">
      <c r="A63" s="3" t="s">
        <v>434</v>
      </c>
    </row>
    <row r="64" spans="1:6">
      <c r="A64" s="4" t="s">
        <v>489</v>
      </c>
      <c r="E64" s="4" t="s">
        <v>490</v>
      </c>
    </row>
    <row r="65" spans="1:6">
      <c r="A65" s="4" t="s">
        <v>491</v>
      </c>
    </row>
    <row r="66" spans="1:6">
      <c r="A66" s="3" t="s">
        <v>434</v>
      </c>
    </row>
    <row r="67" spans="1:6">
      <c r="A67" s="4" t="s">
        <v>489</v>
      </c>
      <c r="E67" s="4" t="s">
        <v>490</v>
      </c>
    </row>
    <row r="68" spans="1:6">
      <c r="A68" s="4" t="s">
        <v>492</v>
      </c>
    </row>
    <row r="69" spans="1:6">
      <c r="A69" s="3" t="s">
        <v>434</v>
      </c>
    </row>
    <row r="70" spans="1:6">
      <c r="A70" s="4" t="s">
        <v>282</v>
      </c>
      <c r="B70" s="7" t="n">
        <v>125000000</v>
      </c>
    </row>
    <row r="71" spans="1:6">
      <c r="A71" s="4" t="s">
        <v>493</v>
      </c>
      <c r="D71" s="4" t="s">
        <v>494</v>
      </c>
    </row>
    <row r="72" spans="1:6">
      <c r="A72" s="4" t="s">
        <v>495</v>
      </c>
      <c r="B72" s="5" t="n">
        <v>1</v>
      </c>
    </row>
    <row r="73" spans="1:6">
      <c r="A73" s="4" t="s">
        <v>496</v>
      </c>
      <c r="B73" s="4" t="s">
        <v>497</v>
      </c>
    </row>
    <row r="74" spans="1:6">
      <c r="A74" s="4" t="s">
        <v>498</v>
      </c>
      <c r="B74" s="7" t="n">
        <v>9000000</v>
      </c>
    </row>
    <row r="75" spans="1:6">
      <c r="A75" s="4" t="s">
        <v>499</v>
      </c>
      <c r="B75" s="4" t="s">
        <v>413</v>
      </c>
    </row>
    <row r="76" spans="1:6">
      <c r="A76" s="4" t="s">
        <v>500</v>
      </c>
      <c r="D76" s="4" t="s">
        <v>501</v>
      </c>
    </row>
    <row r="77" spans="1:6">
      <c r="A77" s="4" t="s">
        <v>502</v>
      </c>
    </row>
    <row r="78" spans="1:6">
      <c r="A78" s="3" t="s">
        <v>434</v>
      </c>
    </row>
    <row r="79" spans="1:6">
      <c r="A79" s="4" t="s">
        <v>493</v>
      </c>
      <c r="B79" s="4" t="s">
        <v>494</v>
      </c>
    </row>
    <row r="80" spans="1:6">
      <c r="A80" s="4" t="s">
        <v>503</v>
      </c>
    </row>
    <row r="81" spans="1:6">
      <c r="A81" s="3" t="s">
        <v>434</v>
      </c>
    </row>
    <row r="82" spans="1:6">
      <c r="A82" s="4" t="s">
        <v>493</v>
      </c>
      <c r="B82" s="4" t="s">
        <v>504</v>
      </c>
    </row>
    <row r="83" spans="1:6">
      <c r="A83" s="4" t="s">
        <v>462</v>
      </c>
    </row>
    <row r="84" spans="1:6">
      <c r="A84" s="3" t="s">
        <v>434</v>
      </c>
    </row>
    <row r="85" spans="1:6">
      <c r="A85" s="4" t="s">
        <v>443</v>
      </c>
      <c r="F85" s="7" t="n">
        <v>2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507</v>
      </c>
    </row>
    <row r="3" spans="1:2">
      <c r="A3" s="4" t="s">
        <v>508</v>
      </c>
      <c r="B3" s="7" t="n">
        <v>244465</v>
      </c>
    </row>
    <row r="4" spans="1:2">
      <c r="A4" s="4" t="s">
        <v>470</v>
      </c>
      <c r="B4" s="5" t="n">
        <v>61608</v>
      </c>
    </row>
    <row r="5" spans="1:2">
      <c r="A5" s="4" t="s">
        <v>473</v>
      </c>
    </row>
    <row r="6" spans="1:2">
      <c r="A6" s="3" t="s">
        <v>507</v>
      </c>
    </row>
    <row r="7" spans="1:2">
      <c r="A7" s="4" t="s">
        <v>508</v>
      </c>
      <c r="B7" s="7" t="n">
        <v>1568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09</v>
      </c>
      <c r="B1" s="2" t="s">
        <v>1</v>
      </c>
    </row>
    <row r="2" spans="1:2">
      <c r="B2" s="2" t="s">
        <v>2</v>
      </c>
    </row>
    <row r="3" spans="1:2">
      <c r="A3" s="3" t="s">
        <v>510</v>
      </c>
    </row>
    <row r="4" spans="1:2">
      <c r="A4" s="4" t="s">
        <v>511</v>
      </c>
      <c r="B4" s="4" t="s">
        <v>512</v>
      </c>
    </row>
    <row r="5" spans="1:2">
      <c r="A5" s="4" t="s">
        <v>513</v>
      </c>
      <c r="B5" s="4" t="s">
        <v>514</v>
      </c>
    </row>
    <row r="6" spans="1:2">
      <c r="A6" s="4" t="s">
        <v>515</v>
      </c>
      <c r="B6" s="4" t="s">
        <v>516</v>
      </c>
    </row>
    <row r="7" spans="1:2">
      <c r="A7" s="4" t="s">
        <v>517</v>
      </c>
      <c r="B7" s="4" t="s">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71</v>
      </c>
      <c r="D1" s="2" t="s">
        <v>23</v>
      </c>
    </row>
    <row r="2" spans="1:4">
      <c r="A2" s="3" t="s">
        <v>519</v>
      </c>
    </row>
    <row r="3" spans="1:4">
      <c r="A3" s="4" t="s">
        <v>520</v>
      </c>
      <c r="C3" s="7" t="n">
        <v>0</v>
      </c>
    </row>
    <row r="4" spans="1:4">
      <c r="A4" s="4" t="s">
        <v>521</v>
      </c>
      <c r="C4" s="5" t="n">
        <v>-2362</v>
      </c>
    </row>
    <row r="5" spans="1:4">
      <c r="A5" s="4" t="s">
        <v>522</v>
      </c>
      <c r="B5" s="7" t="n">
        <v>-2362</v>
      </c>
      <c r="C5" s="7" t="n">
        <v>-2362</v>
      </c>
    </row>
    <row r="6" spans="1:4">
      <c r="A6" s="4" t="s">
        <v>64</v>
      </c>
    </row>
    <row r="7" spans="1:4">
      <c r="A7" s="3" t="s">
        <v>519</v>
      </c>
    </row>
    <row r="8" spans="1:4">
      <c r="A8" s="4" t="s">
        <v>520</v>
      </c>
      <c r="D8" s="7" t="n">
        <v>-9797</v>
      </c>
    </row>
    <row r="9" spans="1:4">
      <c r="A9" s="4" t="s">
        <v>521</v>
      </c>
      <c r="D9" s="5" t="n">
        <v>-16142</v>
      </c>
    </row>
    <row r="10" spans="1:4">
      <c r="A10" s="4" t="s">
        <v>522</v>
      </c>
      <c r="D10" s="7" t="n">
        <v>-259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23</v>
      </c>
      <c r="B1" s="2" t="s">
        <v>67</v>
      </c>
      <c r="C1" s="2" t="s">
        <v>68</v>
      </c>
      <c r="D1" s="2" t="s">
        <v>69</v>
      </c>
      <c r="E1" s="2" t="s">
        <v>70</v>
      </c>
      <c r="F1" s="2" t="s">
        <v>1</v>
      </c>
    </row>
    <row r="2" spans="1:6">
      <c r="B2" s="2" t="s">
        <v>2</v>
      </c>
      <c r="C2" s="2" t="s">
        <v>71</v>
      </c>
      <c r="D2" s="2" t="s">
        <v>72</v>
      </c>
      <c r="E2" s="2" t="s">
        <v>71</v>
      </c>
      <c r="F2" s="2" t="s">
        <v>72</v>
      </c>
    </row>
    <row r="3" spans="1:6">
      <c r="A3" s="3" t="s">
        <v>524</v>
      </c>
    </row>
    <row r="4" spans="1:6">
      <c r="A4" s="4" t="s">
        <v>525</v>
      </c>
      <c r="B4" s="7" t="n">
        <v>-2362</v>
      </c>
    </row>
    <row r="5" spans="1:6">
      <c r="A5" s="4" t="s">
        <v>526</v>
      </c>
      <c r="B5" s="5" t="n">
        <v>0</v>
      </c>
    </row>
    <row r="6" spans="1:6">
      <c r="A6" s="4" t="s">
        <v>527</v>
      </c>
      <c r="B6" s="5" t="n">
        <v>-2362</v>
      </c>
    </row>
    <row r="7" spans="1:6">
      <c r="A7" s="4" t="s">
        <v>528</v>
      </c>
      <c r="B7" s="5" t="n">
        <v>0</v>
      </c>
    </row>
    <row r="8" spans="1:6">
      <c r="A8" s="4" t="s">
        <v>529</v>
      </c>
      <c r="B8" s="5" t="n">
        <v>2628</v>
      </c>
    </row>
    <row r="9" spans="1:6">
      <c r="A9" s="4" t="s">
        <v>530</v>
      </c>
    </row>
    <row r="10" spans="1:6">
      <c r="A10" s="3" t="s">
        <v>524</v>
      </c>
    </row>
    <row r="11" spans="1:6">
      <c r="A11" s="4" t="s">
        <v>531</v>
      </c>
      <c r="B11" s="5" t="n">
        <v>0</v>
      </c>
    </row>
    <row r="12" spans="1:6">
      <c r="A12" s="4" t="s">
        <v>525</v>
      </c>
      <c r="B12" s="5" t="n">
        <v>0</v>
      </c>
    </row>
    <row r="13" spans="1:6">
      <c r="A13" s="4" t="s">
        <v>526</v>
      </c>
      <c r="B13" s="5" t="n">
        <v>0</v>
      </c>
    </row>
    <row r="14" spans="1:6">
      <c r="A14" s="4" t="s">
        <v>527</v>
      </c>
      <c r="B14" s="5" t="n">
        <v>0</v>
      </c>
    </row>
    <row r="15" spans="1:6">
      <c r="A15" s="4" t="s">
        <v>528</v>
      </c>
      <c r="B15" s="5" t="n">
        <v>0</v>
      </c>
    </row>
    <row r="16" spans="1:6">
      <c r="A16" s="4" t="s">
        <v>529</v>
      </c>
      <c r="B16" s="5" t="n">
        <v>0</v>
      </c>
      <c r="C16" s="7" t="n">
        <v>0</v>
      </c>
      <c r="E16" s="7" t="n">
        <v>0</v>
      </c>
    </row>
    <row r="17" spans="1:6">
      <c r="A17" s="4" t="s">
        <v>532</v>
      </c>
    </row>
    <row r="18" spans="1:6">
      <c r="A18" s="3" t="s">
        <v>524</v>
      </c>
    </row>
    <row r="19" spans="1:6">
      <c r="A19" s="4" t="s">
        <v>531</v>
      </c>
      <c r="B19" s="5" t="n">
        <v>0</v>
      </c>
    </row>
    <row r="20" spans="1:6">
      <c r="A20" s="4" t="s">
        <v>525</v>
      </c>
      <c r="B20" s="5" t="n">
        <v>-2362</v>
      </c>
    </row>
    <row r="21" spans="1:6">
      <c r="A21" s="4" t="s">
        <v>526</v>
      </c>
      <c r="B21" s="5" t="n">
        <v>0</v>
      </c>
    </row>
    <row r="22" spans="1:6">
      <c r="A22" s="4" t="s">
        <v>527</v>
      </c>
      <c r="B22" s="5" t="n">
        <v>-2362</v>
      </c>
    </row>
    <row r="23" spans="1:6">
      <c r="A23" s="4" t="s">
        <v>528</v>
      </c>
      <c r="B23" s="5" t="n">
        <v>0</v>
      </c>
    </row>
    <row r="24" spans="1:6">
      <c r="A24" s="4" t="s">
        <v>529</v>
      </c>
      <c r="B24" s="5" t="n">
        <v>-2362</v>
      </c>
      <c r="C24" s="5" t="n">
        <v>0</v>
      </c>
      <c r="E24" s="5" t="n">
        <v>0</v>
      </c>
    </row>
    <row r="25" spans="1:6">
      <c r="A25" s="4" t="s">
        <v>533</v>
      </c>
    </row>
    <row r="26" spans="1:6">
      <c r="A26" s="3" t="s">
        <v>524</v>
      </c>
    </row>
    <row r="27" spans="1:6">
      <c r="A27" s="4" t="s">
        <v>531</v>
      </c>
      <c r="B27" s="5" t="n">
        <v>0</v>
      </c>
    </row>
    <row r="28" spans="1:6">
      <c r="A28" s="4" t="s">
        <v>529</v>
      </c>
      <c r="B28" s="5" t="n">
        <v>-2362</v>
      </c>
      <c r="C28" s="5" t="n">
        <v>0</v>
      </c>
      <c r="E28" s="5" t="n">
        <v>0</v>
      </c>
    </row>
    <row r="29" spans="1:6">
      <c r="A29" s="4" t="s">
        <v>64</v>
      </c>
    </row>
    <row r="30" spans="1:6">
      <c r="A30" s="3" t="s">
        <v>524</v>
      </c>
    </row>
    <row r="31" spans="1:6">
      <c r="A31" s="4" t="s">
        <v>531</v>
      </c>
      <c r="E31" s="5" t="n">
        <v>-35127</v>
      </c>
    </row>
    <row r="32" spans="1:6">
      <c r="A32" s="4" t="s">
        <v>525</v>
      </c>
      <c r="C32" s="5" t="n">
        <v>2070</v>
      </c>
      <c r="D32" s="7" t="n">
        <v>2967</v>
      </c>
      <c r="E32" s="5" t="n">
        <v>385</v>
      </c>
      <c r="F32" s="7" t="n">
        <v>-497</v>
      </c>
    </row>
    <row r="33" spans="1:6">
      <c r="A33" s="4" t="s">
        <v>526</v>
      </c>
      <c r="C33" s="5" t="n">
        <v>-1436</v>
      </c>
      <c r="D33" s="5" t="n">
        <v>456</v>
      </c>
      <c r="E33" s="5" t="n">
        <v>-1008</v>
      </c>
      <c r="F33" s="5" t="n">
        <v>1368</v>
      </c>
    </row>
    <row r="34" spans="1:6">
      <c r="A34" s="4" t="s">
        <v>527</v>
      </c>
      <c r="C34" s="5" t="n">
        <v>634</v>
      </c>
      <c r="D34" s="5" t="n">
        <v>3423</v>
      </c>
      <c r="E34" s="5" t="n">
        <v>-623</v>
      </c>
      <c r="F34" s="5" t="n">
        <v>871</v>
      </c>
    </row>
    <row r="35" spans="1:6">
      <c r="A35" s="4" t="s">
        <v>528</v>
      </c>
      <c r="C35" s="5" t="n">
        <v>26562</v>
      </c>
      <c r="D35" s="5" t="n">
        <v>0</v>
      </c>
      <c r="E35" s="5" t="n">
        <v>26562</v>
      </c>
      <c r="F35" s="5" t="n">
        <v>0</v>
      </c>
    </row>
    <row r="36" spans="1:6">
      <c r="A36" s="4" t="s">
        <v>534</v>
      </c>
    </row>
    <row r="37" spans="1:6">
      <c r="A37" s="3" t="s">
        <v>524</v>
      </c>
    </row>
    <row r="38" spans="1:6">
      <c r="A38" s="4" t="s">
        <v>531</v>
      </c>
      <c r="B38" s="5" t="n">
        <v>0</v>
      </c>
      <c r="C38" s="5" t="n">
        <v>-9369</v>
      </c>
      <c r="D38" s="5" t="n">
        <v>-16273</v>
      </c>
      <c r="E38" s="5" t="n">
        <v>-9797</v>
      </c>
      <c r="F38" s="5" t="n">
        <v>-17185</v>
      </c>
    </row>
    <row r="39" spans="1:6">
      <c r="A39" s="4" t="s">
        <v>525</v>
      </c>
      <c r="C39" s="5" t="n">
        <v>0</v>
      </c>
      <c r="D39" s="5" t="n">
        <v>0</v>
      </c>
      <c r="E39" s="5" t="n">
        <v>0</v>
      </c>
      <c r="F39" s="5" t="n">
        <v>0</v>
      </c>
    </row>
    <row r="40" spans="1:6">
      <c r="A40" s="4" t="s">
        <v>526</v>
      </c>
      <c r="C40" s="5" t="n">
        <v>-1436</v>
      </c>
      <c r="D40" s="5" t="n">
        <v>456</v>
      </c>
      <c r="E40" s="5" t="n">
        <v>-1008</v>
      </c>
      <c r="F40" s="5" t="n">
        <v>1368</v>
      </c>
    </row>
    <row r="41" spans="1:6">
      <c r="A41" s="4" t="s">
        <v>527</v>
      </c>
      <c r="C41" s="5" t="n">
        <v>-1436</v>
      </c>
      <c r="D41" s="5" t="n">
        <v>456</v>
      </c>
      <c r="E41" s="5" t="n">
        <v>-1008</v>
      </c>
      <c r="F41" s="5" t="n">
        <v>1368</v>
      </c>
    </row>
    <row r="42" spans="1:6">
      <c r="A42" s="4" t="s">
        <v>528</v>
      </c>
      <c r="C42" s="5" t="n">
        <v>10805</v>
      </c>
      <c r="D42" s="5" t="n">
        <v>0</v>
      </c>
      <c r="E42" s="5" t="n">
        <v>10805</v>
      </c>
      <c r="F42" s="5" t="n">
        <v>0</v>
      </c>
    </row>
    <row r="43" spans="1:6">
      <c r="A43" s="4" t="s">
        <v>529</v>
      </c>
      <c r="C43" s="5" t="n">
        <v>0</v>
      </c>
      <c r="D43" s="5" t="n">
        <v>-15817</v>
      </c>
      <c r="E43" s="5" t="n">
        <v>0</v>
      </c>
      <c r="F43" s="5" t="n">
        <v>-15817</v>
      </c>
    </row>
    <row r="44" spans="1:6">
      <c r="A44" s="4" t="s">
        <v>535</v>
      </c>
    </row>
    <row r="45" spans="1:6">
      <c r="A45" s="3" t="s">
        <v>524</v>
      </c>
    </row>
    <row r="46" spans="1:6">
      <c r="A46" s="4" t="s">
        <v>531</v>
      </c>
      <c r="B46" s="5" t="n">
        <v>0</v>
      </c>
      <c r="C46" s="5" t="n">
        <v>-17827</v>
      </c>
      <c r="D46" s="5" t="n">
        <v>-20100</v>
      </c>
      <c r="E46" s="5" t="n">
        <v>-16142</v>
      </c>
      <c r="F46" s="5" t="n">
        <v>-16636</v>
      </c>
    </row>
    <row r="47" spans="1:6">
      <c r="A47" s="4" t="s">
        <v>525</v>
      </c>
      <c r="C47" s="5" t="n">
        <v>2070</v>
      </c>
      <c r="D47" s="5" t="n">
        <v>2967</v>
      </c>
      <c r="E47" s="5" t="n">
        <v>385</v>
      </c>
      <c r="F47" s="5" t="n">
        <v>-497</v>
      </c>
    </row>
    <row r="48" spans="1:6">
      <c r="A48" s="4" t="s">
        <v>526</v>
      </c>
      <c r="C48" s="5" t="n">
        <v>0</v>
      </c>
      <c r="D48" s="5" t="n">
        <v>0</v>
      </c>
      <c r="E48" s="5" t="n">
        <v>0</v>
      </c>
      <c r="F48" s="5" t="n">
        <v>0</v>
      </c>
    </row>
    <row r="49" spans="1:6">
      <c r="A49" s="4" t="s">
        <v>527</v>
      </c>
      <c r="C49" s="5" t="n">
        <v>2070</v>
      </c>
      <c r="D49" s="5" t="n">
        <v>2967</v>
      </c>
      <c r="E49" s="5" t="n">
        <v>385</v>
      </c>
      <c r="F49" s="5" t="n">
        <v>-497</v>
      </c>
    </row>
    <row r="50" spans="1:6">
      <c r="A50" s="4" t="s">
        <v>528</v>
      </c>
      <c r="C50" s="5" t="n">
        <v>15757</v>
      </c>
      <c r="D50" s="5" t="n">
        <v>0</v>
      </c>
      <c r="E50" s="5" t="n">
        <v>15757</v>
      </c>
      <c r="F50" s="5" t="n">
        <v>0</v>
      </c>
    </row>
    <row r="51" spans="1:6">
      <c r="A51" s="4" t="s">
        <v>529</v>
      </c>
      <c r="C51" s="5" t="n">
        <v>0</v>
      </c>
      <c r="D51" s="5" t="n">
        <v>-17133</v>
      </c>
      <c r="E51" s="5" t="n">
        <v>0</v>
      </c>
      <c r="F51" s="5" t="n">
        <v>-17133</v>
      </c>
    </row>
    <row r="52" spans="1:6">
      <c r="A52" s="4" t="s">
        <v>536</v>
      </c>
    </row>
    <row r="53" spans="1:6">
      <c r="A53" s="3" t="s">
        <v>524</v>
      </c>
    </row>
    <row r="54" spans="1:6">
      <c r="A54" s="4" t="s">
        <v>531</v>
      </c>
      <c r="B54" s="7" t="n">
        <v>0</v>
      </c>
      <c r="C54" s="5" t="n">
        <v>-27196</v>
      </c>
      <c r="D54" s="5" t="n">
        <v>-36373</v>
      </c>
      <c r="E54" s="5" t="n">
        <v>-25939</v>
      </c>
      <c r="F54" s="5" t="n">
        <v>-33821</v>
      </c>
    </row>
    <row r="55" spans="1:6">
      <c r="A55" s="4" t="s">
        <v>529</v>
      </c>
      <c r="C55" s="7" t="n">
        <v>0</v>
      </c>
      <c r="D55" s="7" t="n">
        <v>-32950</v>
      </c>
      <c r="E55" s="7" t="n">
        <v>0</v>
      </c>
      <c r="F55" s="7" t="n">
        <v>-329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37</v>
      </c>
      <c r="B1" s="2" t="s">
        <v>67</v>
      </c>
      <c r="C1" s="2" t="s">
        <v>68</v>
      </c>
      <c r="D1" s="2" t="s">
        <v>69</v>
      </c>
      <c r="E1" s="2" t="s">
        <v>70</v>
      </c>
      <c r="F1" s="2" t="s">
        <v>1</v>
      </c>
    </row>
    <row r="2" spans="1:6">
      <c r="B2" s="2" t="s">
        <v>2</v>
      </c>
      <c r="C2" s="2" t="s">
        <v>71</v>
      </c>
      <c r="D2" s="2" t="s">
        <v>72</v>
      </c>
      <c r="E2" s="2" t="s">
        <v>71</v>
      </c>
      <c r="F2" s="2" t="s">
        <v>72</v>
      </c>
    </row>
    <row r="3" spans="1:6">
      <c r="A3" s="3" t="s">
        <v>538</v>
      </c>
    </row>
    <row r="4" spans="1:6">
      <c r="A4" s="4" t="s">
        <v>539</v>
      </c>
      <c r="B4" s="7" t="n">
        <v>0</v>
      </c>
    </row>
    <row r="5" spans="1:6">
      <c r="A5" s="4" t="s">
        <v>64</v>
      </c>
    </row>
    <row r="6" spans="1:6">
      <c r="A6" s="3" t="s">
        <v>538</v>
      </c>
    </row>
    <row r="7" spans="1:6">
      <c r="A7" s="4" t="s">
        <v>539</v>
      </c>
      <c r="C7" s="7" t="n">
        <v>1436</v>
      </c>
      <c r="D7" s="7" t="n">
        <v>-456</v>
      </c>
      <c r="E7" s="7" t="n">
        <v>1008</v>
      </c>
      <c r="F7" s="7" t="n">
        <v>-1368</v>
      </c>
    </row>
    <row r="8" spans="1:6">
      <c r="A8" s="4" t="s">
        <v>540</v>
      </c>
    </row>
    <row r="9" spans="1:6">
      <c r="A9" s="3" t="s">
        <v>538</v>
      </c>
    </row>
    <row r="10" spans="1:6">
      <c r="A10" s="4" t="s">
        <v>541</v>
      </c>
      <c r="B10" s="5" t="n">
        <v>0</v>
      </c>
    </row>
    <row r="11" spans="1:6">
      <c r="A11" s="4" t="s">
        <v>542</v>
      </c>
    </row>
    <row r="12" spans="1:6">
      <c r="A12" s="3" t="s">
        <v>538</v>
      </c>
    </row>
    <row r="13" spans="1:6">
      <c r="A13" s="4" t="s">
        <v>541</v>
      </c>
      <c r="C13" s="5" t="n">
        <v>-33</v>
      </c>
      <c r="D13" s="5" t="n">
        <v>-50</v>
      </c>
      <c r="E13" s="5" t="n">
        <v>-133</v>
      </c>
      <c r="F13" s="5" t="n">
        <v>-150</v>
      </c>
    </row>
    <row r="14" spans="1:6">
      <c r="A14" s="4" t="s">
        <v>543</v>
      </c>
    </row>
    <row r="15" spans="1:6">
      <c r="A15" s="3" t="s">
        <v>538</v>
      </c>
    </row>
    <row r="16" spans="1:6">
      <c r="A16" s="4" t="s">
        <v>541</v>
      </c>
      <c r="B16" s="5" t="n">
        <v>0</v>
      </c>
    </row>
    <row r="17" spans="1:6">
      <c r="A17" s="4" t="s">
        <v>544</v>
      </c>
    </row>
    <row r="18" spans="1:6">
      <c r="A18" s="3" t="s">
        <v>538</v>
      </c>
    </row>
    <row r="19" spans="1:6">
      <c r="A19" s="4" t="s">
        <v>541</v>
      </c>
      <c r="C19" s="5" t="n">
        <v>1326</v>
      </c>
      <c r="D19" s="5" t="n">
        <v>-406</v>
      </c>
      <c r="E19" s="5" t="n">
        <v>998</v>
      </c>
      <c r="F19" s="5" t="n">
        <v>-1218</v>
      </c>
    </row>
    <row r="20" spans="1:6">
      <c r="A20" s="4" t="s">
        <v>530</v>
      </c>
    </row>
    <row r="21" spans="1:6">
      <c r="A21" s="3" t="s">
        <v>538</v>
      </c>
    </row>
    <row r="22" spans="1:6">
      <c r="A22" s="4" t="s">
        <v>541</v>
      </c>
      <c r="B22" s="5" t="n">
        <v>0</v>
      </c>
    </row>
    <row r="23" spans="1:6">
      <c r="A23" s="4" t="s">
        <v>545</v>
      </c>
      <c r="B23" s="5" t="n">
        <v>0</v>
      </c>
    </row>
    <row r="24" spans="1:6">
      <c r="A24" s="4" t="s">
        <v>539</v>
      </c>
      <c r="B24" s="7" t="n">
        <v>0</v>
      </c>
    </row>
    <row r="25" spans="1:6">
      <c r="A25" s="4" t="s">
        <v>546</v>
      </c>
    </row>
    <row r="26" spans="1:6">
      <c r="A26" s="3" t="s">
        <v>538</v>
      </c>
    </row>
    <row r="27" spans="1:6">
      <c r="A27" s="4" t="s">
        <v>541</v>
      </c>
      <c r="C27" s="5" t="n">
        <v>1293</v>
      </c>
      <c r="D27" s="5" t="n">
        <v>-456</v>
      </c>
      <c r="E27" s="5" t="n">
        <v>865</v>
      </c>
      <c r="F27" s="5" t="n">
        <v>-1368</v>
      </c>
    </row>
    <row r="28" spans="1:6">
      <c r="A28" s="4" t="s">
        <v>545</v>
      </c>
      <c r="C28" s="5" t="n">
        <v>143</v>
      </c>
      <c r="D28" s="5" t="n">
        <v>0</v>
      </c>
      <c r="E28" s="5" t="n">
        <v>143</v>
      </c>
      <c r="F28" s="5" t="n">
        <v>0</v>
      </c>
    </row>
    <row r="29" spans="1:6">
      <c r="A29" s="4" t="s">
        <v>539</v>
      </c>
      <c r="C29" s="7" t="n">
        <v>1436</v>
      </c>
      <c r="D29" s="7" t="n">
        <v>-456</v>
      </c>
      <c r="E29" s="7" t="n">
        <v>1008</v>
      </c>
      <c r="F29" s="7" t="n">
        <v>-13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67</v>
      </c>
    </row>
    <row r="2" spans="1:2">
      <c r="B2" s="2" t="s">
        <v>548</v>
      </c>
    </row>
    <row r="3" spans="1:2">
      <c r="A3" s="3" t="s">
        <v>549</v>
      </c>
    </row>
    <row r="4" spans="1:2">
      <c r="A4" s="4" t="s">
        <v>550</v>
      </c>
      <c r="B4" s="5" t="n">
        <v>1734</v>
      </c>
    </row>
    <row r="5" spans="1:2">
      <c r="A5" s="4" t="s">
        <v>551</v>
      </c>
      <c r="B5" s="5" t="n">
        <v>0</v>
      </c>
    </row>
    <row r="6" spans="1:2">
      <c r="A6" s="4" t="s">
        <v>552</v>
      </c>
      <c r="B6" s="5" t="n">
        <v>0</v>
      </c>
    </row>
    <row r="7" spans="1:2">
      <c r="A7" s="4" t="s">
        <v>553</v>
      </c>
      <c r="B7" s="5" t="n">
        <v>1734</v>
      </c>
    </row>
    <row r="8" spans="1:2">
      <c r="A8" s="4" t="s">
        <v>554</v>
      </c>
      <c r="B8" s="5" t="n">
        <v>1734</v>
      </c>
    </row>
    <row r="9" spans="1:2">
      <c r="A9" s="3" t="s">
        <v>555</v>
      </c>
    </row>
    <row r="10" spans="1:2">
      <c r="A10" s="4" t="s">
        <v>556</v>
      </c>
      <c r="B10" s="8" t="n">
        <v>3.14</v>
      </c>
    </row>
    <row r="11" spans="1:2">
      <c r="A11" s="4" t="s">
        <v>557</v>
      </c>
      <c r="B11" s="5" t="n">
        <v>0</v>
      </c>
    </row>
    <row r="12" spans="1:2">
      <c r="A12" s="4" t="s">
        <v>558</v>
      </c>
      <c r="B12" s="5" t="n">
        <v>0</v>
      </c>
    </row>
    <row r="13" spans="1:2">
      <c r="A13" s="4" t="s">
        <v>559</v>
      </c>
      <c r="B13" s="9" t="n">
        <v>3.14</v>
      </c>
    </row>
    <row r="14" spans="1:2">
      <c r="A14" s="4" t="s">
        <v>560</v>
      </c>
      <c r="B14" s="8" t="n">
        <v>3.14</v>
      </c>
    </row>
    <row r="15" spans="1:2">
      <c r="A15" s="4" t="s">
        <v>64</v>
      </c>
    </row>
    <row r="16" spans="1:2">
      <c r="A16" s="3" t="s">
        <v>549</v>
      </c>
    </row>
    <row r="17" spans="1:2">
      <c r="A17" s="4" t="s">
        <v>561</v>
      </c>
      <c r="B17" s="5" t="n">
        <v>0</v>
      </c>
    </row>
    <row r="18" spans="1:2">
      <c r="A18" s="3" t="s">
        <v>555</v>
      </c>
    </row>
    <row r="19" spans="1:2">
      <c r="A19" s="4" t="s">
        <v>562</v>
      </c>
      <c r="B19"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8"/>
  </cols>
  <sheetData>
    <row r="1" spans="1:5">
      <c r="A1" s="1" t="s">
        <v>563</v>
      </c>
      <c r="B1" s="2" t="s">
        <v>433</v>
      </c>
      <c r="C1" s="2" t="s">
        <v>71</v>
      </c>
      <c r="D1" s="2" t="s">
        <v>2</v>
      </c>
      <c r="E1" s="2" t="s">
        <v>2</v>
      </c>
    </row>
    <row r="2" spans="1:5">
      <c r="A2" s="3" t="s">
        <v>564</v>
      </c>
    </row>
    <row r="3" spans="1:5">
      <c r="A3" s="4" t="s">
        <v>264</v>
      </c>
      <c r="C3" s="5" t="n">
        <v>2000000</v>
      </c>
    </row>
    <row r="4" spans="1:5">
      <c r="A4" s="4" t="s">
        <v>461</v>
      </c>
    </row>
    <row r="5" spans="1:5">
      <c r="A5" s="3" t="s">
        <v>564</v>
      </c>
    </row>
    <row r="6" spans="1:5">
      <c r="A6" s="4" t="s">
        <v>565</v>
      </c>
      <c r="D6" s="7" t="n">
        <v>5294</v>
      </c>
      <c r="E6" s="7" t="n">
        <v>5294</v>
      </c>
    </row>
    <row r="7" spans="1:5">
      <c r="A7" s="4" t="s">
        <v>566</v>
      </c>
      <c r="E7" s="4" t="s">
        <v>567</v>
      </c>
    </row>
    <row r="8" spans="1:5">
      <c r="A8" s="4" t="s">
        <v>568</v>
      </c>
    </row>
    <row r="9" spans="1:5">
      <c r="A9" s="3" t="s">
        <v>564</v>
      </c>
    </row>
    <row r="10" spans="1:5">
      <c r="A10" s="4" t="s">
        <v>569</v>
      </c>
      <c r="D10" s="5" t="n">
        <v>3952000</v>
      </c>
      <c r="E10" s="5" t="n">
        <v>3952000</v>
      </c>
    </row>
    <row r="11" spans="1:5">
      <c r="A11" s="4" t="s">
        <v>570</v>
      </c>
    </row>
    <row r="12" spans="1:5">
      <c r="A12" s="3" t="s">
        <v>564</v>
      </c>
    </row>
    <row r="13" spans="1:5">
      <c r="A13" s="4" t="s">
        <v>264</v>
      </c>
      <c r="B13" s="5" t="n">
        <v>1734000</v>
      </c>
    </row>
    <row r="14" spans="1:5">
      <c r="A14" s="4" t="s">
        <v>571</v>
      </c>
      <c r="B14" s="5" t="n">
        <v>638000</v>
      </c>
    </row>
    <row r="15" spans="1:5">
      <c r="A15" s="4" t="s">
        <v>572</v>
      </c>
      <c r="D15" s="8" t="n">
        <v>3.14</v>
      </c>
    </row>
    <row r="16" spans="1:5">
      <c r="A16" s="4" t="s">
        <v>338</v>
      </c>
    </row>
    <row r="17" spans="1:5">
      <c r="A17" s="3" t="s">
        <v>564</v>
      </c>
    </row>
    <row r="18" spans="1:5">
      <c r="A18" s="4" t="s">
        <v>565</v>
      </c>
      <c r="D18" s="7" t="n">
        <v>2334</v>
      </c>
      <c r="E18" s="7" t="n">
        <v>2334</v>
      </c>
    </row>
    <row r="19" spans="1:5">
      <c r="A19" s="4" t="s">
        <v>573</v>
      </c>
    </row>
    <row r="20" spans="1:5">
      <c r="A20" s="3" t="s">
        <v>564</v>
      </c>
    </row>
    <row r="21" spans="1:5">
      <c r="A21" s="4" t="s">
        <v>443</v>
      </c>
      <c r="B21" s="7" t="n">
        <v>2400</v>
      </c>
    </row>
    <row r="22" spans="1:5">
      <c r="A22" s="4" t="s">
        <v>565</v>
      </c>
      <c r="D22" s="7" t="n">
        <v>2236</v>
      </c>
      <c r="E22" s="7" t="n">
        <v>2236</v>
      </c>
    </row>
    <row r="23" spans="1:5">
      <c r="A23" s="4" t="s">
        <v>566</v>
      </c>
      <c r="D23" s="4" t="s">
        <v>567</v>
      </c>
    </row>
    <row r="24" spans="1:5">
      <c r="A24" s="4" t="s">
        <v>574</v>
      </c>
      <c r="D24" s="4" t="s">
        <v>575</v>
      </c>
    </row>
    <row r="25" spans="1:5">
      <c r="A25" s="4" t="s">
        <v>480</v>
      </c>
      <c r="B25" s="7" t="n">
        <v>2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76</v>
      </c>
      <c r="B1" s="2" t="s">
        <v>67</v>
      </c>
      <c r="C1" s="2" t="s">
        <v>68</v>
      </c>
      <c r="D1" s="2" t="s">
        <v>69</v>
      </c>
      <c r="E1" s="2" t="s">
        <v>70</v>
      </c>
      <c r="F1" s="2" t="s">
        <v>1</v>
      </c>
    </row>
    <row r="2" spans="1:6">
      <c r="B2" s="2" t="s">
        <v>2</v>
      </c>
      <c r="C2" s="2" t="s">
        <v>71</v>
      </c>
      <c r="D2" s="2" t="s">
        <v>72</v>
      </c>
      <c r="E2" s="2" t="s">
        <v>71</v>
      </c>
      <c r="F2" s="2" t="s">
        <v>72</v>
      </c>
    </row>
    <row r="3" spans="1:6">
      <c r="A3" s="3" t="s">
        <v>577</v>
      </c>
    </row>
    <row r="4" spans="1:6">
      <c r="A4" s="4" t="s">
        <v>578</v>
      </c>
      <c r="B4" s="7" t="n">
        <v>38</v>
      </c>
    </row>
    <row r="5" spans="1:6">
      <c r="A5" s="4" t="s">
        <v>579</v>
      </c>
      <c r="B5" s="5" t="n">
        <v>397</v>
      </c>
    </row>
    <row r="6" spans="1:6">
      <c r="A6" s="4" t="s">
        <v>580</v>
      </c>
      <c r="B6" s="5" t="n">
        <v>-692</v>
      </c>
    </row>
    <row r="7" spans="1:6">
      <c r="A7" s="4" t="s">
        <v>581</v>
      </c>
      <c r="B7" s="5" t="n">
        <v>0</v>
      </c>
    </row>
    <row r="8" spans="1:6">
      <c r="A8" s="4" t="s">
        <v>582</v>
      </c>
      <c r="B8" s="5" t="n">
        <v>0</v>
      </c>
    </row>
    <row r="9" spans="1:6">
      <c r="A9" s="4" t="s">
        <v>583</v>
      </c>
      <c r="B9" s="5" t="n">
        <v>-257</v>
      </c>
    </row>
    <row r="10" spans="1:6">
      <c r="A10" s="4" t="s">
        <v>584</v>
      </c>
      <c r="B10" s="7" t="n">
        <v>213</v>
      </c>
    </row>
    <row r="11" spans="1:6">
      <c r="A11" s="4" t="s">
        <v>64</v>
      </c>
    </row>
    <row r="12" spans="1:6">
      <c r="A12" s="3" t="s">
        <v>577</v>
      </c>
    </row>
    <row r="13" spans="1:6">
      <c r="A13" s="4" t="s">
        <v>578</v>
      </c>
      <c r="C13" s="7" t="n">
        <v>71</v>
      </c>
      <c r="D13" s="7" t="n">
        <v>112</v>
      </c>
      <c r="E13" s="7" t="n">
        <v>282</v>
      </c>
      <c r="F13" s="7" t="n">
        <v>336</v>
      </c>
    </row>
    <row r="14" spans="1:6">
      <c r="A14" s="4" t="s">
        <v>579</v>
      </c>
      <c r="C14" s="5" t="n">
        <v>806</v>
      </c>
      <c r="D14" s="5" t="n">
        <v>1312</v>
      </c>
      <c r="E14" s="5" t="n">
        <v>3227</v>
      </c>
      <c r="F14" s="5" t="n">
        <v>3936</v>
      </c>
    </row>
    <row r="15" spans="1:6">
      <c r="A15" s="4" t="s">
        <v>580</v>
      </c>
      <c r="C15" s="5" t="n">
        <v>-1356</v>
      </c>
      <c r="D15" s="5" t="n">
        <v>-2035</v>
      </c>
      <c r="E15" s="5" t="n">
        <v>-5425</v>
      </c>
      <c r="F15" s="5" t="n">
        <v>-6105</v>
      </c>
    </row>
    <row r="16" spans="1:6">
      <c r="A16" s="4" t="s">
        <v>581</v>
      </c>
      <c r="C16" s="5" t="n">
        <v>33</v>
      </c>
      <c r="D16" s="5" t="n">
        <v>50</v>
      </c>
      <c r="E16" s="5" t="n">
        <v>133</v>
      </c>
      <c r="F16" s="5" t="n">
        <v>150</v>
      </c>
    </row>
    <row r="17" spans="1:6">
      <c r="A17" s="4" t="s">
        <v>582</v>
      </c>
      <c r="C17" s="5" t="n">
        <v>110</v>
      </c>
      <c r="D17" s="5" t="n">
        <v>406</v>
      </c>
      <c r="E17" s="5" t="n">
        <v>438</v>
      </c>
      <c r="F17" s="5" t="n">
        <v>1218</v>
      </c>
    </row>
    <row r="18" spans="1:6">
      <c r="A18" s="4" t="s">
        <v>583</v>
      </c>
      <c r="C18" s="5" t="n">
        <v>-336</v>
      </c>
      <c r="D18" s="5" t="n">
        <v>-155</v>
      </c>
      <c r="E18" s="5" t="n">
        <v>-1345</v>
      </c>
      <c r="F18" s="5" t="n">
        <v>-465</v>
      </c>
    </row>
    <row r="19" spans="1:6">
      <c r="A19" s="4" t="s">
        <v>584</v>
      </c>
      <c r="C19" s="7" t="n">
        <v>0</v>
      </c>
      <c r="D19" s="7" t="n">
        <v>0</v>
      </c>
      <c r="E19" s="7" t="n">
        <v>356</v>
      </c>
      <c r="F19"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506</v>
      </c>
    </row>
    <row r="3" spans="1:2">
      <c r="A3" s="3" t="s">
        <v>586</v>
      </c>
    </row>
    <row r="4" spans="1:2">
      <c r="A4" s="4" t="s">
        <v>587</v>
      </c>
      <c r="B4" s="7" t="n">
        <v>0</v>
      </c>
    </row>
    <row r="5" spans="1:2">
      <c r="A5" s="4" t="s">
        <v>588</v>
      </c>
    </row>
    <row r="6" spans="1:2">
      <c r="A6" s="3" t="s">
        <v>586</v>
      </c>
    </row>
    <row r="7" spans="1:2">
      <c r="A7" s="4" t="s">
        <v>53</v>
      </c>
      <c r="B7" s="7" t="n">
        <v>427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89</v>
      </c>
      <c r="B1" s="2" t="s">
        <v>67</v>
      </c>
      <c r="C1" s="2" t="s">
        <v>1</v>
      </c>
    </row>
    <row r="2" spans="1:3">
      <c r="B2" s="2" t="s">
        <v>2</v>
      </c>
      <c r="C2" s="2" t="s">
        <v>72</v>
      </c>
    </row>
    <row r="3" spans="1:3">
      <c r="A3" s="3" t="s">
        <v>590</v>
      </c>
    </row>
    <row r="4" spans="1:3">
      <c r="A4" s="4" t="s">
        <v>591</v>
      </c>
      <c r="B4" s="7" t="n">
        <v>0</v>
      </c>
    </row>
    <row r="5" spans="1:3">
      <c r="A5" s="4" t="s">
        <v>592</v>
      </c>
    </row>
    <row r="6" spans="1:3">
      <c r="A6" s="3" t="s">
        <v>590</v>
      </c>
    </row>
    <row r="7" spans="1:3">
      <c r="A7" s="4" t="s">
        <v>591</v>
      </c>
      <c r="C7" s="7" t="n">
        <v>4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93</v>
      </c>
      <c r="B1" s="2" t="s">
        <v>67</v>
      </c>
      <c r="C1" s="2" t="s">
        <v>68</v>
      </c>
      <c r="D1" s="2" t="s">
        <v>69</v>
      </c>
      <c r="E1" s="2" t="s">
        <v>70</v>
      </c>
      <c r="F1" s="2" t="s">
        <v>1</v>
      </c>
    </row>
    <row r="2" spans="1:6">
      <c r="B2" s="2" t="s">
        <v>2</v>
      </c>
      <c r="C2" s="2" t="s">
        <v>71</v>
      </c>
      <c r="D2" s="2" t="s">
        <v>72</v>
      </c>
      <c r="E2" s="2" t="s">
        <v>71</v>
      </c>
      <c r="F2" s="2" t="s">
        <v>72</v>
      </c>
    </row>
    <row r="3" spans="1:6">
      <c r="A3" s="3" t="s">
        <v>590</v>
      </c>
    </row>
    <row r="4" spans="1:6">
      <c r="A4" s="4" t="s">
        <v>78</v>
      </c>
      <c r="B4" s="7" t="n">
        <v>0</v>
      </c>
    </row>
    <row r="5" spans="1:6">
      <c r="A5" s="4" t="s">
        <v>594</v>
      </c>
    </row>
    <row r="6" spans="1:6">
      <c r="A6" s="3" t="s">
        <v>590</v>
      </c>
    </row>
    <row r="7" spans="1:6">
      <c r="A7" s="4" t="s">
        <v>78</v>
      </c>
      <c r="B7" s="5" t="n">
        <v>0</v>
      </c>
    </row>
    <row r="8" spans="1:6">
      <c r="A8" s="4" t="s">
        <v>595</v>
      </c>
    </row>
    <row r="9" spans="1:6">
      <c r="A9" s="3" t="s">
        <v>590</v>
      </c>
    </row>
    <row r="10" spans="1:6">
      <c r="A10" s="4" t="s">
        <v>78</v>
      </c>
      <c r="B10" s="5" t="n">
        <v>0</v>
      </c>
    </row>
    <row r="11" spans="1:6">
      <c r="A11" s="4" t="s">
        <v>596</v>
      </c>
    </row>
    <row r="12" spans="1:6">
      <c r="A12" s="3" t="s">
        <v>590</v>
      </c>
    </row>
    <row r="13" spans="1:6">
      <c r="A13" s="4" t="s">
        <v>78</v>
      </c>
      <c r="B13" s="5" t="n">
        <v>0</v>
      </c>
    </row>
    <row r="14" spans="1:6">
      <c r="A14" s="4" t="s">
        <v>365</v>
      </c>
    </row>
    <row r="15" spans="1:6">
      <c r="A15" s="3" t="s">
        <v>590</v>
      </c>
    </row>
    <row r="16" spans="1:6">
      <c r="A16" s="4" t="s">
        <v>78</v>
      </c>
      <c r="B16" s="5" t="n">
        <v>0</v>
      </c>
    </row>
    <row r="17" spans="1:6">
      <c r="A17" s="4" t="s">
        <v>597</v>
      </c>
    </row>
    <row r="18" spans="1:6">
      <c r="A18" s="3" t="s">
        <v>590</v>
      </c>
    </row>
    <row r="19" spans="1:6">
      <c r="A19" s="4" t="s">
        <v>78</v>
      </c>
      <c r="B19" s="7" t="n">
        <v>0</v>
      </c>
    </row>
    <row r="20" spans="1:6">
      <c r="A20" s="4" t="s">
        <v>64</v>
      </c>
    </row>
    <row r="21" spans="1:6">
      <c r="A21" s="3" t="s">
        <v>590</v>
      </c>
    </row>
    <row r="22" spans="1:6">
      <c r="A22" s="4" t="s">
        <v>78</v>
      </c>
      <c r="C22" s="7" t="n">
        <v>398</v>
      </c>
      <c r="D22" s="7" t="n">
        <v>912</v>
      </c>
      <c r="E22" s="7" t="n">
        <v>566</v>
      </c>
      <c r="F22" s="7" t="n">
        <v>14674</v>
      </c>
    </row>
    <row r="23" spans="1:6">
      <c r="A23" s="4" t="s">
        <v>598</v>
      </c>
    </row>
    <row r="24" spans="1:6">
      <c r="A24" s="3" t="s">
        <v>590</v>
      </c>
    </row>
    <row r="25" spans="1:6">
      <c r="A25" s="4" t="s">
        <v>78</v>
      </c>
      <c r="C25" s="5" t="n">
        <v>140</v>
      </c>
      <c r="D25" s="5" t="n">
        <v>267</v>
      </c>
      <c r="E25" s="5" t="n">
        <v>185</v>
      </c>
      <c r="F25" s="5" t="n">
        <v>945</v>
      </c>
    </row>
    <row r="26" spans="1:6">
      <c r="A26" s="4" t="s">
        <v>599</v>
      </c>
    </row>
    <row r="27" spans="1:6">
      <c r="A27" s="3" t="s">
        <v>590</v>
      </c>
    </row>
    <row r="28" spans="1:6">
      <c r="A28" s="4" t="s">
        <v>78</v>
      </c>
      <c r="E28" s="5" t="n">
        <v>0</v>
      </c>
      <c r="F28" s="5" t="n">
        <v>6706</v>
      </c>
    </row>
    <row r="29" spans="1:6">
      <c r="A29" s="4" t="s">
        <v>600</v>
      </c>
    </row>
    <row r="30" spans="1:6">
      <c r="A30" s="3" t="s">
        <v>590</v>
      </c>
    </row>
    <row r="31" spans="1:6">
      <c r="A31" s="4" t="s">
        <v>78</v>
      </c>
      <c r="C31" s="5" t="n">
        <v>212</v>
      </c>
      <c r="D31" s="5" t="n">
        <v>52</v>
      </c>
      <c r="E31" s="5" t="n">
        <v>305</v>
      </c>
      <c r="F31" s="5" t="n">
        <v>4447</v>
      </c>
    </row>
    <row r="32" spans="1:6">
      <c r="A32" s="4" t="s">
        <v>601</v>
      </c>
    </row>
    <row r="33" spans="1:6">
      <c r="A33" s="3" t="s">
        <v>590</v>
      </c>
    </row>
    <row r="34" spans="1:6">
      <c r="A34" s="4" t="s">
        <v>78</v>
      </c>
      <c r="C34" s="7" t="n">
        <v>46</v>
      </c>
      <c r="D34" s="7" t="n">
        <v>593</v>
      </c>
      <c r="E34" s="5" t="n">
        <v>76</v>
      </c>
      <c r="F34" s="5" t="n">
        <v>1323</v>
      </c>
    </row>
    <row r="35" spans="1:6">
      <c r="A35" s="4" t="s">
        <v>602</v>
      </c>
    </row>
    <row r="36" spans="1:6">
      <c r="A36" s="3" t="s">
        <v>590</v>
      </c>
    </row>
    <row r="37" spans="1:6">
      <c r="A37" s="4" t="s">
        <v>78</v>
      </c>
      <c r="E37" s="7" t="n">
        <v>0</v>
      </c>
      <c r="F37" s="7" t="n">
        <v>12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603</v>
      </c>
      <c r="C1" s="2" t="s">
        <v>67</v>
      </c>
      <c r="E1" s="2" t="s">
        <v>70</v>
      </c>
    </row>
    <row r="2" spans="1:5">
      <c r="C2" s="2" t="s">
        <v>2</v>
      </c>
      <c r="E2" s="2" t="s">
        <v>71</v>
      </c>
    </row>
    <row r="3" spans="1:5">
      <c r="A3" s="3" t="s">
        <v>604</v>
      </c>
    </row>
    <row r="4" spans="1:5">
      <c r="A4" s="4" t="s">
        <v>605</v>
      </c>
      <c r="C4" s="7" t="n">
        <v>4252</v>
      </c>
    </row>
    <row r="5" spans="1:5">
      <c r="A5" s="4" t="s">
        <v>591</v>
      </c>
      <c r="C5" s="5" t="n">
        <v>0</v>
      </c>
    </row>
    <row r="6" spans="1:5">
      <c r="A6" s="4" t="s">
        <v>606</v>
      </c>
      <c r="C6" s="5" t="n">
        <v>-36</v>
      </c>
    </row>
    <row r="7" spans="1:5">
      <c r="A7" s="4" t="s">
        <v>607</v>
      </c>
      <c r="C7" s="5" t="n">
        <v>0</v>
      </c>
    </row>
    <row r="8" spans="1:5">
      <c r="A8" s="4" t="s">
        <v>608</v>
      </c>
      <c r="C8" s="5" t="n">
        <v>4216</v>
      </c>
      <c r="E8" s="7" t="n">
        <v>4252</v>
      </c>
    </row>
    <row r="9" spans="1:5">
      <c r="A9" s="4" t="s">
        <v>594</v>
      </c>
    </row>
    <row r="10" spans="1:5">
      <c r="A10" s="3" t="s">
        <v>604</v>
      </c>
    </row>
    <row r="11" spans="1:5">
      <c r="A11" s="4" t="s">
        <v>605</v>
      </c>
      <c r="C11" s="5" t="n">
        <v>3551</v>
      </c>
    </row>
    <row r="12" spans="1:5">
      <c r="A12" s="4" t="s">
        <v>591</v>
      </c>
      <c r="C12" s="5" t="n">
        <v>0</v>
      </c>
    </row>
    <row r="13" spans="1:5">
      <c r="A13" s="4" t="s">
        <v>606</v>
      </c>
      <c r="C13" s="5" t="n">
        <v>-20</v>
      </c>
    </row>
    <row r="14" spans="1:5">
      <c r="A14" s="4" t="s">
        <v>607</v>
      </c>
      <c r="C14" s="5" t="n">
        <v>0</v>
      </c>
    </row>
    <row r="15" spans="1:5">
      <c r="A15" s="4" t="s">
        <v>608</v>
      </c>
      <c r="C15" s="5" t="n">
        <v>3531</v>
      </c>
      <c r="D15" s="4" t="s">
        <v>381</v>
      </c>
      <c r="E15" s="5" t="n">
        <v>3551</v>
      </c>
    </row>
    <row r="16" spans="1:5">
      <c r="A16" s="4" t="s">
        <v>609</v>
      </c>
      <c r="C16" s="5" t="n">
        <v>340</v>
      </c>
    </row>
    <row r="17" spans="1:5">
      <c r="A17" s="4" t="s">
        <v>610</v>
      </c>
      <c r="C17" s="5" t="n">
        <v>3191</v>
      </c>
    </row>
    <row r="18" spans="1:5">
      <c r="A18" s="4" t="s">
        <v>595</v>
      </c>
    </row>
    <row r="19" spans="1:5">
      <c r="A19" s="3" t="s">
        <v>604</v>
      </c>
    </row>
    <row r="20" spans="1:5">
      <c r="A20" s="4" t="s">
        <v>605</v>
      </c>
      <c r="C20" s="5" t="n">
        <v>701</v>
      </c>
    </row>
    <row r="21" spans="1:5">
      <c r="A21" s="4" t="s">
        <v>591</v>
      </c>
      <c r="C21" s="5" t="n">
        <v>0</v>
      </c>
    </row>
    <row r="22" spans="1:5">
      <c r="A22" s="4" t="s">
        <v>606</v>
      </c>
      <c r="B22" s="4" t="s">
        <v>384</v>
      </c>
      <c r="C22" s="5" t="n">
        <v>-16</v>
      </c>
    </row>
    <row r="23" spans="1:5">
      <c r="A23" s="4" t="s">
        <v>607</v>
      </c>
      <c r="C23" s="5" t="n">
        <v>0</v>
      </c>
    </row>
    <row r="24" spans="1:5">
      <c r="A24" s="4" t="s">
        <v>608</v>
      </c>
      <c r="C24" s="5" t="n">
        <v>685</v>
      </c>
      <c r="D24" s="4" t="s">
        <v>384</v>
      </c>
      <c r="E24" s="5" t="n">
        <v>701</v>
      </c>
    </row>
    <row r="25" spans="1:5">
      <c r="A25" s="4" t="s">
        <v>609</v>
      </c>
      <c r="C25" s="5" t="n">
        <v>304</v>
      </c>
    </row>
    <row r="26" spans="1:5">
      <c r="A26" s="4" t="s">
        <v>610</v>
      </c>
      <c r="C26" s="5" t="n">
        <v>381</v>
      </c>
    </row>
    <row r="27" spans="1:5">
      <c r="A27" s="4" t="s">
        <v>64</v>
      </c>
    </row>
    <row r="28" spans="1:5">
      <c r="A28" s="3" t="s">
        <v>604</v>
      </c>
    </row>
    <row r="29" spans="1:5">
      <c r="A29" s="4" t="s">
        <v>605</v>
      </c>
      <c r="C29" s="5" t="n">
        <v>4252</v>
      </c>
      <c r="E29" s="5" t="n">
        <v>4450</v>
      </c>
    </row>
    <row r="30" spans="1:5">
      <c r="A30" s="4" t="s">
        <v>591</v>
      </c>
      <c r="E30" s="5" t="n">
        <v>566</v>
      </c>
    </row>
    <row r="31" spans="1:5">
      <c r="A31" s="4" t="s">
        <v>606</v>
      </c>
      <c r="E31" s="5" t="n">
        <v>-1138</v>
      </c>
    </row>
    <row r="32" spans="1:5">
      <c r="A32" s="4" t="s">
        <v>607</v>
      </c>
      <c r="E32" s="5" t="n">
        <v>374</v>
      </c>
    </row>
    <row r="33" spans="1:5">
      <c r="A33" s="4" t="s">
        <v>608</v>
      </c>
      <c r="E33" s="5" t="n">
        <v>4252</v>
      </c>
    </row>
    <row r="34" spans="1:5">
      <c r="A34" s="4" t="s">
        <v>598</v>
      </c>
    </row>
    <row r="35" spans="1:5">
      <c r="A35" s="3" t="s">
        <v>604</v>
      </c>
    </row>
    <row r="36" spans="1:5">
      <c r="A36" s="4" t="s">
        <v>605</v>
      </c>
      <c r="C36" s="5" t="n">
        <v>3551</v>
      </c>
      <c r="E36" s="5" t="n">
        <v>3627</v>
      </c>
    </row>
    <row r="37" spans="1:5">
      <c r="A37" s="4" t="s">
        <v>591</v>
      </c>
      <c r="E37" s="5" t="n">
        <v>185</v>
      </c>
    </row>
    <row r="38" spans="1:5">
      <c r="A38" s="4" t="s">
        <v>606</v>
      </c>
      <c r="E38" s="5" t="n">
        <v>-261</v>
      </c>
    </row>
    <row r="39" spans="1:5">
      <c r="A39" s="4" t="s">
        <v>607</v>
      </c>
      <c r="E39" s="5" t="n">
        <v>0</v>
      </c>
    </row>
    <row r="40" spans="1:5">
      <c r="A40" s="4" t="s">
        <v>608</v>
      </c>
      <c r="E40" s="5" t="n">
        <v>3551</v>
      </c>
    </row>
    <row r="41" spans="1:5">
      <c r="A41" s="4" t="s">
        <v>599</v>
      </c>
    </row>
    <row r="42" spans="1:5">
      <c r="A42" s="3" t="s">
        <v>604</v>
      </c>
    </row>
    <row r="43" spans="1:5">
      <c r="A43" s="4" t="s">
        <v>605</v>
      </c>
      <c r="C43" s="5" t="n">
        <v>701</v>
      </c>
      <c r="E43" s="5" t="n">
        <v>823</v>
      </c>
    </row>
    <row r="44" spans="1:5">
      <c r="A44" s="4" t="s">
        <v>591</v>
      </c>
      <c r="E44" s="5" t="n">
        <v>0</v>
      </c>
    </row>
    <row r="45" spans="1:5">
      <c r="A45" s="4" t="s">
        <v>606</v>
      </c>
      <c r="E45" s="5" t="n">
        <v>-496</v>
      </c>
    </row>
    <row r="46" spans="1:5">
      <c r="A46" s="4" t="s">
        <v>607</v>
      </c>
      <c r="E46" s="5" t="n">
        <v>374</v>
      </c>
    </row>
    <row r="47" spans="1:5">
      <c r="A47" s="4" t="s">
        <v>608</v>
      </c>
      <c r="E47" s="5" t="n">
        <v>701</v>
      </c>
    </row>
    <row r="48" spans="1:5">
      <c r="A48" s="4" t="s">
        <v>600</v>
      </c>
    </row>
    <row r="49" spans="1:5">
      <c r="A49" s="3" t="s">
        <v>604</v>
      </c>
    </row>
    <row r="50" spans="1:5">
      <c r="A50" s="4" t="s">
        <v>605</v>
      </c>
      <c r="C50" s="5" t="n">
        <v>0</v>
      </c>
      <c r="E50" s="5" t="n">
        <v>0</v>
      </c>
    </row>
    <row r="51" spans="1:5">
      <c r="A51" s="4" t="s">
        <v>591</v>
      </c>
      <c r="E51" s="5" t="n">
        <v>305</v>
      </c>
    </row>
    <row r="52" spans="1:5">
      <c r="A52" s="4" t="s">
        <v>606</v>
      </c>
      <c r="E52" s="5" t="n">
        <v>-305</v>
      </c>
    </row>
    <row r="53" spans="1:5">
      <c r="A53" s="4" t="s">
        <v>607</v>
      </c>
      <c r="E53" s="5" t="n">
        <v>0</v>
      </c>
    </row>
    <row r="54" spans="1:5">
      <c r="A54" s="4" t="s">
        <v>608</v>
      </c>
      <c r="E54" s="5" t="n">
        <v>0</v>
      </c>
    </row>
    <row r="55" spans="1:5">
      <c r="A55" s="4" t="s">
        <v>601</v>
      </c>
    </row>
    <row r="56" spans="1:5">
      <c r="A56" s="3" t="s">
        <v>604</v>
      </c>
    </row>
    <row r="57" spans="1:5">
      <c r="A57" s="4" t="s">
        <v>605</v>
      </c>
      <c r="C57" s="7" t="n">
        <v>0</v>
      </c>
      <c r="E57" s="5" t="n">
        <v>0</v>
      </c>
    </row>
    <row r="58" spans="1:5">
      <c r="A58" s="4" t="s">
        <v>591</v>
      </c>
      <c r="E58" s="5" t="n">
        <v>76</v>
      </c>
    </row>
    <row r="59" spans="1:5">
      <c r="A59" s="4" t="s">
        <v>606</v>
      </c>
      <c r="E59" s="5" t="n">
        <v>-76</v>
      </c>
    </row>
    <row r="60" spans="1:5">
      <c r="A60" s="4" t="s">
        <v>607</v>
      </c>
      <c r="E60" s="5" t="n">
        <v>0</v>
      </c>
    </row>
    <row r="61" spans="1:5">
      <c r="A61" s="4" t="s">
        <v>608</v>
      </c>
      <c r="E61" s="7" t="n">
        <v>0</v>
      </c>
    </row>
    <row r="62" spans="1:5"/>
    <row r="63" spans="1:5">
      <c r="A63" s="4" t="s">
        <v>381</v>
      </c>
      <c r="B63" s="4" t="s">
        <v>611</v>
      </c>
    </row>
    <row r="64" spans="1:5">
      <c r="A64" s="4" t="s">
        <v>384</v>
      </c>
      <c r="B64" s="4" t="s">
        <v>612</v>
      </c>
    </row>
  </sheetData>
  <mergeCells count="6">
    <mergeCell ref="A1:B2"/>
    <mergeCell ref="C1:D1"/>
    <mergeCell ref="C2:D2"/>
    <mergeCell ref="A62:D62"/>
    <mergeCell ref="B63:D63"/>
    <mergeCell ref="B64:D6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5"/>
    <col customWidth="1" max="6" min="6" width="15"/>
  </cols>
  <sheetData>
    <row r="1" spans="1:6">
      <c r="A1" s="1" t="s">
        <v>613</v>
      </c>
      <c r="B1" s="2" t="s">
        <v>67</v>
      </c>
      <c r="C1" s="2" t="s">
        <v>68</v>
      </c>
      <c r="D1" s="2" t="s">
        <v>69</v>
      </c>
      <c r="E1" s="2" t="s">
        <v>70</v>
      </c>
      <c r="F1" s="2" t="s">
        <v>1</v>
      </c>
    </row>
    <row r="2" spans="1:6">
      <c r="B2" s="2" t="s">
        <v>2</v>
      </c>
      <c r="C2" s="2" t="s">
        <v>71</v>
      </c>
      <c r="D2" s="2" t="s">
        <v>72</v>
      </c>
      <c r="E2" s="2" t="s">
        <v>71</v>
      </c>
      <c r="F2" s="2" t="s">
        <v>72</v>
      </c>
    </row>
    <row r="3" spans="1:6">
      <c r="A3" s="3" t="s">
        <v>614</v>
      </c>
    </row>
    <row r="4" spans="1:6">
      <c r="A4" s="4" t="s">
        <v>89</v>
      </c>
      <c r="B4" s="7" t="n">
        <v>286</v>
      </c>
    </row>
    <row r="5" spans="1:6">
      <c r="A5" s="4" t="s">
        <v>615</v>
      </c>
      <c r="B5" s="7" t="n">
        <v>-535</v>
      </c>
    </row>
    <row r="6" spans="1:6">
      <c r="A6" s="4" t="s">
        <v>616</v>
      </c>
      <c r="B6" s="4" t="s">
        <v>617</v>
      </c>
    </row>
    <row r="7" spans="1:6">
      <c r="A7" s="4" t="s">
        <v>618</v>
      </c>
      <c r="B7" s="4" t="s">
        <v>619</v>
      </c>
    </row>
    <row r="8" spans="1:6">
      <c r="A8" s="4" t="s">
        <v>64</v>
      </c>
    </row>
    <row r="9" spans="1:6">
      <c r="A9" s="3" t="s">
        <v>614</v>
      </c>
    </row>
    <row r="10" spans="1:6">
      <c r="A10" s="4" t="s">
        <v>89</v>
      </c>
      <c r="C10" s="7" t="n">
        <v>-1395</v>
      </c>
      <c r="D10" s="7" t="n">
        <v>903</v>
      </c>
      <c r="E10" s="7" t="n">
        <v>-1387</v>
      </c>
      <c r="F10" s="7" t="n">
        <v>1099</v>
      </c>
    </row>
    <row r="11" spans="1:6">
      <c r="A11" s="4" t="s">
        <v>615</v>
      </c>
      <c r="C11" s="7" t="n">
        <v>70828</v>
      </c>
      <c r="D11" s="7" t="n">
        <v>-17359</v>
      </c>
      <c r="E11" s="7" t="n">
        <v>34803</v>
      </c>
      <c r="F11" s="7" t="n">
        <v>-79096</v>
      </c>
    </row>
    <row r="12" spans="1:6">
      <c r="A12" s="4" t="s">
        <v>616</v>
      </c>
      <c r="C12" s="4" t="s">
        <v>620</v>
      </c>
      <c r="D12" s="4" t="s">
        <v>621</v>
      </c>
      <c r="E12" s="4" t="s">
        <v>622</v>
      </c>
      <c r="F12" s="4" t="s">
        <v>6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53:33Z</dcterms:created>
  <dcterms:modified xmlns:dcterms="http://purl.org/dc/terms/" xmlns:xsi="http://www.w3.org/2001/XMLSchema-instance" xsi:type="dcterms:W3CDTF">2017-11-14T16:53:33Z</dcterms:modified>
</cp:coreProperties>
</file>